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tockholders' Equity" sheetId="15" state="visible" r:id="rId15"/>
    <sheet xmlns:r="http://schemas.openxmlformats.org/officeDocument/2006/relationships" name="Debt" sheetId="16" state="visible" r:id="rId16"/>
    <sheet xmlns:r="http://schemas.openxmlformats.org/officeDocument/2006/relationships" name="Derivative Liabilit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Stockholders' Equity (Tables)" sheetId="30" state="visible" r:id="rId30"/>
    <sheet xmlns:r="http://schemas.openxmlformats.org/officeDocument/2006/relationships" name="Debt (Tables)" sheetId="31" state="visible" r:id="rId31"/>
    <sheet xmlns:r="http://schemas.openxmlformats.org/officeDocument/2006/relationships" name="Derivative Liabiliti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Nature of Operations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y - Schedule of Invento"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Stockholders' Equity (Details)"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Debt (Details)" sheetId="48" state="visible" r:id="rId48"/>
    <sheet xmlns:r="http://schemas.openxmlformats.org/officeDocument/2006/relationships" name="Debt - Schedule of Bridge Notes" sheetId="49" state="visible" r:id="rId49"/>
    <sheet xmlns:r="http://schemas.openxmlformats.org/officeDocument/2006/relationships" name="Debt - Schedule of Reconciliati" sheetId="50" state="visible" r:id="rId50"/>
    <sheet xmlns:r="http://schemas.openxmlformats.org/officeDocument/2006/relationships" name="Debt - Schedule of the Current " sheetId="51" state="visible" r:id="rId51"/>
    <sheet xmlns:r="http://schemas.openxmlformats.org/officeDocument/2006/relationships" name="Derivative Liabilities (Details" sheetId="52" state="visible" r:id="rId52"/>
    <sheet xmlns:r="http://schemas.openxmlformats.org/officeDocument/2006/relationships" name="Derivative Liabilities - Schedu" sheetId="53" state="visible" r:id="rId53"/>
    <sheet xmlns:r="http://schemas.openxmlformats.org/officeDocument/2006/relationships" name="Derivative Liabilities - Sche_2" sheetId="54" state="visible" r:id="rId54"/>
    <sheet xmlns:r="http://schemas.openxmlformats.org/officeDocument/2006/relationships" name="Income Taxes (Details)" sheetId="55" state="visible" r:id="rId55"/>
    <sheet xmlns:r="http://schemas.openxmlformats.org/officeDocument/2006/relationships" name="Income Taxes - Schedule of Loss" sheetId="56" state="visible" r:id="rId56"/>
    <sheet xmlns:r="http://schemas.openxmlformats.org/officeDocument/2006/relationships" name="Income Taxes - Schedule of Comp" sheetId="57" state="visible" r:id="rId57"/>
    <sheet xmlns:r="http://schemas.openxmlformats.org/officeDocument/2006/relationships" name="Income Taxes - Schedule of Inco" sheetId="58" state="visible" r:id="rId58"/>
    <sheet xmlns:r="http://schemas.openxmlformats.org/officeDocument/2006/relationships" name="Income Taxes - Schedule of Defe" sheetId="59" state="visible" r:id="rId59"/>
    <sheet xmlns:r="http://schemas.openxmlformats.org/officeDocument/2006/relationships" name="Share-Based Compensation (Detai" sheetId="60" state="visible" r:id="rId60"/>
    <sheet xmlns:r="http://schemas.openxmlformats.org/officeDocument/2006/relationships" name="Share-Based Compensation - Sche" sheetId="61" state="visible" r:id="rId61"/>
    <sheet xmlns:r="http://schemas.openxmlformats.org/officeDocument/2006/relationships" name="Share-Based Compensation - Sc_2" sheetId="62" state="visible" r:id="rId62"/>
    <sheet xmlns:r="http://schemas.openxmlformats.org/officeDocument/2006/relationships" name="Share-Based Compensation - Sc_3" sheetId="63" state="visible" r:id="rId63"/>
    <sheet xmlns:r="http://schemas.openxmlformats.org/officeDocument/2006/relationships" name="Share-Based Compensation - Sc_4"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1" customWidth="1" min="1" max="1"/>
    <col width="61"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60
DEGREES PHARMACEUTICALS, INC.</t>
        </is>
      </c>
      <c r="C16" s="4" t="inlineStr">
        <is>
          <t xml:space="preserve"> </t>
        </is>
      </c>
      <c r="D16" s="4" t="inlineStr">
        <is>
          <t xml:space="preserve"> </t>
        </is>
      </c>
    </row>
    <row r="17">
      <c r="A17" s="4" t="inlineStr">
        <is>
          <t>Entity Central Index Key</t>
        </is>
      </c>
      <c r="B17" s="4" t="inlineStr">
        <is>
          <t>0001946563</t>
        </is>
      </c>
      <c r="C17" s="4" t="inlineStr">
        <is>
          <t xml:space="preserve"> </t>
        </is>
      </c>
      <c r="D17" s="4" t="inlineStr">
        <is>
          <t xml:space="preserve"> </t>
        </is>
      </c>
    </row>
    <row r="18">
      <c r="A18" s="4" t="inlineStr">
        <is>
          <t>Entity File Number</t>
        </is>
      </c>
      <c r="B18" s="4" t="inlineStr">
        <is>
          <t>001-41719</t>
        </is>
      </c>
      <c r="C18" s="4" t="inlineStr">
        <is>
          <t xml:space="preserve"> </t>
        </is>
      </c>
      <c r="D18" s="4" t="inlineStr">
        <is>
          <t xml:space="preserve"> </t>
        </is>
      </c>
    </row>
    <row r="19">
      <c r="A19" s="4" t="inlineStr">
        <is>
          <t>Entity Tax Identification Number</t>
        </is>
      </c>
      <c r="B19" s="4" t="inlineStr">
        <is>
          <t>45-240688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25 Connecticut Avenue</t>
        </is>
      </c>
      <c r="C32" s="4" t="inlineStr">
        <is>
          <t xml:space="preserve"> </t>
        </is>
      </c>
      <c r="D32" s="4" t="inlineStr">
        <is>
          <t xml:space="preserve"> </t>
        </is>
      </c>
    </row>
    <row r="33">
      <c r="A33" s="4" t="inlineStr">
        <is>
          <t>Entity Address, Address Line Two</t>
        </is>
      </c>
      <c r="B33" s="4" t="inlineStr">
        <is>
          <t>NW Suite 1000</t>
        </is>
      </c>
      <c r="C33" s="4" t="inlineStr">
        <is>
          <t xml:space="preserve"> </t>
        </is>
      </c>
      <c r="D33" s="4" t="inlineStr">
        <is>
          <t xml:space="preserve"> </t>
        </is>
      </c>
    </row>
    <row r="34">
      <c r="A34" s="4" t="inlineStr">
        <is>
          <t>Entity Address, City or Town</t>
        </is>
      </c>
      <c r="B34" s="4" t="inlineStr">
        <is>
          <t>Washington</t>
        </is>
      </c>
      <c r="C34" s="4" t="inlineStr">
        <is>
          <t xml:space="preserve"> </t>
        </is>
      </c>
      <c r="D34" s="4" t="inlineStr">
        <is>
          <t xml:space="preserve"> </t>
        </is>
      </c>
    </row>
    <row r="35">
      <c r="A35" s="4" t="inlineStr">
        <is>
          <t>Entity Address, State or Province</t>
        </is>
      </c>
      <c r="B35" s="4" t="inlineStr">
        <is>
          <t>WA</t>
        </is>
      </c>
      <c r="C35" s="4" t="inlineStr">
        <is>
          <t xml:space="preserve"> </t>
        </is>
      </c>
      <c r="D35" s="4" t="inlineStr">
        <is>
          <t xml:space="preserve"> </t>
        </is>
      </c>
    </row>
    <row r="36">
      <c r="A36" s="4" t="inlineStr">
        <is>
          <t>Entity Address, Postal Zip Code</t>
        </is>
      </c>
      <c r="B36" s="4" t="inlineStr">
        <is>
          <t>2003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02)</t>
        </is>
      </c>
      <c r="C38" s="4" t="inlineStr">
        <is>
          <t xml:space="preserve"> </t>
        </is>
      </c>
      <c r="D38" s="4" t="inlineStr">
        <is>
          <t xml:space="preserve"> </t>
        </is>
      </c>
    </row>
    <row r="39">
      <c r="A39" s="4" t="inlineStr">
        <is>
          <t>Local Phone Number</t>
        </is>
      </c>
      <c r="B39" s="4" t="inlineStr">
        <is>
          <t>327-5422</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472891</v>
      </c>
      <c r="D41" s="4" t="inlineStr">
        <is>
          <t xml:space="preserve"> </t>
        </is>
      </c>
    </row>
    <row r="42">
      <c r="A42" s="4" t="inlineStr">
        <is>
          <t>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Trading Symbol</t>
        </is>
      </c>
      <c r="B45" s="4" t="inlineStr">
        <is>
          <t>SXT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each warrant to purchase one share of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 each warrant to purchase one share of Common Stock</t>
        </is>
      </c>
      <c r="C49" s="4" t="inlineStr">
        <is>
          <t xml:space="preserve"> </t>
        </is>
      </c>
      <c r="D49" s="4" t="inlineStr">
        <is>
          <t xml:space="preserve"> </t>
        </is>
      </c>
    </row>
    <row r="50">
      <c r="A50" s="4" t="inlineStr">
        <is>
          <t>Trading Symbol</t>
        </is>
      </c>
      <c r="B50" s="4" t="inlineStr">
        <is>
          <t>SXTP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NATURE OF OPERATIONS 60 Degrees Pharmaceuticals, Inc. was incorporated
in Delaware on June 1, 2022 and merged on the same day with 60 Degrees Pharmaceuticals, LLC, a District of Columbia limited liability
company organized on September 9, 2010 (“60P LLC”). 60 Degrees Pharmaceuticals, Inc. and its subsidiary (referred to collectively
as the “Company”, “60P”, or “60 Degrees Pharmaceuticals”) is a specialty pharmaceutical company that
specializes in the development and marketing of new medicines for the treatment and prevention of infectious diseases. 60P achieved FDA
approval of its lead product, ARAKODA® (tafenoquine), for malaria prevention, in 2018. Currently, 60P’s pipeline under development
covers development programs for tick-borne fungal and other viral diseases utilizing three of the Company’s future products: (i)
new products that contain the Arakoda regimen of tafenoquine; (ii) new products that contain tafenoquine; and (iii) celgosivir. The Company’s
headquarters are located in Washington, D.C., with a majority-owned subsidiary in Australia. Initial Public Offering On July 14, 2023, the Company closed its initial
public offering consisting of 23,585 units at a price of $318.00 per unit for $6,454,325 in net proceeds, after deducting the underwriting
discount and commission and other estimated offering expenses paid by the Company at closing (the “IPO”). Each unit consisted
of one share of common stock, one tradeable warrant to purchase one share of common stock at an exercise price of $365.70 per share (a
“Tradeable Warrant”), and one non-tradeable warrant to purchase one share of the Company’s common stock at an exercise
price of $381.60 per share (a “Non-tradeable Warrant”). The Tradeable Warrants and Non-Tradeable Warrants were immediately
exercisable on the date of issuance and will expire five years from the date of issuance (July 12, 2023 to July 12, 2028). The Company granted the underwriters a 45-day
over-allotment option to purchase up to 3,538 shares of the Company’s common stock at a price of $316.80 per share and/or 3,538
Tradeable Warrants at a price of $0.60 per Tradeable Warrant and/or 3,538 Non-tradeable Warrants at $0.60 per Non-tradeable Warrant,
or any combination thereof (the “IPO Over-Allotment”). On July 13, 2023, the underwriters partially exercised the Over-Allotment
and purchased an additional 1,678 Tradeable Warrants and 1,678 Non-tradeable Warrants. The Company also issued to the underwriters warrants
to purchase 1,416 shares of the Company’s common stock, at an exercise price of $349.80 per share, equal to 110% of the offering
price per unit (the “IPO Representative Warrants”). The IPO Representative Warrants are exercisable for a period of five
years from the date of issuance (July 14, 2023 to July 14, 2028). The units were offered and sold pursuant to the
Company’s Registration Statement on Form S-1, as amended (File No. 333-269483), originally filed with the Securities and Exchange
Commission (the “SEC”) on January 31, 2023 (the “IPO Registration Statement”) and the final prospectus filed
with the SEC pursuant to Rule 424(b)(4) of the Securities Act of 1933, as amended. The Registration Statement was declared effective
by the SEC on July 11, 2023. The common stock and tradeable warrants began trading on The Nasdaq Capital Market on July 12, 2023 under
the symbols “SXTP” and “SXTPW,” respectively. The closing of the IPO occurred on July 14, 2023. Risks and Uncertainties The Company is subject to risks common to companies
in the biopharmaceutical industry including, but not limited to, the risks associated with developing product candidates and successfully
launching and commercializing its drug/device combination products, the Company’s ability to obtain regulatory approval of its
such products in the United States and other geography markets, the uncertainty of the broad adoption of its approved products by physicians
and consumers, and significant competition. In addition, higher rates of inflation have resulted
in the U.S. Federal Reserve raising interest rates.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Going Concern The Company’s future results are subject to substantial risks
and uncertainties. Since its inception, the Company has not demonstrated the ability to generate enough revenues to date to cover operating
expenses and has accumulated losses to date. At December 31, 2024, the Company had cash and cash equivalents totaling $1,659,353, as compared
to cash and cash equivalents totaling $2,142,485 at December 31, 2023. During the year ended December 31, 2024, the Company used cash
of $5,648,088 in its operating activities ($4,542,910 during the year ended December 31, 2023). The Company’s capital commitments
over the next twelve months include interest payments on the Company’s debt arrangements of $8,772 and $1,007,618 to satisfy accounts
payable and accrued expenses. To date, the Company has funded its operations primarily with proceeds
from sales of common stock and warrants for the purchase of common stock, sales of preferred stock, proceeds from the issuance of convertible
debt and borrowings under loan and security agreements. Continuation as a going concern is dependent upon the Company’s
ability to meet its financial requirements, raise additional capital, and achieve gross profitability from the Company’s single
marketed product. To achieve profitability, the Company expects it will need to raise additional capital to fund its activities relating
to commercial support for its existing product and any future clinical research trials and operating activities. However, there can be
no assurance that it will ever achieve or maintain profitability. These conditions, among others, raise substantial doubt about the
ability of the Company to continue as a going concern for one year from the date these financial statements are issued. Management plans to fund operations of the Company
through third party and related party debt/advances, private placement of restricted securities and the issuance of stock in a subsequent
offering until such a time as the business achieves profitability or a business combination may be achieved. However, there can be no
assurance that the Company will be successful in raising additional capital or that such capital, if available, will be on terms that
are favorable to the Company. Debt financing and equity financing, if available, may involve agreements that include covenants limiting
or restricting the Company’s ability to take specific actions, such as incurring additional debt, making capital expenditures or
declaring dividends. If the Company raises funds through collaborations, or other similar arrangements with third parties, it may have
to relinquish valuable rights to its technologies, future revenue streams, research programs or product candidates or grant licenses on
terms that may not be favorable to the Company and/or may reduce the value of its common stock. If the Company is unable to raise additional
funds through equity or debt financings when needed, it may be required to delay, limit, reduce or terminate its product development or
future commercialization efforts or grant rights to develop and market its product candidates even if the Company would otherwise prefer
to develop and market such product candidates itself. As such, management concluded that such plans
do not alleviate the substantial doubt about the ability of the Company to continue as a going concern for one year from the date these
financial statements are issued. These financial statements have been prepared on a going concern basis,
which contemplates the realization of assets and the satisfaction of obligations in the normal course of business, and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60P and its subsidiary
are prepared in accordance with accounting principles generally accepted in the United States of America (“U.S. GAAP”). The
Company has prepared the accompanying consolidated financial statements pursuant to the instructions to Form 10-K and Article 8 of Regulation
S-X of the Securities and Exchange Commission (“SEC”). In the opinion of management, all adjustments considered necessary
for a fair presentation of the Company’s financial position, results of operations and cash flows have been included and are of
a normal and recurring nature. Principles of Consolidation and Noncontrolling Interest The Company’s consolidated financial statements
include the financial statements of its majority owned subsidiary 60P Australia Pty Ltd. All significant intercompany accounts and transactions
have been eliminated in consolidation. On August 2, 2023, Geoffrey Dow assigned his
interest in 60P Australia Pty Ltd, of 904,436 common shares of 60P Australia Ltd,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Consolidated Statements of Shareholders’ Equity.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the fair value of derivative liabilities, and stock-based compensation. Reverse Stock Splits Following stockholder approval in July 2024,
the Company effected a reverse stock split at a ratio of 1:12 (the “1:12 Reverse Stock Split”), which was effective as of
August 12, 2024. Following stockholder approval in November 2024, the Company effected an additional reverse stock split at a ratio of
1:5 (the “1:5 Reverse Stock Split”, and together with the 1:12 Reverse Stock Split, the “Reverse Stock Splits”),
which was effective as of February 24, 2025 (See Note 12 – Subsequent Events). Proportional adjustments were made to the number
of shares of common stock issuable upon exercise or conversion of the Company’s equity awards, warrants, and other equity instruments
convertible into common stock, as well as the respective exercise prices, if applicable, in accordance with the terms of the instruments.
Unless otherwise noted, all references to numbers of shares of the Company’s common stock and per share information presented in
these consolidated financial statements have been retroactively adjusted, as appropriate, to reflect the Reverse Stock Splits, including
reclassifying an amount equal to the reduction in par value of common stock to additional paid-in capital. Cash and Cash Equivalents The Company’s cash consists of cash deposited
in demand accounts at financial institutions, which are insured by the Federal Deposit Insurance Corporation (“FDIC”). The
Company considers short-term highly liquid investments with original maturities of three months or less to be cash equivalents. The Company’s
cash and cash equivalents, at times, may exceed the FDIC insurable limits (currently $250,000). The Company has not experienced any losses
related to amounts in excess of FDIC Limits. The Company periodically assesses the credit risk associated with these financial institutions
and believes that the risk of loss is minimal. Short-term Investments Short-term investments consist of certificates
of deposit with original maturities of greater than three months and less than twelve months, which are classified as held-to-maturity
as the Company has the intent and ability to hold these investments until they mature. The classification of short-term investments is
determined at the time of purchase and is reevaluated at each balance sheet date. Short-term investments are reported at amortized cost.
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 Australian pharmaceutical distributor and a large American pharmaceutical distributor. There was no allowance as of December
31, 2024 and December 31, 2023. As the Company continues to engage with smaller distributors, it will continue to analyze whether an
allowance should be established. As of December 31, 2024, the U.S. pharmaceutical distributor accounted for 95% of the accounts receivable
balance (79% as of December 31, 2023) and the U.S. government accounted for none of the outstanding accounts receivable balance (13%
as of December 31, 2023). 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The Company regularly monitors its inventory
levels to identify inventory that may expire or has a cost basis in excess of its estimated realizable value, and records write-downs
for inventory that has expired, inventory that has a cost basis in excess of its expected net realizable value, and inventory in excess
of expected sales requirements. Any write-downs of inventories are charged to Cost of Revenues in the Consolidated Statements of Operations
and Comprehensive Loss. During the year ended December 31, 2024, write-downs for expired inventory totaled $22,046 ($191,111 for the
year ended December 31, 2023). 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 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The Company monitors for potential indicators of a trigger event
for asset impairment, including whether there is an adverse change in the extent or manner in which an asset is being used or its physical
condition. Assets are grouped and evaluated for impairment at the lowest level of which there are identifiable cash flows, which is generally
at a location level. Assets are reviewed using factors including, but not limited to,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 Website Development Costs The Company accounts for website development
costs in accordance with the Financial Accounting Standards Board (“FASB”) Accounting Standards Codification (“ASC”)
Subtopic No. 350-50, Website Development Costs Gain or Loss on Debt Extinguishment Gain or loss on debt extinguishment is generally
recorded upon an extinguishment of a debt instrument or the conversion of certain of the Company’s convertible debt determined
to have variable share settlement features. Gain or loss on extinguishment of debt is calculated as the difference between the reacquisition
price and net carrying amount of the debt, which includes unamortized debt issuance costs and the fair value of any related derivative
instruments. In the case of debt instruments for which the fair value option has been elected, the net carrying value is equal to its
fair value on the date of extinguishment and no gain or loss is recognized. Derivative Liabilities The Company assesses the classification of its
derivative financial instruments each reporting period, which formerly consisted of bridge shares, convertible notes payable, and certain
warrants, and determined that such instruments initially qualified for treatment as derivative liabilities as they met the criteria for
liability classification under ASC 815. As of December 31, 2024, the Company’s derivative financial instruments consist of contingent
payment arrangements. The Company analyzes all financial instruments
with features of both liabilities and equity under FASB ASC Topic No. 480, Distinguishing Liabilities from Equity Derivatives and Hedging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 Equity-Classified Warrants As of December 31, 2024, the Company accounts
for all outstanding warrants to purchase common stock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 IPO and Over-Allotment The Over-Allotment option granted to the underwriters
in connection with the IPO was evaluated in accordance with the guidance in ASC 480 and ASC 815 and was determined to meet all of the
criteria for equity classification. The Company allocated the proceeds from the sale of the IPO units (net of offering costs paid at
closing and deferred offering costs incurred prior to the IPO) between the common stock, the Tradeable Warrants, the Non-tradeable Warrants,
and the Over-Allotment, using the relative fair value method. Original Issue Discount (“OID”) For certain notes issued, the Company may from
time to time provide the debt holder with an original issue discount. The original issue discount, if any, is recorded as a debt discount
and is amortized to interest expense using the effective interest method over the life of the debt in the Consolidated Statements of
Operations and Comprehensive Loss. Debt Issuance Costs Debt issuance costs paid to lenders, or third
parties are recorded as debt discounts and amortized to interest expense over the life of the underlying debt instrument, in the Consolidated
Statements of Operations and Comprehensive Loss, with the exception of certain debt for which we elect the fair value option. Debt issuance
costs associated with debt for which the fair value option is elected are expensed as incurred. Income Taxes 60 Degrees Pharmaceuticals, Inc. is a corporation
for U.S. Federal and state income tax purposes. The tax years that remain subject to examination by major tax jurisdictions include the
years ended December 31, 2021, 2022, 2023, and 2024. 60P Australia Pty Ltd. is subject to taxation by the Australian Taxation Office. Management assesses, on a jurisdictional basis,
the available means of recovering deferred tax assets, including the ability to carry-back net operating losses, the existence of reversing
temporary differences, the availability of tax planning strategies and available sources of future taxable income. On the basis of this
evaluation, the Company has determined that it is not more likely than not that the Company will recognize the benefits of its net deferred
tax assets, and, as a result, a full valuation allowance has been recorded against its net deferred tax assets as of December 31, 2024
and December 31, 2023.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es in facts and circumstances, such as the outcome of tax examinations. As of December
31, 2024 and December 31, 2023, no reserves for uncertain tax positions have been established. The Company recognizes interest and penalties
accrued related to unrecognized tax benefits as income tax expense. During the years ended December 31, 2024 and 2023, the Company did
not recognize interest and penalties related to unrecognized tax benefits. Concentrations Financial instruments that potentially subject
the Company to concentrations of credit risk consist primarily of cash and cash equivalents, short-term investments, accounts receivable,
inventory purchases, and borrowings. Significant customers represent any customer
whose business makes up 10% of receivables or revenues. At December 31, 2024, significant customers represented 95% of receivables (consisting
of three customers and one significant customer) and 95% of total net product revenues (consisting of three customers and one significant
customer). At December 31, 2023, significant customers represented 92% of receivables (consisting of three customers and two significant
customers at 79% and 13%, respectively) and 93% of total net product revenues (consisting of two significant customers at 72% and 21%,
respectively). Currently, the Company has exclusive relationships with distributors
in Australia and Europe. A failure to perform by any of our current distributors would create disruption for patients in those markets.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Segment Information Since its inception, the Company operates and
manages its business as a single identifiable segment, focused on the development and marketing of new medicines for the treatment and
prevention of infectious diseases. The determination of a single business segment is consistent with the consolidated financial information
regularly provided to the Company’s chief operating decision maker (“CODM”). The Company’s CODM is its Chief Executive
Officer, who reviews and evaluates consolidated net income or loss for purposes of evaluating performance, making operating decisions,
allocating resources, and planning and forecasting for future periods. The significant components of consolidated net income or loss
regularly provided to the CODM include net product revenues and the significant expense categories presented in the accompanying Consolidated
Statements of Operations and Comprehensive Loss (cost of revenues, research and development, and general and administrative expenses).
These are presented at the consolidated level and used by the CODM to monitor budgeted versus actual results to make key operating decisions.
The information and operating expense categories presented in the accompanying Consolidated Statements of Operations and Comprehensive
Loss are fully reflective of the significant expense categories and amounts that are regularly provided to the CODM. The measure of segment assets that is regularly
reported to the CODM includes cash and cash equivalents and short-term investments, each as reported on the Consolidated Balance Sheets.
Total consolidated cash and cash equivalents and short-term investments were $3,387,825 and $2,142,485 as of December 31, 2024 and December
31, 2023, respectively. Revenue Recognition The Company recognizes revenue in accordance
with FASB ASC Topic No. 606, Revenue from Contracts with Customers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which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 Research and Development Costs The Company accounts for research and development
costs in accordance with FASB ASC Subtopic No. 730-10, Research and Development The Company recorded $4,986,526 in research and
development costs during the year ended December 31, 2024 ($691,770 for the year ended December 31, 2023). The Company has also issued
shares of common stock to nonemployees in exchange for research and development services. The Company recognizes prepaid research and
development costs on the grant date, as defined in FASB ASC Subtopic No. 718, Compensation – Stock Compensation Fair Value of Financial Instruments and the Fair Value Option
(“FVO”)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Balance Sheets and any change in fair value unrelated to credit
risk is recorded in Other Expense, net in the Consolidated Statements of Operations and Comprehensive Loss. Changes in fair value related
to credit risk are recognized in Other Comprehensive Loss. As a result of the completion of the IPO, all financial instruments for which
the FVO was elected were extinguished. See Note 7 for more information on the extinguishment of the Promissory Notes. The Company’s financial instruments recorded
at fair value on a recurring basis at December 31, 2024, and December 31, 2023 include the derivative liability associated with the contingent
milestone payment due to Knight upon a future sale of Arakoda™ or a Change of Control, which is carried at fair value based on Level
3 inputs. The Company uses a probability-weighted expected return method to determine the fair value of the contingent milestone payment
using significant inputs such as the timing and probability of discrete potential exit scenarios, forward interest rate curves, and discount
rates based on implied and market yields. See Note 8 for more information on Derivative Liabilities. Liabilities measured at fair value at December 31, 2024 and 2023 are
as follows:
December 31, 2024
Level 1 Level 2 Level 3 Total
Liabilities:
Derivative Liabilities $ - $ - $ 640,830 $ 640,830
Total $ - $ - $ 640,830 $ 640,830
December 31, 2023
Level 1 Level 2 Level 3 Total
Liabilities:
Derivative Liabilities $ - $ - $ 2,306,796 $ 2,306,796
Total $ - $ - $ 2,306,796 $ 2,306,796 There were no transfers of financial instruments
between Level 1, Level 2, and Level 3 during the periods presented. However, certain liabilities measured at fair value and using Level
3 inputs were extinguished during the year ended December 31, 2023. A rollforward of liabilities measured at fair value using Level 3
inputs outstanding during the years ended December 31, 2024 and 2023 are presented in Notes 7 (Debt) and 8 (Derivative Liabilities). 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December 31, 2024 and 2023, the carrying
value of the Company’s financial instruments included in current assets and current liabilities (such as cash, accounts receivable,
accounts payable, and accrued expenses) approximate their fair value due to the short-term nature of such instruments. Certificates of
deposit, classified as cash equivalents or short-term investments depending on the instrument’s original time to maturity, are
measured at amortized cost, which approximates fair value as of December 31, 2024. The Company did not have any investments in certificates
of deposit as of December 31, 2023. 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Company are presented in US dollars, which is the functional currency of the Company and
the presentation currency for the consolidated financial statements. For the purpose of presenting consolidated financial
statements, the assets and liabilities of the Company’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or Loss. Exchange rates along with historical rates used
in these financial statements are as follows:
Average
Exchange Rate
Year
Ended December 31, As of
Currency 2024 2023 December 31, December 31,
1 AUD = 0.66 USD 0.66 USD 0.62 USD 0.68 USD Reclassifications Certain prior period amounts have been reclassified
for consistency with the current period presentation. These reclassifications had no material effect on the consolidated results of operations
and comprehensive loss, shareholders’ equity, or cash flows. Share-Based Payments On November 22, 2022, the Company adopted the
2022 Equity Incentive Plan also referred to as (“2022 Plan”). The 2022 Plan and related share-based awards are discussed
more fully in Note 10. The Company accounts for share-based payments
in accordance with ASC Subtopic 718, Compensation - Stock Compensation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generall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 For fully vested, nonforfeitable equity instruments
that are granted at the date the Company and a nonemployee enter into an agreement for goods or services, the Company recognizes the
fair value of the equity instruments on the grant date. The corresponding cost is recognized as an immediate expense or a prepaid asset
and expensed over the service period depending on the specific facts and circumstances of the agreement with the nonemployee. See Note
10 for further details. Leases The Company applies ASC Topic 84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 does not provide an implicit rate. As a result, the Company utilizes an estimated incremental
borrowing rate (“IBR”), to discount lease payments, which represents the rate of interest the Company would pay to borrow,
on a collateralized basis over a similar term, an amount equal to the lease payments in a similar economic environment. Net Loss per Common Share Net Loss per Common Share is computed by dividing
net loss attributable to common shareholders by the weighted average number of common shares outstanding during each period. The Company
has included the Pre-Funded Warrants issued in January 2024 and September 2024 (See Note 6) in its computation of basic and diluted net
loss per share due to their nominal exercise prices. The cumulative dividends accrued on the Series A Preferred Stock during the period
are reflected as an addition to net loss in determining basic and diluted net loss attributable to common stockholders. As the Company has reported a net loss for all
periods presented, the calculation of diluted net loss per common share is the same as basic net loss per common share for those periods. As a result of the Reverse Stock Splits, which
were effective as of August 12, 2024 at a ratio of 1:12 and February 24, 2025 at a ratio of 1:5, all shares of outstanding common stock
and net loss per common share calculations have been retroactively adjusted for all periods presen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ubsequent Events The Company considers events or transactions
that occur after the balance sheet date, but prior to the issuance of the financial statements to provide addi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3. INVENTORY Inventory consists of the following major classes:
December 31, December 31,
Work in Process $ 284,883 $ 278,987
Finished Goods 157,881 187,182
Inventory $ 442,764 $ 466,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4. PROPERTY AND EQUIPMENT As of December 31, 2024 and 2023, Property and Equipment, net consists
of:
December 31, December 31,
2024 2023
Lab Equipment $ 233,411 $ 132,911
Machinery 55,800 55,800
Computer Equipment 7,000 14,084
Furniture 3,030 3,030
Property and Equipment, at cost 299,241 205,825
Accumulated Depreciation (149,433 ) (148,064 )
Property and Equipment, Net $ 149,808 $ 57,761 Machinery of $55,800 has not yet been placed
into service and therefore depreciation has not commenced as of December 31, 2024. Depreciation expenses for the years ended December
31, 2024 and 2023 were in the amount of $11,726 and $21,16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5. INTANGIBLE ASSETS As of December 31, 2024 and 2023, Intangible
Assets, net consist of:
December 31, December 31,
Patents $ 127,603 $ 185,595
Website Development Costs 104,622 79,248
Intangible Assets, at cost 232,225 264,843
Accumulated Amortization (75,141 ) (37,585 )
Intangible Assets, net $ 157,084 $ 227,258 During the years ended December 31, 2024 and
2023, the Company capitalized website development-related costs of $25,374 and $52,178, respectively, in connection with the upgrade
and enhancement of functionality of the corporate website at www.60degreespharma.com. Amortization expense for the years ended December
31, 2024, and 2023 was in the amount of $38,502 and $29,157, respectively. The following table summarizes the estimated
future amortization expense for our patents and website development costs as of December 31, 2024:
Period Patents Website Development Costs
2025 $ 6,810 $ 31,761
2026 6,810 12,432
2027 6,810 3,094
2028 6,810 -
2029 6,810 -
Thereafter 35,953 -
Total $ 70,003 $ 47,287 The Company additionally has $40,172 in capitalized
patent expenses that will become amortizable as the patents they are associated with are awa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6. STOCKHOLDERS’ EQUITY Pursuant to the Certificate of Incorporation
of 60 Degrees Pharmaceuticals, Inc., the Company’s authorized shares consist of (a) 150,000,000 shares of common stock, par value
$0.0001 per share and (b) 1,000,000 shares of preferred stock, par value $0.0001 per share, of which 80,965 have been designated as Series
A Non-Voting Convertible Preferred Stock (“Series A Preferred Stock”). As of December 31, 2024, 566,908 shares of Common
Stock and 76,480 shares of Series A Preferred Stock are issued and outstanding. Following stockholder approval in July 2024,
on July 30, 2024, the Company filed an Amendment to the Certificate of Incorporation with the Secretary of State of Delaware to effect
the 1:12 Reverse Stock Split of the issued and outstanding shares of the Company’s common stock, which was effective as of August
12, 2024. As of the effective time of the 1:12 Reverse Stock Split, every twelve (12) issued and outstanding shares of the Company’s
common stock were automatically combined and converted into one (1) issued and outstanding share of the Company’s common stock,
reducing the number of shares of common stock outstanding from 21,219,937 shares to 1,768,337 shares (not including the effects of the
1:5 Reverse Stock Split discussed below). No fractional shares of common stock were issued in connection with the Reverse Stock Split
and all fractional shares were rounded up to the nearest whole share with respect to outstanding shares of common stock. The Company
issued an additional 18,710 shares of common stock on August 19, 2024 for rounding due to fractional shares (93,563 not including the
effects of the 1:5 Reverse Stock Split discussed below). Following stockholder approval in November 2024,
on February 18, 2025, the Company filed an additional Amendment to the Certificate of Incorporation with the Secretary of State of Delaware
to effect the 1:5 Reverse Stock Split of the issued and outstanding shares of the Company’s common stock, which was effective as
of February 24, 2025. As of the effective time of the 1:5 Reverse Stock Split, every five (5) issued and outstanding shares of the Company’s
common stock were automatically combined and converted into one (1) issued and outstanding share of the Company’s common stock,
reducing the number of shares of common stock outstanding from 7,364,554 shares to 1,472,891 shares. No fractional shares of common stock
were issued in connection with the 1:5 Reverse Stock Split. All fractional shares were rounded up to the nearest whole share with respect
to outstanding shares of common stock. See Note 12 - Subsequent Events. The Reverse Stock Splits did not change the authorized
number of shares of common stock or preferred stock, the par value of the common stock, or the number of issued and outstanding shares
of Series A Preferred Stock. All references to numbers of shares of the Company’s common stock and per share information in these
consolidated financial statements have been retroactively adjusted, as appropriate, to reflect the Reverse Stock Splits, including reclassifying
an amount equal to the reduction in par value of common stock to additional paid-in capital. Common Stock In January and March 2023, the Board of Directors,
with the consent of Tyrone Miller and Geoffrey S. Dow, respectively, approved resolutions to cancel an aggregate of 3,203 shares of common
stock issued to Tyrone Miller and 20,983 shares of common stock issued to the Geoffrey S. Dow Revocable Trust to allow the Company to
issue new shares to vendors in exchange for valuable services to be provided for use in the Company’s operations. In January and
March 2023, the Company issued a total of 24,053 shares of common stock to certain vendors as payment for services rendered or to be
provided to the Company. In connection with the closing of the Company’s
IPO as discussed in Note 1, the Company issued common stock as follows:
● As a result of the effectiveness of the Registration Statement on July 11, 2023, the Company issued a total of 668 restricted shares of common stock to the following directors and in the amounts listed: (i) Stephen Toovey (167 restricted shares of common stock), (ii) Charles Allen (167 restricted shares of common stock), (iii) Paul Field (167 restricted shares of common stock) and (iv) Cheryl Xu (167 restricted shares of common stock), by virtue of the directors’ agreements discussed in Note 11.
● On July 14, 2023, the IPO closed, and the Company issued 23,585 shares of common stock from the sale of units at a price of $318.00 per unit, generating $6,454,325 in net proceeds, after deducting the underwriting discount and commission and other estimated IPO expenses. As a result of the completion of the IPO and as required under the terms of the respective agreements, on July 14, 2023:
o The Company issued an aggregate of 28,460 shares of common stock upon conversion of the Company’s outstanding debt obligations as follows: (i) 6,404 shares issued to the holders of the 2022 and 2023 Bridge Notes and the Related Party Notes, (ii) 3,583 shares issued pursuant to the Xu Yu Note, including the Amendment, and (iii) 18,473 shares issued to Knight upon conversion of the principal amount of the Convertible Knight Loan, in each case at the conversion prices detailed in Note 8.
o The Company issued 488 shares of common stock to BioIntelect as deferred equity compensation valued in the amount of $155,000. In July 2023, the Company issued an aggregate
of 3,075 shares of common stock upon the exercise of (i) 525 Bridge Warrants (as defined below), (ii) 1,000 Non-tradeable Warrants, and
(iii) 1,550 Tradeable Warrants. On July 25, 2023, the Company converted 2,162
shares of Series A Preferred Stock held by Knight into 760 shares of common stock. On December 28, 2023, the Company issued 176
shares of common stock to Red Chip as deferred equity compensation valued in the amount of $40,000 based on the 30-day average price
of the publicly traded common shares after the IPO, as required by the terms of the investment relations consulting agreement signed
in March 2023. On January 29, 2024, the Company, entered into
an Underwriting Agreement with WallachBeth Capital LLC, relating to the Company’s public offering (the “January 2024 Offering”)
of 87,682 units at an offering price of $23.10 per unit and 16,652 pre-funded units at an offering price of $22.50 per pre-funded unit.
Each unit consisted of one share of common stock and one warrant exercisable for one share of common stock (the “January 2024 Warrants”).
Each pre-funded unit consists of one pre-funded warrant exercisable for one share of common stock (the “January 2024 Pre-Funded
Warrants”) and one warrant identical to the January 2024 Warrants included in the units. The January 2024 Pre-Funded Warrants have
an exercise price of $0.60 per share, were immediately exercisable beginning on January 31, 2024 until exercised in full. The January
2024 Warrants have an exercise price of $25.41 per share and are exercisable beginning on January 31, 2024 until January 31, 2029. The Company granted WallachBeth Capital LLC a
45-day over-allotment option to purchase up to 13,153 shares of the Company’s common stock at a price of $23.10 per share and/or
15,650 January 2024 Warrants at a price of $0.60 per warrant and/or 2,498 January 2024 Pre-Funded Warrants at a price of $22.50 per pre-funded
warrant, or any combination thereof, in all cases less the underwriting discount. WallachBeth Capital LLC partially exercised its over-allotment
option with respect to 13,637 January 2024 Warrants on January 31, 2024, and purchased an additional one share of common stock at a purchase
price of $22.50 per share and one January 2024 Warrant at a purchase price of $0.60 per warrant on February 14, 2024. The Company also issued to WallachBeth Capital
LLC warrants (the “January 2024 Representative Warrants”) to purchase 6,260 shares of the Company’s common stock at
an exercise price of $25.41 per share. The January 2024 Representative Warrants are exercisable beginning on January 31, 2024 until January
31, 2029. The units and pre-funded units were offered
and sold pursuant to the Company’s Registration Statement on Form S-1 (File No. 333-276641), declared effective by the SEC on
January 29, 2024. The closing of the January 2024 Offering occurred on January 31, 2024, generating net proceeds to the Company of
approximately $1.9 million, after deducting underwriting discounts and commissions and the payment of other offering expenses
payable by the Company of approximately $510,000. On February 1, 2024 and April 9, 2024, the Company
issued 8,326 shares and 8,326 shares of common stock, respectively upon the exercise of 8,326 and 8,326 January 2024 Pre-Funded Warrants,
respectively, resulting in aggregate proceeds to the Company of $9,990. On April 1, 2024, the Company entered into an
Amendment to the Debt Exchange Agreement with Trevally, LLC (“Trevally”), which amends the original agreement with Trevally
(executed in January 2023). Pursuant to the Amendment, Trevally agreed to return 2,000 shares of the Company’s common stock, initially
issued to Trevally in January 2023 as advance consideration for agreeing to complete the synthesis of research materials for the Company.
Trevally returned the previously issued shares for no consideration on April 3, 2024. Trevally delivered the completed research materials
to the Company on July 1, 2024. On July 12, 2024, the Company entered into an
At-the-Market Issuance Sales Agreement (the “ATM Agreement”) with WallachBeth Capital LLC as sales agent, to sell shares
of common stock having an aggregate offering price of up to $1,253,603 from time to time, through an “at the market offering”
program (the “ATM Offering”). The offer and sale of shares of common stock from the ATM Offering were made pursuant to the
Company’s shelf registration statement on Form S-3 and accompanying base prospectus (Registration Statement No. 333-280796) contained
therein which became effective on July 18, 2024. The prospectus supplement was subsequently amended four times to increase the maximum
aggregate offering price under the ATM Agreement. From July 19, 2024 to August 1, 2024, the Company sold a total of 135,568 shares in
the ATM Offering for gross proceeds of $1,994,583. On July 22, 2024 and July 26, 2024, the Company
converted 1,291 and 1,032 shares of Series A Preferred Stock, respectively, held by Knight Therapeutics Inc. into 8,000 shares and 6,667
shares of common stock, respectively. On October 1, 2024 and October 31, 2024, the
Company issued 41,311 shares and 45,800 shares of common stock, respectively upon the exercise of 41,311 and 45,800 September 2024 Pre-Funded
Warrants, respectively, resulting in aggregate cash proceeds to the Company of $436. On December 10, 2024 and December 11, 2024, the
Company issued 50,800 shares and 56,600 shares of common stock, respectively, upon the exercise of 50,800 and 56,600 September
2024 Pre-Funded Warrants, respectively, resulting in aggregate cash proceeds to the Company of $537. Common Stock Warrants As of December 31, 2024, the Company accounts
for all issued and outstanding warrants to purchase common stock as equity-classified instruments based on the guidance in ASC 480 and
ASC 815. In May 2022 and May 2023, in connection with
the issuance of the Related Party Notes and the 2022 and 2023 Bridge Notes as described in Note 7, the Company issued five-year warrants
to each of the noteholders with an exercise price dependent on the IPO price (collectively, the “Bridge Warrants”). The number
of shares issuable upon exercise of the warrants was contingent on the number of shares issued upon conversion of the notes following
the Company’s IPO. As of the closing of the Company’s IPO, the Bridge Warrants became exercisable into an aggregate of 3,870
shares of the Company’s common stock, 1,333 of which have an exercise price of $286.20 (90% of the IPO price), and 2,537 with an
exercise price of $349.80 (110% of the IPO Price). Prior to the IPO, the Bridge Warrants were classified as derivative liabilities in
accordance with the provisions of ASC 815 and were carried at their respective fair values. (See Note 8). In connection with the IPO,
the terms of the Bridge Warrants became fixed. The Company determined the event resulted in equity classification for the Bridge Warrants
and, accordingly, the Company remeasured the warrant liabilities to fair value and reclassified the warrants to additional paid-in capital. On September 4, 2024, the Company entered into
a Securities Purchase Agreement with an institutional investor, agreeing to issue and sell in a private placement offering (the “Private
Placement”) (i) pre-funded warrants to purchase 579,711 shares of common stock (the “September 2024 Pre-Funded Warrants”),
(ii) series A warrants to purchase 579,711 shares of common stock (the “Series A Warrants”), and (iii) series B warrants
to purchase 579,711 shares of common stock (the “Series B Warrants) at a price of $6.895 per Pre-Funded Warrant and accompanying
Series A and Series B Warrants. The Private Placement closed on September 5, 2024, generating net proceeds to the Company of $3,414,502,
after deducting placement agent fees and offering expenses. The September 2024 Pre-Funded Warrants have an
exercise price of $0.005 per share and were immediately exercisable on September 5, 2024 and may be exercised at any time until exercised
in full. The Series A and Series B Warrants have an exercise price of $6.90 per share and were exercisable beginning on the effective
date of stockholder approval to approve the issuance of the shares underlying the Series A and Series B Warrants and the September 2024
Agent Warrants, defined below, to comply with applicable listing rules and regulations of the Nasdaq Stock Market (“Stockholder
Approval”), which was later received on November 6, 2024 (the “Stockholder Approval Date”). The Series A Warrants expire
five years after the Stockholder Approval Date or November 6, 2029, and the Series B Warrants will expire 18 months after the Stockholder
Approval Date, or May 6, 2026. As compensation for acting as the placement agent
for the Private Placement, the Company issued to H.C. Wainwright &amp; Co., LLC warrants to purchase up to 43,479 shares of stock (the
“September 2024 Agent Warrants”). The September 2024 Agent Warrants have substantially the same terms as the Series A Warrants,
except that the September 2024 Agent Warrants have an exercise price equal to $8.63 per share. The following table presents a summary of the
activity for the Company’s equity-classified warrants during the year ended December 31, 2023: Number of Weighted Weighted Total outstanding, December 31, 2022 - $ - - Reclassified from derivative liabilities 3,870 327.89 4.15 Granted 51,942 373.00 5.00 Exercised (3,075 ) 368.16 5.00 Forfeited - - - Expired - - - Total outstanding, December 31, 2023 52,737 $ 369.98 4.47 Total exercisable, December 31, 2023 52,737 $ 369.98 4.47 During the year ended December 31, 2023, the
Company received aggregate cash proceeds of $1,131,771 upon the exercise of 525 Bridge Warrants, 1,000 Non-tradeable Warrants, and 1,550
Tradeable Warrants. The following table presents a summary of the
activity for the Company’s equity-classified warrants during the year ended December 31, 2024: Number of Weighted Average Weighted Total outstanding, December 31, 2023 52,737 $ 369.98 4.47 Granted (1) 1,923,496 6.00 3.47 Exercised (211,163 ) 0.05 Indefinite Forfeited - - - Expired - - - Total outstanding, December 31, 2024 (1) 1,765,070 $ 17.59 3.26 Total exercisable, December 31, 2024 (1) 1,765,070 $ 17.59 3.26
(1) Weighted average remaining contractual life calculations exclude (i) 16,652 Pre-Funded Warrants issued January 2024 that do not have a contractual expiration date, for which 0 remain outstanding at December 31, 2024 and (ii) 579,711 Pre-Funded Warrants granted September 2024 that do not have a contractual expiration date, for which 385,200 remain outstanding and are exercisable at December 31, 2024. During the year ended December 31, 2024, the
Company received aggregate cash proceeds of $10,963 upon the exercise of 16,652 January 2024 Pre-Funded Warrants and 194,511 September
2024 Pre-Funded Warrants. The following table summarizes the significant
assumptions used in determining the fair value of equity classified warrants on the respective grant or reclassification dates for the
years ended December 31, 2024 and 2023:
2024 2023
Stock price $ 7.20 – 16.80 $ 280.80 – 318.00
Exercise price $ 6.90 – 25.41 $ 286.20 – 381.60
Risk-free interest rate 3.54% – 3.98 % 4.07% – 4.40 %
Expected volatility 95.00 % 90.00 – 105.00 %
Expected term (years) 1.50 – 5.00 3.86 – 5.00
Expected dividend yield 0.00 % 0.00 % Series A Preferred Stock As described in Note 7, as a result of the completion
of the IPO and as required under the terms of the Knight Debt Conversion Agreement, the Company converted the entirety of the accumulated
interest on the Convertible Knight Loan as of March 31, 2022 into 80,965 shares of Series A Preferred Stock at the Conversion Price detailed
below. During the years ended December 31, 2024 and 2023, the Company converted an aggregate of 2,323 and 2,162 shares of Series A Preferred
Stock, respectively, into 14,667 and 760 shares of common stock, respectively, at the conversion rate detailed below. The holders of shares of Series A Preferred Stock
have the rights, preferences, powers, restrictions and limitations as set forth below. Voting Rights Dividends Liquidation Rights - Conversion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7.
DEBT Knight Therapeutics, Inc. On December 27, 2019 the Company restructured
its cumulative borrowing with its senior secured lender, Knight Therapeutics, Inc. (‘Knight’), into a note for the principal
amount of $6,309,823 and accrued interest of $4,160,918 and a debenture of $3,483,851 (collectively, the ‘Knight Loan’).
The Knight Loan had a maturity date of December 31, 2023. The principal and accrued interest portion of the Knight Loan bore an annual
interest rate of 15%, compounded quarterly, whereas the debenture had a 9% interest rate until April 23, 2023 at which point interest
ceased accruing. In January 2023, the Company and Knight executed the Knight Debt Conversion Agreement, pursuant to which the parties
agreed to add a conversion feature to the cumulative outstanding Knight Loans, which was accounted for as a debt extinguishment, described
further below. Note, including Amendment The Company executed a promissory note (the “Note”)
with an individual investor on October 11, 2017, later amended on December 11, 2022 (the “Amendment”). The Note, including
the Amendment was set to mature 60 days after the Knight Loans were repaid, and contained a provision to automatically convert the outstanding
principal and accumulated interest through March 31, 2022 into common shares in the event the Company consummated an IPO. Amortization
of the discount on the Note, including the Amendment for the years ended December 31, 2024 and 2023 was $0 and $52,628, respectively.
Interest expense related to the Note, including the Amendment, for the years ended December 31, 2024 and 2023 was $0 and $66,558, respectively. As a result of the completion of the IPO and
as required under the terms of the Note, including the Amendment, the outstanding principal and accrued interest through March 31, 2022
converted to 3,583 shares of our common stock at a conversion rate equal to the IPO price, in full satisfaction of the outstanding debt
obligation. The Company recognized a debt extinguishment gain of $223,077 upon conversion, representing the difference between (i) the
reacquisition price, consisting of the fair value of the common shares issued, and (ii) the net carrying value of the debt, inclusive
of unamortized discounts and issuance costs, on the date of conversion. As a result, as of December 31, 2024 and 2023 there were no amounts
outstanding under the Note. Convertible Promissory Notes and Warrants During May 2022 and May 2023 (the “2022
Bridge Notes” and “2023 Bridge Notes,” respectively), the Company executed promissory notes with various investors.
The notes were due at the earlier of one year from the issuance date or the closing of an IPO. In connection with the issuance of the
2022 and 2023 Bridge Notes, the Company agreed to issue common stock to each noteholder equivalent to 100% of the face amount of the
note divided by the IPO price per share. Additionally, each of these note holders received five-year (5) fully vested warrants upon the
closing of the IPO, with an exercise price of 110% of the IPO price. The Company performed an evaluation of the conversion
features embedded in the Bridge Notes and the warrants and concluded that such instruments qualified for treatment as derivative liabilities
under ASC 815 and required bifurcation from the host contract. Derivative liabilities are carried at fair value at each balance sheet
date, and any changes in fair value are recognized in the accompanying Consolidated Statements of Operations and Comprehensive Loss.
See Note 8 for further details. As a result of the completion of the IPO and
as required under the terms of the 2022 and 2023 Bridge Notes, the Company issued the holders 5,071 shares of common stock, determined
by the outstanding principal balance of each note divided by the IPO price. In addition, the Company made cash payments to the holders
of the 2022 and 2023 Bridge Notes totaling $1,749,488 in full settlement of the outstanding debt obligations. The embedded derivative
liability (conversion feature) was marked to market on the settlement date, and the Company recognized a debt extinguishment loss of
$614,670 upon settlement, representing the difference between (i) the reacquisition price, consisting of cash and shares, and (ii) the
net carrying value of the debt including associated derivative liabilities on the date of conversion. As such, as of December 31, 2024
and 2023 there were no amounts outstanding under the 2022 and 2023 Bridge Notes. Related Party Notes During May 2022, the Company executed convertible
promissory notes with the Company’s Chief Executive Officer and a family member related to the Chief Executive Officer. The notes
were initially due at the earlier of one-year from the issuance date or the closing of an IPO (the “Related Party Notes”).
Upon the closing of the IPO, these notes were mandatorily convertible at a conversion rate determined at a 20% discount to the IPO price,
discussed further below. Additionally, each of these note holders received five-year (5) fully vested warrants upon the closing of the
IPO, with an exercise price of 90% of the IPO price. The Company performed an evaluation of the conversion
features embedded in the Related Party Notes and the warrants and concluded that such instruments qualified for treatment as derivative
liabilities under ASC 815 and required bifurcation from the host contract. See Note 8 for further details. As a result of the completion of the IPO and
as required under the terms of the Related Party Notes, the entirety of the outstanding principal balance converted to 1,333 shares of
common stock at a conversion rate equal to 80% of the IPO price, fully satisfying the Company’s obligations with respect to the
principal amount. In addition, the Company made cash payments to the related party holders totaling $31,968 in full settlement of the
outstanding debt obligation. As such, as of December 31, 2024 and 2023 there were no amounts outstanding under the Related Party Notes. Significant terms of the Bridge Notes and Related
Party Notes are summarized as follows: 2022 Related 2023 Issuance date of promissory notes May 2022 May 2022 May 2023 Maturity date of promissory notes 1 1 2 Interest rate 10 % 6 % 10 % Default interest rate 15 % 15 % 15 % Collateral Unsecured Unsecured Unsecured Conversion rate 3 3 3
1 - earlier
of 1 year from date of issuance or closing of IPO, later extended to July 2023
2 - earlier
of 1 year from date of issuance or closing of IPO
3 - see discussion above for Bridge
Notes and Related Party Notes, respectively For the years ended December 31, 2024 and 2023,
the Company recorded amortization of debt discounts, including issuance costs, of $0 and $670,550, respectively. Knight Debt Conversion On January 9, 2023, and in two subsequent amendments,
the Company and Knight Therapeutics agreed to extinguish Knight’s debt in the event of an IPO. Key points of this agreement are
as follows:
● The Parties agreed to fix Knight’s cumulative debt to the value as it stood on March 31, 2022, which consisted of $10,770,037 in principal and $8,096,486 in accumulated interest should the Company execute an IPO that results in gross proceeds of at least $7,000,000 prior to December 31, 2023. If a Qualifying IPO did not occur by January 1, 2024, then all terms of the original debt would have resumed including any interest earned after March 31, 2022.
● The Parties agreed to (i) convert the fixed principal amount into that number of shares of common stock equal to dividing the principal amount by an amount equal to the offering price of the common stock in the IPO discounted by 15%, rounding up for fractional shares, in a number of common shares up to 19.9% of the Company’s outstanding common stock after giving effect of the IPO; (ii) the Company will make a milestone payment of $10 million to Knight if, after the date of a Qualifying IPO, the Company sells Arakoda™ or if a Change of Control (as per the definition included in the original loan agreement dated on December 10, 2015) occurs, provided that the purchaser of Arakoda™ or individual or entity gaining control of the Borrower is not the Lender or an affiliate of the Lender; (iii) following the License and Supply agreement dated on December 10, 2015 and subsequently amended on January 21, 2019, an expansion of existing distribution rights to tafenoquine/Arakoda™ to include COVID-19 indications as well as malaria prevention across the Territory as defined in said documents, subject to US Army approval; and (iv) Company will retain Lender or an affiliate to provide financial consulting services, management, strategic and/or regulatory advice of value $30,000 per month for five years (the parties will negotiate the terms of that consulting agreement separately in good faith).
● The parties agreed to convert the accrued interest into that number of shares of a new class of preferred stock (the “Preferred Stock”) by dividing the fixed accumulated interest by $100.00, then rounding up. The Preferred Stock shall have the following rights, preferences, and designations: (i) have a 6% cumulative dividend accumulated annually on March 31; (ii) shall be non-voting stock; (iii) are not redeemable, (iv) be convertible to shares of common stock at a price equal to the lower of (1) the price paid for the shares of common stock in the initial public offering, as adjusted after the effective date of the Reverse Stock Splits and (2) the 10 day volume weighted average share price immediately prior to conversion; and (v) conversion of the preferred stock to common shares will be at the Company’s sole discretion. Notwithstanding the foregoing, the Preferred Stock shall not be converted into shares of common stock if as a result of such conversion Knight will own 19.9% or more of our outstanding common stock.
● In addition to the conversion of the debt, for a period commencing on January 1, 2022 and ending upon the earlier of 10 years after the Closing or the conversion or redemption in full of the Preferred Stock, Company shall pay Lender a royalty equal to 3.5% of the Company’s net sales (the “Royalty”), where “Net Sales” has the same meaning as in the Company’s license agreement with the U.S. Army for tafenoquine. Upon success of the Qualified IPO, the Company shall calculate the royalty payable to Knight at the end of each calendar quarter. The Company shall pay to Knight the royalty amounts due with respect to a given calendar quarter within fifteen (15) business days after the end of such calendar quarter. Each payment of royalties due to Knight shall be accompanied by a statement specifying the total gross sales, the net sales and the deductions taken to arrive at net sales. For clarification purposes, the first royalty payment will be performed following the above instructions, on the first calendar quarter in which the Qualified IPO takes place and will cover the sales for the period from January 1, 2022 until the end of said calendar quarter. The Company evaluated the January 9, 2023 exchange
agreement in accordance with ASC 470-50 and concluded that the debt qualified for debt extinguishment because a substantial conversion
feature was added to the debt terms. Upon extinguishment, in January 2023, the Company recorded a loss upon extinguishment in the amount
of $839,887 and elected to recognize the new debt under the ASC 825 fair value option until it was settled, which occurred in the third
quarter of 2023 (see below). Therefore, there were no amounts outstanding as of December 31, 2024 or December 31, 2023. A reconciliation of the beginning and ending
balances for the Convertible Knight Note, which was measured at fair value on a recurring basis using significant unobservable inputs
(Level 3) is as follows for the year ended December 31, 2023:
Convertible
Promissory Notes, at fair value at December 31, 2022 $ -
Fair value at modification date - January 9, 2023 21,520,650
Change in fair value (5,379,269 )
Accrued interest recognized 1,293,549
Extinguishment of Promissory Notes (17,434,930 )
Promissory Notes, at fair value at December 31, 2023 $ - As a result of the completion of the IPO and
as required under the terms of the Knight Debt Conversion Agreement, the cumulative outstanding principal as of March 31, 2022 converted
to 18,473 shares of common stock (representing 19.9% ownership of the Company’s common stock after giving effect to the IPO). In
addition, the entirety of the accumulated interest as of March 31, 2022 converted into 80,965 shares of Series A Preferred Stock at the
conversion rate detailed above, in full satisfaction of the Company’s obligations with respect to the accumulated interest. Upon
consummation of the IPO and under the terms of the Knight Debt Conversion Agreement, the Company became obligated to the contingent milestone
payments and the accumulated Royalty discussed above, which value was included in the reacquisition price of the debt upon extinguishment.
The Company recognized a final mark-to-market adjustment of $6,105,066 to adjust the Convertible Knight Loan to its fair value on the
date of settlement, and as a result, no gain or loss was recognized on the debt extinguishment. The Company performed an evaluation of the contingent
payment features and concluded that the contingent milestone payment is a freestanding financial instrument that meets the definition
of a derivative under ASC 815, and accordingly, the fair value of the derivative liability is marked to market each reporting period
until settled. The future Royalty payment due to Knight was determined to be an embedded component of the Series A Preferred Stock, however,
is exempt from derivative accounting under the ASC 815 scope exception for specified volumes of sales or service revenues. Therefore,
the Company accrues a royalty expense within cost of sales as sales are made. Debenture On April 24, 2019, 60P entered into the Knight
debenture of $3,000,000 with an original issue discount of $2,100,000, which was being amortized using the effective interest method.
The Company subsequently restructured the Knight Loans, including the debenture, pursuant to the Knight Debt Conversion Agreement (see
above). $13,696 of the original issue discount was amortized to interest expense prior to the amendment during the year ended December
31, 2023. The Knight Debt Conversion Agreement in January 2023 was accounted for as an extinguishment of the Debenture, as discussed
above. Therefore, there were no amounts outstanding as of December 31, 2024 or December 31, 2023. SBA COVID-19 EIDL On May 14, 2020, the Company received COVID-19
EIDL lending from the Small Business Administration (SBA) in the amount of $150,000. The loan bears interest at an annual rate of 3.75%
calculated on a monthly basis. Monthly payments of $731 were required beginning in November 2022, with a final balloon payment equal
to the remaining principal due at the maturity date of October 12, 2050. The balance as of December 31, 2024 and 2023 is $155,891 and
$159,023, respectively. The current maturity at December 31, 2024 is $8,772 and the long-term liability is $147,119 ($8,772 and $150,251
at December 31, 2023, respectively). The loan is collateralized by all tangible and intangible personal property of the Company. The
Company is prohibited from accepting future advances under any superior liens on the collateral without the prior consent of SBA. The current future payment obligations of the principal are as follows:
Period Principal
2025 $ -
2026 404
2027 3,217
2028 3,332
2029 3,467
Thereafter 139,580
Total $ 150,000 Related Party Advances In March 2023, the Company received a $200,000
short term advance from the Geoffrey S. Dow Revocable Trust. In April 2023, the Company received $50,000 as a short-term advance from
management. The Geoffrey S. Dow Revocable Trust contributed $23,000 and Tyrone Miller contributed $27,000. On May 11, 2023, these short
term advances were refunded in full for an aggregate amount of $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 [Abstract]</t>
        </is>
      </c>
      <c r="B3" s="4" t="inlineStr">
        <is>
          <t xml:space="preserve"> </t>
        </is>
      </c>
    </row>
    <row r="4">
      <c r="A4" s="4" t="inlineStr">
        <is>
          <t>DERIVATIVE LIABILITIES</t>
        </is>
      </c>
      <c r="B4" s="4" t="inlineStr">
        <is>
          <t>8. DERIVATIVE LIABILITIES In accordance with the provisions of ASC 815,
derivative liabilities are initially measured at fair value at the commitment date and subsequently remeasured at each reporting period,
with any increase or decrease in the fair value recorded in the results of operations within other income/expense as the change in fair
value of derivative liabilities. As discussed in Notes 6 and 7 above, certain
of the Company’s bridge shares, warrants and convertible notes (containing an embedded conversion feature) were previously accounted
for as derivative liabilities. The bridge shares and related conversion features were derecognized upon conversion of the related debt
obligations on the date of the IPO. In addition, certain of the Company’s common stock warrants were previously accounted for as
derivative liabilities as there was an unknown exercise price and number of shares associated with each instrument. In connection with
the IPO, the terms of these warrants became fixed, at which point the Company determined the warrants met all of the criteria for equity
classification and reclassified the warrants to additional paid-in capital at their fair value on the IPO date. As of December 31, 2024, derivative liabilities
consist of the contingent milestone payment due to Knight upon a future sale of Arakoda™ or a Change of Control (See Note 7). The
valuation of the contingent milestone payment includes significant inputs such as the timing and probability of discrete potential exit
scenarios, forward interest rate curves, and discount rates based on implied and market yields. In connection with the valuation of the Company’s
derivative liabilities related to the 2023 Bridge Notes and warrants, the Company determined a fair value on the commitment date (May
8, 2023) of $954,725. As the fair value of the derivative liabilities exceeded the net proceeds received of $555,000, the Company recorded
a debt discount at the maximum amount allowed (the face amount of the debt less the original issue discount and issuance costs) and recorded
the excess as derivative expense. Derivative expense recorded during the year ended December 31, 2023
is summarized as follows:
Commitment Date May 8,
Fair value of derivative liabilities $ 954,725
Less: face amount of debt (555,000 )
Derivative expense $ 399,725 A reconciliation of the beginning and ending
balances for the derivative liabilities measured at fair value on a recurring basis using significant unobservable inputs (Level 3) is
as follows for the year ended December 31, 2024:
Contingent Milestone Total
Derivative liabilities – December 31, 2023 $ 2,306,796 $ 2,306,796
Change in fair value (1,665,966 ) (1,665,966 )
Derivative liabilities – December 31, 2024 $ 640,830 $ 640,830 A reconciliation of the beginning and ending
balances for the derivative liabilities measured at fair value on a recurring basis using significant unobservable inputs (Level 3) is
as follows for the year ended December 31, 2023:
Bridge Shares Warrants Convertible Contingent Total
Derivative liabilities – December 31, 2022 $ 834,352 $ 578,164 $ 81,684 $ - $ 1,494,200
Change in fair value 13,798 (15,320 ) (1,312 ) - (2,834 )
Fair value at commitment date 680,276 274,449 - - 954,725
Change in fair value prior to conversion or reclassification (105,790 ) 1,455 (45,207 ) - (149,542 )
Conversion of convertible promissory notes (1,422,636 ) - (35,165 ) - (1,457,801 )
Reclassification of warrants to equity - (838,748 ) - - (838,748 )
Recognition of contingent milestone liability - - - 2,117,142 2,117,142
Change in fair value - - - 189,654 189,654
Derivative liabilities - December 31, 2023 $ - $ - $ - $ 2,306,796 $ 2,306,796 Changes in the fair value of derivative liabilities
are included in other income (expense) in the accompanying consolidated statements of operations and comprehensive loss. During the years
ended December 31, 2024 and 2023, the Company recorded a net gain (loss) on the change in the fair of derivative liabilities of $1,665,966
and ($37,278), respectively. Prior to the Company’s IPO, the fair value
of the Company’s potential future issuances of common stock related to common stock issued with promissory notes, warrants and
embedded conversion features in convertible promissory notes was established with an estimate using the Monte Carlo Simulation Model
to compute fair value as of each reporting date. The Monte Carlo simulation requires the input of assumptions, including our stock price,
the volatility of our stock price, remaining term in years, expected dividend yield, and risk-free rate. In addition, the valuation model
considered the probability of the occurrence or nonoccurrence of an IPO within the terms of liability-classified financial instruments,
as an IPO could potentially impact the settlement. The Company used the Monte Carlo Simulation Model to re-measure the liability-classified
bridge shares, warrants and embedded conversion features in convertible promissory notes to their respective fair values at each subsequent
reporting date prior to the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9. INCOME TAXES Loss before provision (benefit) for income taxes
for the years ended December 31, 2024 and 2023 consisted of the following:
For the Year Ended
2024 2023
United States $ (7,372,032 ) $ (3,006,861 )
Foreign (583,381 ) (806,689 )
Total Loss before Income Taxes $ (7,955,413 ) $ (3,813,550 ) The components of the provision (benefit) for
income taxes consisted of the following:
For the Year Ended
2024 2023
Current:
Federal $ - $ -
State 250 250
Foreign - -
Total current provision (benefit) 250 250
Deferred:
Federal - -
State - -
Foreign - -
Total deferred provision (benefit) - -
Total Benefit $ 250 $ 250 The reconciliation between income taxes computed
at the U.S. statutory income tax rate to the Company’s provision (benefit) for income taxes for the years ended December 31, 2024
and 2023 are as follows:
For the Year Ended December 31,
2024 2023
Benefit for income taxes at 21% rate $ (1,670,637 ) 21.0 % $ (800,846 ) 21.0 %
State income taxes, net of federal benefit (587,971 ) 7.4 (364,618 ) 9.6
Tax credits (437,296 ) 5.5 - -
Impact of non-U.S. earnings (22,103 ) 0.3 (33,994 ) 0.9
Permanent differences (347,008 ) 4.4 280,654 (7.4 )
Change in fair value of promissory note - - (1,129,646 ) 29.6
Non-deductible interest expense - - 304,962 (8.0 )
Other reconciling items, net 30,411 (0.4 ) 2,042,657 (53.6 )
Change in valuation allowance 3,034,854 (38.1 ) (298,919 ) 7.8
Benefit for Income Taxes $ 250 0.0 % $ 250 (0.1 )% Significant components of the Company’s
deferred tax assets (liabilities) as of December 31, 2024 and 2023 are as follows:
As of December 31,
2024 2023
Deferred tax assets:
Net operating loss carry-forward $ 4,191,575 $ 3,498,043
Tax credits 437,296 -
Non-deductible reserves 44,733 1,058
Capitalized R&amp;D costs 1,268,685 189,892
Lease liability - 3,756
Share-based compensation 41,830 94,034
Gross deferred tax assets 5,984,119 3,786,783
Less valuation allowance (5,915,350 ) (3,088,051 )
Total deferred tax assets, net of valuation allowance 68,769 698,732
Deferred tax liabilities:
Fixed asset depreciation (2,783 ) -
Right of use asset - (3,719 )
Prepaid expenses (65,986 ) (695,013 )
Total deferred tax liabilities (68,769 ) (698,732 )
Net deferred tax liabilities $ - $ - The valuation allowance increased by $2,872,215
during 2024. In determining the need for a valuation allowance, the Company has given consideration to its worldwide cumulative loss
position when assessing the weight of the sources of taxable income that can be used to support the realization of deferred tax asset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The Company has determined that it is more likely than not that the Company will not recognize the
benefits of the U.S. Federal, state and net deferred tax assets, and, as a result, a full valuation allowance has been set against its
net deferred tax assets as of December 31, 2024 and December 31, 2023. At December 31, 2024, the Company had U.S. federal
and state net operating loss carryforwards of approximately $9,235,194 and $9,234,194 respectively, and U.S. federal tax credits of $437,296.
At December 31, 2023, the Company had U.S. federal and state net operating loss carryforwards of approximately $6,339,101 and $6,338,851
respectively, and U.S. federal tax credits of $0. The U.S. federal and state net operating losses carryforward indefinitely but may only
be used to offset 80% of annual taxable income due to the Tax Cuts and Jobs Act. The U.S. federal tax credits begin to expire in 2042.
The Company had $6,601,381 and $6,835,123 of foreign net operating loss carryforwards at December 31, 2024 and December 31, 2023, respectively,
which carryforward indefinitely. Utilization of the NOL carryforwards may be subject to limitation under Section 382 of the Internal
Revenue Code of 1986 due to ownership change limitations that have occurred previously or that could occur in the future. These ownership
changes may limit the amount of NOL and interest limitation carryforwards that can be utilized annually to offset future taxable income
and tax, respectively. There could be additional ownership changes in the future, which may result in additional limitations on the utilization
of the NOL and tax credit carryforwards. The Company conducts business globally and, as
a result, it files income tax returns in U.S. federal and state jurisdictions and in Australia. In the normal course of business, the
Company may be subject to examination by taxing authorities throughout the world. The tax years that remain subject to examination by
major tax jurisdictions include the years ended December 31, 2021, 2022, 2023 and 2024. As of December 31, 2024, the Company is not under
income tax examination in any jurisdiction.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As of December
31, 2024 and December 31, 2023, no reserves for uncertain tax positions have been established. The Company recognizes interest and penalties
accrued related to unrecognized tax benefits as income tax expense. During the years ended December 31, 2024 and 2023 the Company did
not recognize interest and penalties related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0. SHARE-BASED COMPENSATION The following is a summary of share-based compensation
expenses reported in the Consolidated Statements of Operations and Comprehensive Loss for the years ended December 31, 2024 and 2023:
For the Year Ended
2024 2023
Research and Development $ 3,227,300 $ 192,371
General and Administrative Expenses 381,348 1,543,803
Total Share-Based Compensation Expense Included in Operating
Expenses $ 3,608,648 $ 1,736,174 Share-Based Compensation under 2022 Equity Incentive Plan On November 22, 2022, the Company adopted the
2022 Equity Incentive Plan (the “2022 Plan”), which provides for the grant of stock options, stock appreciation rights, restricted
stock, restricted stock units and performance awards to eligible employees, directors and consultants, to be granted from time to time
by the Board of Directors of the Company. The 2022 Plan provides for an automatic increase in the number of shares available for issuance
beginning on January 1, 2023 and each January 1 thereafter, by 4% of the number of outstanding shares of common stock on the immediately
preceding December 31, or such number of shares as determined by the Board of Directors. Additionally, on July 16, 2024 and November
6, 2024 the Company’s stockholders approved an increase to the number of shares available under the 2022 Plan by 83,334 shares
and 100,000 shares, respectively. As of December 31, 2024, the number of remaining shares available for issuance under the 2022 Plan
is equal to 154,392. Stock Grants On July 11, 2023, the Company recognized $187,200
of share-based compensation expense upon the one-time issuance of 668 shares of common stock to the Company’s Board of Directors,
by virtue of the terms of the agreements described in Note 11, which is reflected in general and administrative expenses in the consolidated
statement of operations and comprehensive loss. Stock Options The Company grants stock options to employees,
non-employees, and Directors with exercise prices equal to the closing price of the underlying shares of the Company’s common stock
on the Nasdaq Capital Market on the date that the options are granted. Options granted generally have a term of five to ten years from
the grant date and are subject to vesting as determined in the individual award agreement. The Company estimates the fair value of stock
options on the grant date by applying the Black-Scholes option pricing valuation model. The following table summarizes the significant
assumptions used in determining the fair value of options granted or modified during the years ended December 31, 2024 and 2023: 2024 2023 Weighted-average grant date fair value $ 8.78 $ 189.60 Risk-free interest rate 3.62%-4.17 % 4.33 % Expected volatility 86.00%-87.00 % 110.00 % Expected term (years) 6.41-10.00 3.18 Expected dividend yield 0.00 % 0.00 % The following table summarizes the Company’s
stock option activities during the year ended December 31, 2024: Number of Weighted Aggregate Weighted Options outstanding, December 31, 2023 632 $ 318.00 $ - 4.53 Granted 17,005 54.62 - 10.00 Exercised - - - - Forfeited - - - - Expired - - - - Options outstanding, December 31, 2024 17,637 $ 64.06 $ - 9.38 Options vested and exercisable, December 31, 2024 4,437 $ 116.07 $ - 8.73 The following table summarizes the Company’s
stock option activities during the year ended December 31, 2023: Number of Weighted Aggregate Weighted Options outstanding, December 31, 2022 - $ - $ - - Granted 632 318.00 - 5.00 Exercised - - - - Forfeited - - - - Expired - - - - Options outstanding, December 31, 2023 632 $ 318.00 $ - 4.53 Options vested and exercisable, December 31, 2023 632 $ 318.00 $ - 4.53 The aggregate intrinsic value in the tables above
reflects the difference between the Company’s closing stock price on the last trading day of the period and the exercise price
of the options, multiplied by the number of in-the-money stock options. The intrinsic value of stock options changes based on the price
of the Company’s common stock. On July 16, 2024, the effective date of shareholder
approval to increase the number of shares available under the 2022 Plan, the Company determined that the grant date criteria (as defined
in ASC 718) was met, and therefore granted 12,838 stock options to certain directors, executives, and non-employees, in accordance with
the terms of the individuals’ employment or directors’ agreements, as applicable. On September 26, 2024, the Board of Directors
approved the grant of an additional 4,167 stock options to an executive. For the year ended December 31, 2024, the Company
recognized $32,767 of compensation expense related to stock option awards ($119,246 for the year ended December 31, 2023). No stock options
were exercised, forfeited, or expired during the period presented. As of December 31, 2024, the Company had $116,466 of unrecognized
share-based compensation expense related to unvested options that is expected to be recognized over a weighted-average period of approximately
4.0 years. Awards Not Yet Granted In December 2024, the Board approved the grant
of a total of 120,000 stock options to two executives at a per share exercise price equal to the closing price of our common stock on
January 2, 2025. These options are subject to vesting annually in five equal tranches, with the first tranche fully vested on the date
of grant (January 2, 2025) and thereafter, vest on the last date of each fiscal year beginning December 31, 2025. For accounting and
disclosure purposes, no fair value has been ascribed to these stock option awards as of December 31, 2024 as the grant date (as defined
in ASC 718) had not been established. Restricted Stock Units Compensation cost for service-based RSUs is based
on the grant date fair value of the award, which is the closing market price of the Company’s common stock on the grant date multiplied
by the number of shares awarded. The following table summarizes the Company’s
RSU activity for the year ended December 31, 2024:
Number
of Weighted
Unvested balance, December 31, 2023 -
$ -
Granted - -
Vested - -
Forfeited - -
Unvested balance, December 31, 2024 - $ - The following table summarizes the Company’s
RSU activity for the year ended December 31, 2023:
Number of Weighted
Unvested balance, December 31, 2022 - $ -
Granted 4,270 52.20
Vested (4,270 ) 52.20
Forfeited - -
Unvested balance, December 31, 2023 - $ - The Company recognized $0 of compensation expense
related to vested RSUs for the year ended December 31, 2024 ($222,480 for the year ended December 31, 2023). During the year ended December
31, 2024, 0 shares of common stock underlying RSUs vested (4,270 during the year ended December 31, 2023). During the year ended December
31, 2024, the Company issued 4,270 shares of common stock pursuant to RSUs which were fully vested as of December 31, 2023. At December
31, 2024, the Company had no unrecognized compensation cost related to unvested RSUs. Annual Performance Bonus In December 2024, the Board approved the payment
of 2024 performance bonuses to executives of the Company. Each executive was provided the option of receiving up to $20,000 in cash,
with the remainder paid in shares of common stock determined based on the closing market price on January 2, 2025. All shares issued
are eligible for net settlement up to the maximum allowable amount according to the IRS of 22%. As the number of shares is variable,
the Company determined this represents a liability for the fixed monetary amount that will be settled in shares. As of December 31, 2024,
the share-based liability amounted to $121,544, which is presented as a component of Accounts Payable and Accrued Expenses on the accompanying
Consolidated Balance Sheets. The share-based portion of the 2024 performance bonuses was settled by the Company on January 20, 2025.
See Note 12. Share-Based Payments to Vendors for Services During the years ended December 31, 2024 and
2023, the Company issued 0 and 15,500 fully vested, nonforfeitable common stock shares, respectively, as share-based payments to two
nonemployees, Florida State University Research Fund, Inc. and Kentucky Technology Inc, in exchange for research and development services
to be rendered to the Company in the future. The Company recognizes prepaid research and development costs on the grant date, as defined
in ASC 718. Florida State University Research Fund, Inc. agreed to render research and development services related to the development
of celgosivir over a period of up to five years using the proceeds from the sale of the Company’s common shares to fund the services.
Prepaid research and development costs recognized associated with the Florida State University Research Fund, Inc. are expected to be
rendered within one year. Kentucky Technology Inc. agreed to furnish a written report on the potential development of SJ733 + tafenoquine
in exchange for fully vested shares of the Company’s common stock. On May 3, 2024, the Company indicated to Kentucky Technology,
Inc. that the report (delivered in April 2024) was acceptable to the Company. Upon acceptance, the Company recognized $2,625,000 of share-based
compensation expense, which is reflected in Research and Development expense in the results of operations for the year ended December
31, 2024. As of December 31, 2024, the unamortized balance of prepaid assets related to these share-based payments for research and development
costs for which the grant date criteria has been met and the services are expected to be rendered within one year is $129,710 ($2,730,685
at December 31, 2023), which is presented as a component of Prepaid and Other Assets on the accompanying Consolidated Balance Sheets. In addition to share-based payments for research
and development services, during the years ended December 31, 2024 and 2023, 0 and 9,217 common stock shares, respectively, were issued
as fully vested, nonforfeitable equity instruments to nonemployees. As of December 31, 2024, the unamortized balance of current prepaid
assets related to these share-based payments for which the services are expected to be rendered within one year is $176,471 ($948,581
at December 31, 2023), which is reported in Prepaid and Other Assets on the Consolidated Balance Sheets. The unamortized balance of noncurrent
prepaid assets related to these share-based payments for which the services are expected to be rendered beyond one year is $66,176 ($242,647
at December 31, 2023), reported in Long-Term Prepaid Expense on the Consolidated Balance Sheets. The agreements with the nonemployees do not include
any provisions to claw back the share-based payments in the event of nonperformance by the nonemployees. Subject to applicable federal
and state securities laws, the nonemployees can sell the received equity instruments. Deemed Capital Contribution for Related Party Compensation Expense During the year ended December 31, 2023, the
Company’s Chief Executive Officer, Geoff Dow, and Chief Financial Officer, Tyrone Miller, agreed to forego payment of cash compensation
for certain periods they were active employees of the Company. In accordance with SEC Staff Accounting Bulletin (“SAB”) 5T,
Accounting for Expenses or Liabilities Paid by Principal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Las Vegas, Nevada</t>
        </is>
      </c>
    </row>
    <row r="7">
      <c r="A7" s="4" t="inlineStr">
        <is>
          <t>Auditor Opinion [Text Block]</t>
        </is>
      </c>
      <c r="B7" s="4" t="inlineStr">
        <is>
          <t>Opinion on the Financial Statements We have audited the accompanying consolidated
balance sheets of 60 Degrees Pharmaceuticals, Inc. and subsidiary (“the Company”) as of December 31, 2024 and 2023, and the
related statements of operations and comprehensive loss, share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COMMITMENTS AND CONTINGENCIES Operating Lease On February 3, 2016, and subsequently amended,
the Company entered into the lease agreement with CXI Corp to rent business premises. In January 2023, the lease was extended for an
additional twelve-month term, which expired on March 31, 2024. In December 2023, the Company executed an additional amendment with CXI
Corp, pursuant to which the Company agreed to relocate to a new office space as of April 1, 2024 for a one year term that expires on
March 31, 2025. The Company accounted for the December 2023 amendment as a separate contract. In December 2024, the Company executed
an additional amendment to renew the lease for an additional one-year term that expires March 31, 2026. As the term of the office lease
is 12 months, the lease is not recorded on the balance sheet. The Company recognizes lease expense on this lease as short-term lease
costs. Operating lease costs, including short-term leases,
were in the amount of $28,867 and $55,084 for the years ended December 31, 2024 and 2023, respectively. Board of Directors In November and December 2022, the Company signed
agreements with four director nominees (Cheryl Xu, Paul Field, Charles Allen and Stephen Toovey) which came into effect on July 11, 2023,
the date the Company’s Registration Statement was declared effective. Each director is entitled to receive cash compensation of
$11,250 quarterly. In addition, the two non-audit committee chairs (Toovey, Field) will receive $1,250 per quarter and the audit committee
chair (Allen) will receive an additional $2,000 per quarter. In addition, each director is entitled to receive annual equity-based compensation
awards, with the amounts and terms to be determined by the Compensation Committee. In November 2024, the Company paid each non-executive
director an additional $20,000 of cash compensation in lieu of granting equity-based compensation awards for the year ended December
31, 2024. Contingencies The Company’s operations are subject to
a variety of local and state regulations. Failure to comply with one or more of those regulations could result in fines, restrictions
on its operations, or losses of permits that could result in the Company ceasing operations. Contingent Compensation Following the Company’s IPO and the conversion
of the outstanding debt pursuant to the Knight Debt Conversion Agreement as discussed in Note 7, the Company is obligated to pay Knight
a contingent milestone payment of $10 million if the Company sells Arakoda™ or if a Change of Control occurs. The Company accounts
for the contingent milestone payment as a derivative liability (See Note 8). On July 15, 2015, the Company entered into the
Exclusive License Agreement with the U.S. Army Medical Materiel Development Activity (the “U.S. Army”), which was subsequently
amended (the “U.S. Army Agreement”), in which the Company obtained a license to develop and commercialize the licensed technology
with respect to all therapeutic applications and uses excluding radical cure of symptomatic vivax malaria. The term of the U.S. Army
Agreement will continue until the expiration of the last to expire of the patent application or valid claim of the licensed technology,
or 20 years from the start date of the U.S. Army Agreement, unless terminated earlier by the parties. The Company must make a minimum
annual royalty payment of 3% of Net Sales (as defined in the U.S. Army Agreement) for Net Sales less than $35 million, and 5% of Net
Sales greater than $35 million, with US government sales excluded from the definition of Net Sales. In addition, the Company must pay
fees upon the achievement of certain milestones, including a sales-based milestone fee of $75,000 once cumulative Net Sales from all
sources exceeds $6 million. The Company accrues the minimum annual royalty when the related sales occur. The Company achieved the sales-based
milestone target during the year ended December 31, 2023, which was paid in full on June 13, 2024. As of December 31, 2023, the Company
had accrued a liability of $75,000 for the related payment, which is reflected in Accounts Payable and Accrued Expenses on the accompanying
Consolidated Balance Sheets. The achievement of other milestones under the U.S. Army Agreement are not considered probable and thus no
accruals for the related milestone payments have been made. On December 20, 2024, the Company entered into
a Patent License Agreement with Tufts Medical Center (“Tufts MC”), in which the Company obtained a license to research and
commercialize the licensed technology with respect the use of tafenoquine for treatment and/or prevention of babesiosis (the “Tufts
MC Agreement”). The term of the Tufts MC Agreement will continue until the expiration or final abandonment of the last patent application
or issued patent for the use of tafenoquine for treatment and/or prevention of babesiosis, unless terminated earlier by the parties.
On the earlier of (x) the date of patent issuance or (y) the date of regulatory approval for the use of tafenoquine product in treatment
of babesiosis, the Company must make royalty payments equal to 4% of Net Sales (as defined in the Tufts MC Agreement) for tafenoquine
sold in a format labeled for use in the treatment of babesiosis or 2% of Net Sales for 60P products that are not sold in a format labeled
for use in the treatment of babesiosis. In addition, for all sublicense revenue received by 60P from sales of sublicensed products, the
Company must make royalty payments equal to 20% of the revenue received by the Company for sales of tafenoquine sold in a format labeled
for use in the treatment of babesiosis or 10% for sales of tafenoquine that are not sold in a format labeled for use in the treatment
of babesiosis. As of December 31, 2024, the royalty period has not commenced, thus no accruals have been made. (e) Litigation, Claims and Assessments From time to time, the Company may be involved
in litigation relating to claims arising out of operations in the normal course of business. As of December 31, 2024,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March 27, 2025, which is the date the consolidated financial statements were issued. January 2025 Offering On January 28, 2025, the Company, entered into
a securities purchase agreement with certain institutional investors pursuant to which the Company sold, in a registered direct offering,
an aggregate of 204,312 shares of common stock at a purchase price of $5.105 per share (the “January 2025 Offering”). The
shares were offered pursuant to a “shelf” registration statement on Form S-3 (Registration No. 333-280796), which was declared
effective by the SEC on July 18, 2024, as supplemented by a prospectus supplement and accompanying base prospectus filed with the SEC
on January 30, 2025. In a concurrent private placement, the Company also issued to the
investors unregistered warrants (the “January 2025 Warrants”) to purchase up to an aggregate of 408,621 shares of common
stock at an exercise price of $3.855 per share. The January 2025 Warrants are exercisable upon issuance, or January 30, 2025, and expire
twenty-four months from the date of issuance, or January 30, 2027. As compensation for acting as the placement agent
for the January 2025 Offering, the Company paid H.C. Wainwright &amp; Co., LLC a cash transaction fee equal to 7.5% of the aggregate
gross cash proceeds in the offering and a management fee equal to 1.0% of the aggregate gross cash proceeds in the offering. The Company
also issued to H.C. Wainwright &amp; Co., LLC warrants (the “January 2025 Placement Agent Warrants”) to purchase up to 15,325
shares of common stock. The January 2025 Placement Agent Warrants have an exercise price equal to $6.382 per share and are exercisable
upon issuance, or January 30, 2025, and expire twenty-four months from the date of issuance, or January 30, 2027. The January 2025 Offering closed on January 30,
2025, resulting in net proceeds to the Company of approximately $804,346, after deducting the placement agent fees and other offering
expenses paid by the Company. February 2025 Offering On February 5, 2025, the Company entered into
a securities purchase agreement with certain institutional investors pursuant to which the Company sold, in a registered direct offering
an aggregate of 300,700 shares of common stock at a purchase price of $3.575 per share (the “February 2025 Offering”). The
shares were offered pursuant to a “shelf” registration statement on Form S-3 (Registration No. 333-280796), which was declared
effective by the SEC on July 18, 2024, as supplemented by a prospectus supplement and accompanying base prospectus filed with the SEC
on February 6, 2025. In a concurrent private placement, the Company
also issued to the investors unregistered warrants (the “February 2025 Warrants”) to purchase up to an aggregate of 300,700
shares of common stock at an exercise price of $2.95 per share. The February 2025 Warrants are exercisable upon issuance, or February
6, 2025, and expire twenty-four months from the date of issuance, or February 8, 2027. As compensation for acting as the placement agent
for the February 2025 Offering, the Company paid H.C. Wainwright &amp; Co., LLC a cash transaction fee equal to 7.5% of the aggregate
gross cash proceeds in the offering and a management fee equal to 1.0% of the aggregate gross cash proceeds in the offering. The Company
also issued to H.C. Wainwright &amp; Co., LLC warrants (the “February 2025 Placement Agent Warrants”) to purchase up to 22,554
shares of common stock. The February 2025 Placement Agent Warrants have an exercise price equal to $4.469 per share and are exercisable
upon issuance, or February 6, 2025, and expire twenty-four months from the date of issuance, or February 8, 2027. The February 2025 Offering closed on February
6, 2025, resulting in net proceeds to the Company of approximately $908,627, after deducting the placement agent fees and other offering
expenses paid by the Company. 1:5 Reverse Stock Split On February 18, 2025, the Company filed an amendment
to its Certificate of Incorporation with the Secretary of State of Delaware to effect the 1:5 Reverse Stock Split, which was effective
as of February 24, 2025. The Company’s stockholders approved a reverse stock split at a ratio ranging from 1:3 to 1:5 at the 2024
Special Stockholders Meeting on November 6, 2024, and subsequently on February 10, 2025, the Company’s Board of Directors approved
the implementation of the reverse stock split at a ratio of 1:5. As of the effective time of the 1:5 Reverse Stock
Split, every five (5) issued and outstanding shares of the Company’s common stock were automatically combined and converted into
one (1) issued and outstanding share of the Company’s common stock, reducing the number of shares of common stock outstanding from
7,364,554 shares to 1,472,891 shares. The 1:5 Reverse Stock Split did not change the authorized number of shares of common stock or preferred
stock. Proportional adjustments were made to the number of shares of common stock issuable upon exercise or conversion of the Company’s
equity awards, warrants, and other equity instruments convertible into common stock, as well as the respective exercise prices, if applicable
in accordance with the terms of the instruments. No fractional shares of common stock were issued in connection with the 1:5 Reverse
Stock Split. All fractional shares were rounded up to the nearest whole share with respect to outstanding shares of common stock. Unless otherwise noted, all references to numbers
of shares of the Company’s common stock and per share information presented in these consolidated financial statements have been
retroactively adjusted, as appropriate, to reflect the 1:5 Reverse Stock Split (and the 1:12 Reverse Stock Split in August 2024), including
reclassifying an amount equal to the reduction in par value of common stock to additional paid-in capital. Other Events On January 8, 2025 and January 29, 2025, the
Company issued 296,400 shares and 88,800 shares of common stock, respectively upon the exercise of 296,400 and 88,800 September 2024
Pre-Funded Warrants, respectively, resulting in aggregate cash proceeds to the Company of $1,926. On January 20, 2025, the Company issued a total
of 15,809 shares of common stock to certain executives and consultants, in settlement of the share-based portion of the 2024 performance
bonuses as discussed in Note 10, based on the closing price of the Company’s common stock on January 2, 2025. Approximately 2,748
shares were withheld to cover payroll tax withholdings. On January 28, 2025, the Company announced the
approval of an Investigational Review Board (IRB) sanctioned Phase II clinical study. The study (NCT06656351) will evaluate the efficacy
and safety of the tafenoquine for treating patients with a presumptive diagnosis of chronic babesiosis, the patient enrollment of which
is expected to begin in the third quarter of 2025. There have been no other events or transactions
during this time which would have a material effect o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947107</v>
      </c>
      <c r="C4" s="5" t="n">
        <v>-376570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cknowledge the increasing importance of cybersecurity
in today’s digital and interconnected world. Cybersecurity threats pose significant risks to the integrity of our systems and data,
potentially impacting our business operations, financial condition and reputation. As a smaller reporting company, we currently
do not have formalized cybersecurity measures, a dedicated cybersecurity team or specific protocols in place to manage cybersecurity
risks. Our approach to cybersecurity is in the developmental stage, and we have not yet conducted comprehensive risk assessments, established
an incident response plan or engaged with external cybersecurity consultants for assessments or services.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In addition, cybersecurity incidents could have material adverse effects on our business
strategy, financial condition, and results of operations (e.g., a significant breach could result in direct financial losses due to fraud,
system downtime impacting revenue generation, increased compliance costs or contractual liabilities with third-party vendors and custom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the Board will oversee any cybersecurity risk management
framework and a dedicated committee of the Board or an officer appointed by the Board will review and approve any cybersecurity policies,
strategies and risk management practices. The Board (or designated committee or officer) will receive periodic updates on cybersecurity
risks, including emerging threats, mitigation efforts and incident response activities. The updates will be provided at least annually,
or more frequently as needed, to ensure cybersecurity risks are appropriately managed and integrated into our broader risk oversight strategy.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For a discussion of potential cybersecurity risks
affecting us, please refer to the “Risk Factors” section of our Registration Statement on Form S-1 filed with the Securities
and Exchange Commission on February 14, 2025 titled “ Cybersecurity risks could adversely affect our business and disrupt our
operations</t>
        </is>
      </c>
    </row>
    <row r="5">
      <c r="A5" s="4" t="inlineStr">
        <is>
          <t>Cybersecurity Risk Management Processes Integrated [Text Block]</t>
        </is>
      </c>
      <c r="B5" s="4" t="inlineStr">
        <is>
          <t>Cybersecurity threats pose significant risks to the integrity of our systems and data,
potentially impacting our business operations, financial condition and reputation.</t>
        </is>
      </c>
    </row>
    <row r="6">
      <c r="A6" s="4" t="inlineStr">
        <is>
          <t>Cybersecurity Risk Management Processes Integrated [Flag]</t>
        </is>
      </c>
      <c r="B6" s="4" t="inlineStr">
        <is>
          <t>true</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Third Party Oversight and Identification Processes [Flag]</t>
        </is>
      </c>
      <c r="B9" s="4" t="inlineStr">
        <is>
          <t>false</t>
        </is>
      </c>
    </row>
    <row r="10">
      <c r="A10" s="4" t="inlineStr">
        <is>
          <t>Cybersecurity Risk Role of Management [Text Block]</t>
        </is>
      </c>
      <c r="B10" s="4" t="inlineStr">
        <is>
          <t>In addition, the Board will oversee any cybersecurity risk management
framework and a dedicated committee of the Board or an officer appointed by the Board will review and approve any cybersecurity policies,
strategies and risk management practices. The Board (or designated committee or officer) will receive periodic updates on cybersecurity
risks, including emerging threats, mitigation efforts and incident response activities. The updates will be provided at least annually,
or more frequently as needed, to ensure cybersecurity risks are appropriately managed and integrated into our broader risk oversight strategy.</t>
        </is>
      </c>
    </row>
    <row r="11">
      <c r="A11" s="4" t="inlineStr">
        <is>
          <t>Cybersecurity Risk Board Committee or Subcommittee Responsible for Oversight [Text Block]</t>
        </is>
      </c>
      <c r="B11" s="4" t="inlineStr">
        <is>
          <t>the Board will oversee any cybersecurity risk management
framework and a dedicated committee of the Board or an officer appointed by the Board will review and approve any cybersecurity policies,
strategies and risk management practices</t>
        </is>
      </c>
    </row>
    <row r="12">
      <c r="A12" s="4" t="inlineStr">
        <is>
          <t>Cybersecurity Risk Board of Directors Oversight [Text Block]</t>
        </is>
      </c>
      <c r="B12" s="4" t="inlineStr">
        <is>
          <t>the Board will oversee any cybersecurity risk management
framework and a dedicated committee of the Board or an officer appointed by the Board will review and approve any cybersecurity policies,
strategies and risk management practices</t>
        </is>
      </c>
    </row>
    <row r="13">
      <c r="A13" s="4" t="inlineStr">
        <is>
          <t>Cybersecurity Risk Management Expertise of Management Responsible [Text Block]</t>
        </is>
      </c>
      <c r="B13" s="4" t="inlineStr">
        <is>
          <t>The landscape of cybersecurity
risks is constantly evolving, and we will continue to assess and update our cybersecurity measures in response to emerging threats</t>
        </is>
      </c>
    </row>
    <row r="14">
      <c r="A14" s="4" t="inlineStr">
        <is>
          <t>Cybersecurity Risk Management Positions or Committees Responsible [Text Block]</t>
        </is>
      </c>
      <c r="B14" s="4" t="inlineStr">
        <is>
          <t>For a discussion of potential cybersecurity risks
affecting us, please refer to the “Risk Factors” section of our Registration Statement on Form S-1 filed with the Securities
and Exchange Commission on February 14, 2025 titled “ Cybersecurity risks could adversely affect our business and disrupt ou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60P and its subsidiary
are prepared in accordance with accounting principles generally accepted in the United States of America (“U.S. GAAP”). The
Company has prepared the accompanying consolidated financial statements pursuant to the instructions to Form 10-K and Article 8 of Regulation
S-X of the Securities and Exchange Commission (“SEC”). In the opinion of management, all adjustments considered necessary
for a fair presentation of the Company’s financial position, results of operations and cash flows have been included and are of
a normal and recurring nature.</t>
        </is>
      </c>
    </row>
    <row r="5">
      <c r="A5" s="4" t="inlineStr">
        <is>
          <t>Principles of Consolidation and Noncontrolling Interest</t>
        </is>
      </c>
      <c r="B5" s="4" t="inlineStr">
        <is>
          <t>Principles of Consolidation and Noncontrolling Interest The Company’s consolidated financial statements
include the financial statements of its majority owned subsidiary 60P Australia Pty Ltd. All significant intercompany accounts and transactions
have been eliminated in consolidation. On August 2, 2023, Geoffrey Dow assigned his
interest in 60P Australia Pty Ltd, of 904,436 common shares of 60P Australia Ltd,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Consolidated Statements of Shareholders’ Equity.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the fair value of derivative liabilities, and stock-based compensation.</t>
        </is>
      </c>
    </row>
    <row r="7">
      <c r="A7" s="4" t="inlineStr">
        <is>
          <t>Reverse Stock Splits</t>
        </is>
      </c>
      <c r="B7" s="4" t="inlineStr">
        <is>
          <t>Reverse Stock Splits Following stockholder approval in July 2024,
the Company effected a reverse stock split at a ratio of 1:12 (the “1:12 Reverse Stock Split”), which was effective as of
August 12, 2024. Following stockholder approval in November 2024, the Company effected an additional reverse stock split at a ratio of
1:5 (the “1:5 Reverse Stock Split”, and together with the 1:12 Reverse Stock Split, the “Reverse Stock Splits”),
which was effective as of February 24, 2025 (See Note 12 – Subsequent Events). Proportional adjustments were made to the number
of shares of common stock issuable upon exercise or conversion of the Company’s equity awards, warrants, and other equity instruments
convertible into common stock, as well as the respective exercise prices, if applicable, in accordance with the terms of the instruments.
Unless otherwise noted, all references to numbers of shares of the Company’s common stock and per share information presented in
these consolidated financial statements have been retroactively adjusted, as appropriate, to reflect the Reverse Stock Splits, including
reclassifying an amount equal to the reduction in par value of common stock to additional paid-in capital.</t>
        </is>
      </c>
    </row>
    <row r="8">
      <c r="A8" s="4" t="inlineStr">
        <is>
          <t>Cash and Cash Equivalents</t>
        </is>
      </c>
      <c r="B8" s="4" t="inlineStr">
        <is>
          <t xml:space="preserve">Cash and Cash Equivalents The Company’s cash consists of cash deposited
in demand accounts at financial institutions, which are insured by the Federal Deposit Insurance Corporation (“FDIC”). The
Company considers short-term highly liquid investments with original maturities of three months or less to be cash equivalents. The Company’s
cash and cash equivalents, at times, may exceed the FDIC insurable limits (currently $250,000). The Company has not experienced any losses
related to amounts in excess of FDIC Limits. The Company periodically assesses the credit risk associated with these financial institutions
and believes that the risk of loss is minimal. </t>
        </is>
      </c>
    </row>
    <row r="9">
      <c r="A9" s="4" t="inlineStr">
        <is>
          <t>Short-term Investments</t>
        </is>
      </c>
      <c r="B9" s="4" t="inlineStr">
        <is>
          <t>Short-term Investments Short-term investments consist of certificates
of deposit with original maturities of greater than three months and less than twelve months, which are classified as held-to-maturity
as the Company has the intent and ability to hold these investments until they mature. The classification of short-term investments is
determined at the time of purchase and is reevaluated at each balance sheet date. Short-term investments are reported at amortized cost.</t>
        </is>
      </c>
    </row>
    <row r="10">
      <c r="A10" s="4" t="inlineStr">
        <is>
          <t>Accounts Receivable and Allowance for Doubtful Accounts</t>
        </is>
      </c>
      <c r="B10" s="4" t="inlineStr">
        <is>
          <t>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 Australian pharmaceutical distributor and a large American pharmaceutical distributor. There was no allowance as of December
31, 2024 and December 31, 2023. As the Company continues to engage with smaller distributors, it will continue to analyze whether an
allowance should be established. As of December 31, 2024, the U.S. pharmaceutical distributor accounted for 95% of the accounts receivable
balance (79% as of December 31, 2023) and the U.S. government accounted for none of the outstanding accounts receivable balance (13%
as of December 31, 2023).</t>
        </is>
      </c>
    </row>
    <row r="11">
      <c r="A11" s="4" t="inlineStr">
        <is>
          <t>Inventory</t>
        </is>
      </c>
      <c r="B11" s="4" t="inlineStr">
        <is>
          <t>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The Company regularly monitors its inventory
levels to identify inventory that may expire or has a cost basis in excess of its estimated realizable value, and records write-downs
for inventory that has expired, inventory that has a cost basis in excess of its expected net realizable value, and inventory in excess
of expected sales requirements. Any write-downs of inventories are charged to Cost of Revenues in the Consolidated Statements of Operations
and Comprehensive Loss. During the year ended December 31, 2024, write-downs for expired inventory totaled $22,046 ($191,111 for the
year ended December 31, 2023).</t>
        </is>
      </c>
    </row>
    <row r="12">
      <c r="A12" s="4" t="inlineStr">
        <is>
          <t>Property and Equipment</t>
        </is>
      </c>
      <c r="B12" s="4" t="inlineStr">
        <is>
          <t>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t>
        </is>
      </c>
    </row>
    <row r="13">
      <c r="A13" s="4" t="inlineStr">
        <is>
          <t>Impairment of Long-lived Assets</t>
        </is>
      </c>
      <c r="B13" s="4" t="inlineStr">
        <is>
          <t>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The Company monitors for potential indicators of a trigger event
for asset impairment, including whether there is an adverse change in the extent or manner in which an asset is being used or its physical
condition. Assets are grouped and evaluated for impairment at the lowest level of which there are identifiable cash flows, which is generally
at a location level. Assets are reviewed using factors including, but not limited to,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t>
        </is>
      </c>
    </row>
    <row r="14">
      <c r="A14" s="4" t="inlineStr">
        <is>
          <t>Intangible Assets</t>
        </is>
      </c>
      <c r="B14" s="4" t="inlineStr">
        <is>
          <t>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t>
        </is>
      </c>
    </row>
    <row r="15">
      <c r="A15" s="4" t="inlineStr">
        <is>
          <t>Website Development Costs</t>
        </is>
      </c>
      <c r="B15" s="4" t="inlineStr">
        <is>
          <t xml:space="preserve">Website Development CostsThe Company accounts for website development
costs in accordance with the Financial Accounting Standards Board (“FASB”) Accounting Standards Codification (“ASC”)
Subtopic No.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t>
        </is>
      </c>
    </row>
    <row r="16">
      <c r="A16" s="4" t="inlineStr">
        <is>
          <t>Gain or Loss on Debt Extinguishment</t>
        </is>
      </c>
      <c r="B16" s="4" t="inlineStr">
        <is>
          <t>Gain or Loss on Debt Extinguishment Gain or loss on debt extinguishment is generally
recorded upon an extinguishment of a debt instrument or the conversion of certain of the Company’s convertible debt determined
to have variable share settlement features. Gain or loss on extinguishment of debt is calculated as the difference between the reacquisition
price and net carrying amount of the debt, which includes unamortized debt issuance costs and the fair value of any related derivative
instruments. In the case of debt instruments for which the fair value option has been elected, the net carrying value is equal to its
fair value on the date of extinguishment and no gain or loss is recognized.</t>
        </is>
      </c>
    </row>
    <row r="17">
      <c r="A17" s="4" t="inlineStr">
        <is>
          <t>Derivative Liabilities</t>
        </is>
      </c>
      <c r="B17" s="4" t="inlineStr">
        <is>
          <t>Derivative Liabilities The Company assesses the classification of its
derivative financial instruments each reporting period, which formerly consisted of bridge shares, convertible notes payable, and certain
warrants, and determined that such instruments initially qualified for treatment as derivative liabilities as they met the criteria for
liability classification under ASC 815. As of December 31, 2024, the Company’s derivative financial instruments consist of contingent
payment arrangements. The Company analyzes all financial instruments
with features of both liabilities and equity under FASB ASC Topic No. 480, Distinguishing Liabilities from Equity Derivatives and Hedging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t>
        </is>
      </c>
    </row>
    <row r="18">
      <c r="A18" s="4" t="inlineStr">
        <is>
          <t>Equity-Classified Warrants</t>
        </is>
      </c>
      <c r="B18" s="4" t="inlineStr">
        <is>
          <t>Equity-Classified Warrants As of December 31, 2024, the Company accounts
for all outstanding warrants to purchase common stock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t>
        </is>
      </c>
    </row>
    <row r="19">
      <c r="A19" s="4" t="inlineStr">
        <is>
          <t>IPO and Over-Allotment</t>
        </is>
      </c>
      <c r="B19" s="4" t="inlineStr">
        <is>
          <t>IPO and Over-Allotment The Over-Allotment option granted to the underwriters
in connection with the IPO was evaluated in accordance with the guidance in ASC 480 and ASC 815 and was determined to meet all of the
criteria for equity classification. The Company allocated the proceeds from the sale of the IPO units (net of offering costs paid at
closing and deferred offering costs incurred prior to the IPO) between the common stock, the Tradeable Warrants, the Non-tradeable Warrants,
and the Over-Allotment, using the relative fair value method.</t>
        </is>
      </c>
    </row>
    <row r="20">
      <c r="A20" s="4" t="inlineStr">
        <is>
          <t>Original Issue Discount (“OID”)</t>
        </is>
      </c>
      <c r="B20" s="4" t="inlineStr">
        <is>
          <t>Original Issue Discount (“OID”) For certain notes issued, the Company may from
time to time provide the debt holder with an original issue discount. The original issue discount, if any, is recorded as a debt discount
and is amortized to interest expense using the effective interest method over the life of the debt in the Consolidated Statements of
Operations and Comprehensive Loss.</t>
        </is>
      </c>
    </row>
    <row r="21">
      <c r="A21" s="4" t="inlineStr">
        <is>
          <t>Debt Issuance Costs</t>
        </is>
      </c>
      <c r="B21" s="4" t="inlineStr">
        <is>
          <t xml:space="preserve">Debt Issuance Costs Debt issuance costs paid to lenders, or third
parties are recorded as debt discounts and amortized to interest expense over the life of the underlying debt instrument, in the Consolidated
Statements of Operations and Comprehensive Loss, with the exception of certain debt for which we elect the fair value option. Debt issuance
costs associated with debt for which the fair value option is elected are expensed as incurred. </t>
        </is>
      </c>
    </row>
    <row r="22">
      <c r="A22" s="4" t="inlineStr">
        <is>
          <t>Income Taxes</t>
        </is>
      </c>
      <c r="B22" s="4" t="inlineStr">
        <is>
          <t>Income Taxes 60 Degrees Pharmaceuticals, Inc. is a corporation
for U.S. Federal and state income tax purposes. The tax years that remain subject to examination by major tax jurisdictions include the
years ended December 31, 2021, 2022, 2023, and 2024. 60P Australia Pty Ltd. is subject to taxation by the Australian Taxation Office. Management assesses, on a jurisdictional basis,
the available means of recovering deferred tax assets, including the ability to carry-back net operating losses, the existence of reversing
temporary differences, the availability of tax planning strategies and available sources of future taxable income. On the basis of this
evaluation, the Company has determined that it is not more likely than not that the Company will recognize the benefits of its net deferred
tax assets, and, as a result, a full valuation allowance has been recorded against its net deferred tax assets as of December 31, 2024
and December 31, 2023.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es in facts and circumstances, such as the outcome of tax examinations. As of December
31, 2024 and December 31, 2023, no reserves for uncertain tax positions have been established. The Company recognizes interest and penalties
accrued related to unrecognized tax benefits as income tax expense. During the years ended December 31, 2024 and 2023, the Company did
not recognize interest and penalties related to unrecognized tax benefits.</t>
        </is>
      </c>
    </row>
    <row r="23">
      <c r="A23" s="4" t="inlineStr">
        <is>
          <t>Concentrations</t>
        </is>
      </c>
      <c r="B23" s="4" t="inlineStr">
        <is>
          <t>Concentrations Financial instruments that potentially subject
the Company to concentrations of credit risk consist primarily of cash and cash equivalents, short-term investments, accounts receivable,
inventory purchases, and borrowings. Significant customers represent any customer
whose business makes up 10% of receivables or revenues. At December 31, 2024, significant customers represented 95% of receivables (consisting
of three customers and one significant customer) and 95% of total net product revenues (consisting of three customers and one significant
customer). At December 31, 2023, significant customers represented 92% of receivables (consisting of three customers and two significant
customers at 79% and 13%, respectively) and 93% of total net product revenues (consisting of two significant customers at 72% and 21%,
respectively). Currently, the Company has exclusive relationships with distributors
in Australia and Europe. A failure to perform by any of our current distributors would create disruption for patients in those markets.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t>
        </is>
      </c>
    </row>
    <row r="24">
      <c r="A24" s="4" t="inlineStr">
        <is>
          <t>Segment Information</t>
        </is>
      </c>
      <c r="B24" s="4" t="inlineStr">
        <is>
          <t>Segment Information Since its inception, the Company operates and
manages its business as a single identifiable segment, focused on the development and marketing of new medicines for the treatment and
prevention of infectious diseases. The determination of a single business segment is consistent with the consolidated financial information
regularly provided to the Company’s chief operating decision maker (“CODM”). The Company’s CODM is its Chief Executive
Officer, who reviews and evaluates consolidated net income or loss for purposes of evaluating performance, making operating decisions,
allocating resources, and planning and forecasting for future periods. The significant components of consolidated net income or loss
regularly provided to the CODM include net product revenues and the significant expense categories presented in the accompanying Consolidated
Statements of Operations and Comprehensive Loss (cost of revenues, research and development, and general and administrative expenses).
These are presented at the consolidated level and used by the CODM to monitor budgeted versus actual results to make key operating decisions.
The information and operating expense categories presented in the accompanying Consolidated Statements of Operations and Comprehensive
Loss are fully reflective of the significant expense categories and amounts that are regularly provided to the CODM. The measure of segment assets that is regularly
reported to the CODM includes cash and cash equivalents and short-term investments, each as reported on the Consolidated Balance Sheets.
Total consolidated cash and cash equivalents and short-term investments were $3,387,825 and $2,142,485 as of December 31, 2024 and December
31, 2023, respectively.</t>
        </is>
      </c>
    </row>
    <row r="25">
      <c r="A25" s="4" t="inlineStr">
        <is>
          <t>Revenue Recognition</t>
        </is>
      </c>
      <c r="B25" s="4" t="inlineStr">
        <is>
          <t>Revenue Recognition The Company recognizes revenue in accordance
with FASB ASC Topic No. 606, Revenue from Contracts with Customers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which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t>
        </is>
      </c>
    </row>
    <row r="26">
      <c r="A26" s="4" t="inlineStr">
        <is>
          <t>Research and Development Costs</t>
        </is>
      </c>
      <c r="B26" s="4" t="inlineStr">
        <is>
          <t>Research and Development Costs The Company accounts for research and development
costs in accordance with FASB ASC Subtopic No. 730-10, Research and Development The Company recorded $4,986,526 in research and
development costs during the year ended December 31, 2024 ($691,770 for the year ended December 31, 2023). The Company has also issued
shares of common stock to nonemployees in exchange for research and development services. The Company recognizes prepaid research and
development costs on the grant date, as defined in FASB ASC Subtopic No. 718, Compensation – Stock Compensation</t>
        </is>
      </c>
    </row>
    <row r="27">
      <c r="A27" s="4" t="inlineStr">
        <is>
          <t>Fair Value of Financial Instruments and the Fair Value Option (“FVO”)</t>
        </is>
      </c>
      <c r="B27" s="4" t="inlineStr">
        <is>
          <t>Fair Value of Financial Instruments and the Fair Value Option
(“FVO”)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Balance Sheets and any change in fair value unrelated to credit
risk is recorded in Other Expense, net in the Consolidated Statements of Operations and Comprehensive Loss. Changes in fair value related
to credit risk are recognized in Other Comprehensive Loss. As a result of the completion of the IPO, all financial instruments for which
the FVO was elected were extinguished. See Note 7 for more information on the extinguishment of the Promissory Notes. The Company’s financial instruments recorded
at fair value on a recurring basis at December 31, 2024, and December 31, 2023 include the derivative liability associated with the contingent
milestone payment due to Knight upon a future sale of Arakoda™ or a Change of Control, which is carried at fair value based on Level
3 inputs. The Company uses a probability-weighted expected return method to determine the fair value of the contingent milestone payment
using significant inputs such as the timing and probability of discrete potential exit scenarios, forward interest rate curves, and discount
rates based on implied and market yields. See Note 8 for more information on Derivative Liabilities. Liabilities measured at fair value at December 31, 2024 and 2023 are
as follows:
December 31, 2024
Level 1 Level 2 Level 3 Total
Liabilities:
Derivative Liabilities $ - $ - $ 640,830 $ 640,830
Total $ - $ - $ 640,830 $ 640,830
December 31, 2023
Level 1 Level 2 Level 3 Total
Liabilities:
Derivative Liabilities $ - $ - $ 2,306,796 $ 2,306,796
Total $ - $ - $ 2,306,796 $ 2,306,796 There were no transfers of financial instruments
between Level 1, Level 2, and Level 3 during the periods presented. However, certain liabilities measured at fair value and using Level
3 inputs were extinguished during the year ended December 31, 2023. A rollforward of liabilities measured at fair value using Level 3
inputs outstanding during the years ended December 31, 2024 and 2023 are presented in Notes 7 (Debt) and 8 (Derivative Liabilities).</t>
        </is>
      </c>
    </row>
    <row r="28">
      <c r="A28" s="4" t="inlineStr">
        <is>
          <t>Assets and Liabilities Not Measured at Fair Value on a Recurring Basis</t>
        </is>
      </c>
      <c r="B28" s="4" t="inlineStr">
        <is>
          <t xml:space="preserve">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December 31, 2024 and 2023, the carrying
value of the Company’s financial instruments included in current assets and current liabilities (such as cash, accounts receivable,
accounts payable, and accrued expenses) approximate their fair value due to the short-term nature of such instruments. Certificates of
deposit, classified as cash equivalents or short-term investments depending on the instrument’s original time to maturity, are
measured at amortized cost, which approximates fair value as of December 31, 2024. The Company did not have any investments in certificates
of deposit as of December 31, 2023. </t>
        </is>
      </c>
    </row>
    <row r="29">
      <c r="A29" s="4" t="inlineStr">
        <is>
          <t>Foreign Currency Transactions and Translation</t>
        </is>
      </c>
      <c r="B29" s="4" t="inlineStr">
        <is>
          <t>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Company are presented in US dollars, which is the functional currency of the Company and
the presentation currency for the consolidated financial statements. For the purpose of presenting consolidated financial
statements, the assets and liabilities of the Company’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or Loss. Exchange rates along with historical rates used
in these financial statements are as follows:
Average
Exchange Rate
Year
Ended December 31, As of
Currency 2024 2023 December 31, December 31,
1 AUD = 0.66 USD 0.66 USD 0.62 USD 0.68 USD</t>
        </is>
      </c>
    </row>
    <row r="30">
      <c r="A30" s="4" t="inlineStr">
        <is>
          <t>Reclassifications</t>
        </is>
      </c>
      <c r="B30" s="4" t="inlineStr">
        <is>
          <t>Reclassifications Certain prior period amounts have been reclassified
for consistency with the current period presentation. These reclassifications had no material effect on the consolidated results of operations
and comprehensive loss, shareholders’ equity, or cash flows.</t>
        </is>
      </c>
    </row>
    <row r="31">
      <c r="A31" s="4" t="inlineStr">
        <is>
          <t>Share-Based Payments</t>
        </is>
      </c>
      <c r="B31" s="4" t="inlineStr">
        <is>
          <t>Share-Based Payments On November 22, 2022, the Company adopted the
2022 Equity Incentive Plan also referred to as (“2022 Plan”). The 2022 Plan and related share-based awards are discussed
more fully in Note 10. The Company accounts for share-based payments
in accordance with ASC Subtopic 718, Compensation - Stock Compensation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generall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 For fully vested, nonforfeitable equity instruments
that are granted at the date the Company and a nonemployee enter into an agreement for goods or services, the Company recognizes the
fair value of the equity instruments on the grant date. The corresponding cost is recognized as an immediate expense or a prepaid asset
and expensed over the service period depending on the specific facts and circumstances of the agreement with the nonemployee. See Note
10 for further details.</t>
        </is>
      </c>
    </row>
    <row r="32">
      <c r="A32" s="4" t="inlineStr">
        <is>
          <t>Leases</t>
        </is>
      </c>
      <c r="B32" s="4" t="inlineStr">
        <is>
          <t>Leases The Company applies ASC Topic 84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 does not provide an implicit rate. As a result, the Company utilizes an estimated incremental
borrowing rate (“IBR”), to discount lease payments, which represents the rate of interest the Company would pay to borrow,
on a collateralized basis over a similar term, an amount equal to the lease payments in a similar economic environment.</t>
        </is>
      </c>
    </row>
    <row r="33">
      <c r="A33" s="4" t="inlineStr">
        <is>
          <t>Net Loss per Common Share</t>
        </is>
      </c>
      <c r="B33" s="4" t="inlineStr">
        <is>
          <t>Net Loss per Common Share Net Loss per Common Share is computed by dividing
net loss attributable to common shareholders by the weighted average number of common shares outstanding during each period. The Company
has included the Pre-Funded Warrants issued in January 2024 and September 2024 (See Note 6) in its computation of basic and diluted net
loss per share due to their nominal exercise prices. The cumulative dividends accrued on the Series A Preferred Stock during the period
are reflected as an addition to net loss in determining basic and diluted net loss attributable to common stockholders. As the Company has reported a net loss for all
periods presented, the calculation of diluted net loss per common share is the same as basic net loss per common share for those periods. As a result of the Reverse Stock Splits, which
were effective as of August 12, 2024 at a ratio of 1:12 and February 24, 2025 at a ratio of 1:5, all shares of outstanding common stock
and net loss per common share calculations have been retroactively adjusted for all periods presented.</t>
        </is>
      </c>
    </row>
    <row r="34">
      <c r="A34" s="4" t="inlineStr">
        <is>
          <t>Related Parties</t>
        </is>
      </c>
      <c r="B34"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35">
      <c r="A35" s="4" t="inlineStr">
        <is>
          <t>Subsequent Events</t>
        </is>
      </c>
      <c r="B35"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March 27,
2025, which is the date the financial statements were issued. See Note 12.</t>
        </is>
      </c>
    </row>
    <row r="36">
      <c r="A36" s="4" t="inlineStr">
        <is>
          <t>Recently Adopted and Issued Accounting Pronouncements</t>
        </is>
      </c>
      <c r="B36" s="4" t="inlineStr">
        <is>
          <t xml:space="preserve">Recently Adopted and Issued Accounting Pronouncements From time to time, the FASB issues Accounting
Standards Updates (“ASU”) to amend the authoritative literature in the ASC. The Company regularly evaluates new ASUs to determine
the impact that these pronouncements may have on the consolidated financial statements. Other than the pronouncements listed below, the
Company believes that those issued to date either (i) provide supplemental guidance, (ii) are technical corrections, or (iii) are not
applicable to the Company’s consolidated financial statements or related disclosures. In November 2023, the FASB issued ASU 2023-07,
Segment Reporting (Topic 280): Improvements to Reportable Segment Disclosures In December 2023, the FASB issued ASU 2023-09,
Income Taxes (ASC 740):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Liabilities Measured at Fair Value</t>
        </is>
      </c>
      <c r="B4" s="4" t="inlineStr">
        <is>
          <t xml:space="preserve">Liabilities measured at fair value at December 31, 2024 and 2023 are
as follows:
December 31, 2024
Level 1 Level 2 Level 3 Total
Liabilities:
Derivative Liabilities $ - $ - $ 640,830 $ 640,830
Total $ - $ - $ 640,830 $ 640,830
December 31, 2023
Level 1 Level 2 Level 3 Total
Liabilities:
Derivative Liabilities $ - $ - $ 2,306,796 $ 2,306,796
Total $ - $ - $ 2,306,796 $ 2,306,796 </t>
        </is>
      </c>
    </row>
    <row r="5">
      <c r="A5" s="4" t="inlineStr">
        <is>
          <t>Schedule of Average Exchange Rates</t>
        </is>
      </c>
      <c r="B5" s="4" t="inlineStr">
        <is>
          <t>Exchange rates along with historical rates used
in these financial statements are as follows:
Average
Exchange Rate
Year
Ended December 31, As of
Currency 2024 2023 December 31, December 31,
1 AUD = 0.66 USD 0.66 USD 0.62 USD 0.68 US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Inventory consists of the following major classes:
December 31, December 31,
Work in Process $ 284,883 $ 278,987
Finished Goods 157,881 187,182
Inventory $ 442,764 $ 466,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As of December 31, 2024 and 2023, Property and Equipment, net consists
of:
December 31, December 31,
2024 2023
Lab Equipment $ 233,411 $ 132,911
Machinery 55,800 55,800
Computer Equipment 7,000 14,084
Furniture 3,030 3,030
Property and Equipment, at cost 299,241 205,825
Accumulated Depreciation (149,433 ) (148,064 )
Property and Equipment, Net $ 149,808 $ 57,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s of December 31, 2024 and 2023, Intangible
Assets, net consist of:
December 31, December 31,
Patents $ 127,603 $ 185,595
Website Development Costs 104,622 79,248
Intangible Assets, at cost 232,225 264,843
Accumulated Amortization (75,141 ) (37,585 )
Intangible Assets, net $ 157,084 $ 227,258 </t>
        </is>
      </c>
    </row>
    <row r="5">
      <c r="A5" s="4" t="inlineStr">
        <is>
          <t>Schedule of Estimated Future Amortization Expense for Our Patents and Website Development Costs</t>
        </is>
      </c>
      <c r="B5" s="4" t="inlineStr">
        <is>
          <t xml:space="preserve">The following table summarizes the estimated
future amortization expense for our patents and website development costs as of December 31, 2024:
Period Patents Website Development Costs
2025 $ 6,810 $ 31,761
2026 6,810 12,432
2027 6,810 3,094
2028 6,810 -
2029 6,810 -
Thereafter 35,953 -
Total $ 70,003 $ 47,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659353</v>
      </c>
      <c r="D3" s="5" t="n">
        <v>2142485</v>
      </c>
    </row>
    <row r="4">
      <c r="A4" s="4" t="inlineStr">
        <is>
          <t>Accounts Receivable</t>
        </is>
      </c>
      <c r="C4" s="6" t="n">
        <v>486748</v>
      </c>
      <c r="D4" s="6" t="n">
        <v>231332</v>
      </c>
    </row>
    <row r="5">
      <c r="A5" s="4" t="inlineStr">
        <is>
          <t>Prepaid and Other Assets</t>
        </is>
      </c>
      <c r="C5" s="6" t="n">
        <v>1068940</v>
      </c>
      <c r="D5" s="6" t="n">
        <v>4402602</v>
      </c>
    </row>
    <row r="6">
      <c r="A6" s="4" t="inlineStr">
        <is>
          <t>Short-Term Investments</t>
        </is>
      </c>
      <c r="C6" s="6" t="n">
        <v>1728472</v>
      </c>
      <c r="D6" s="4" t="inlineStr">
        <is>
          <t xml:space="preserve"> </t>
        </is>
      </c>
    </row>
    <row r="7">
      <c r="A7" s="4" t="inlineStr">
        <is>
          <t>Inventory (Note 3)</t>
        </is>
      </c>
      <c r="C7" s="6" t="n">
        <v>442764</v>
      </c>
      <c r="D7" s="6" t="n">
        <v>466169</v>
      </c>
    </row>
    <row r="8">
      <c r="A8" s="4" t="inlineStr">
        <is>
          <t>Total Current Assets</t>
        </is>
      </c>
      <c r="C8" s="6" t="n">
        <v>5386277</v>
      </c>
      <c r="D8" s="6" t="n">
        <v>7242588</v>
      </c>
    </row>
    <row r="9">
      <c r="A9" s="4" t="inlineStr">
        <is>
          <t>Property and Equipment, net (Note 4)</t>
        </is>
      </c>
      <c r="C9" s="6" t="n">
        <v>149808</v>
      </c>
      <c r="D9" s="6" t="n">
        <v>57761</v>
      </c>
    </row>
    <row r="10">
      <c r="A10" s="3" t="inlineStr">
        <is>
          <t>Other Assets:</t>
        </is>
      </c>
      <c r="C10" s="4" t="inlineStr">
        <is>
          <t xml:space="preserve"> </t>
        </is>
      </c>
      <c r="D10" s="4" t="inlineStr">
        <is>
          <t xml:space="preserve"> </t>
        </is>
      </c>
    </row>
    <row r="11">
      <c r="A11" s="4" t="inlineStr">
        <is>
          <t>Right of Use Asset (Note 11)</t>
        </is>
      </c>
      <c r="C11" s="4" t="inlineStr">
        <is>
          <t xml:space="preserve"> </t>
        </is>
      </c>
      <c r="D11" s="6" t="n">
        <v>13517</v>
      </c>
    </row>
    <row r="12">
      <c r="A12" s="4" t="inlineStr">
        <is>
          <t>Long-Term Prepaid Expense</t>
        </is>
      </c>
      <c r="C12" s="6" t="n">
        <v>66176</v>
      </c>
      <c r="D12" s="6" t="n">
        <v>242647</v>
      </c>
    </row>
    <row r="13">
      <c r="A13" s="4" t="inlineStr">
        <is>
          <t>Intangible Assets, net (Note 5)</t>
        </is>
      </c>
      <c r="C13" s="6" t="n">
        <v>157084</v>
      </c>
      <c r="D13" s="6" t="n">
        <v>227258</v>
      </c>
    </row>
    <row r="14">
      <c r="A14" s="4" t="inlineStr">
        <is>
          <t>Total Other Assets</t>
        </is>
      </c>
      <c r="C14" s="6" t="n">
        <v>223260</v>
      </c>
      <c r="D14" s="6" t="n">
        <v>483422</v>
      </c>
    </row>
    <row r="15">
      <c r="A15" s="4" t="inlineStr">
        <is>
          <t>Total Assets</t>
        </is>
      </c>
      <c r="C15" s="6" t="n">
        <v>5759345</v>
      </c>
      <c r="D15" s="6" t="n">
        <v>7783771</v>
      </c>
    </row>
    <row r="16">
      <c r="A16" s="3" t="inlineStr">
        <is>
          <t>Current Liabilities:</t>
        </is>
      </c>
      <c r="C16" s="4" t="inlineStr">
        <is>
          <t xml:space="preserve"> </t>
        </is>
      </c>
      <c r="D16" s="4" t="inlineStr">
        <is>
          <t xml:space="preserve"> </t>
        </is>
      </c>
    </row>
    <row r="17">
      <c r="A17" s="4" t="inlineStr">
        <is>
          <t>Accounts Payable and Accrued Expenses</t>
        </is>
      </c>
      <c r="C17" s="6" t="n">
        <v>1007618</v>
      </c>
      <c r="D17" s="6" t="n">
        <v>506206</v>
      </c>
    </row>
    <row r="18">
      <c r="A18" s="4" t="inlineStr">
        <is>
          <t>Lease Liability (Note 11)</t>
        </is>
      </c>
      <c r="C18" s="4" t="inlineStr">
        <is>
          <t xml:space="preserve"> </t>
        </is>
      </c>
      <c r="D18" s="6" t="n">
        <v>13650</v>
      </c>
    </row>
    <row r="19">
      <c r="A19" s="4" t="inlineStr">
        <is>
          <t>SBA EIDL (including accrued interest) (Note 7)</t>
        </is>
      </c>
      <c r="C19" s="6" t="n">
        <v>8772</v>
      </c>
      <c r="D19" s="6" t="n">
        <v>8772</v>
      </c>
    </row>
    <row r="20">
      <c r="A20" s="4" t="inlineStr">
        <is>
          <t>Derivative Liabilities (Note 8)</t>
        </is>
      </c>
      <c r="C20" s="6" t="n">
        <v>640830</v>
      </c>
      <c r="D20" s="6" t="n">
        <v>2306796</v>
      </c>
    </row>
    <row r="21">
      <c r="A21" s="4" t="inlineStr">
        <is>
          <t>Total Current Liabilities</t>
        </is>
      </c>
      <c r="C21" s="6" t="n">
        <v>1657220</v>
      </c>
      <c r="D21" s="6" t="n">
        <v>2835424</v>
      </c>
    </row>
    <row r="22">
      <c r="A22" s="3" t="inlineStr">
        <is>
          <t>Long-Term Liabilities:</t>
        </is>
      </c>
      <c r="C22" s="4" t="inlineStr">
        <is>
          <t xml:space="preserve"> </t>
        </is>
      </c>
      <c r="D22" s="4" t="inlineStr">
        <is>
          <t xml:space="preserve"> </t>
        </is>
      </c>
    </row>
    <row r="23">
      <c r="A23" s="4" t="inlineStr">
        <is>
          <t>SBA EIDL (including accrued interest) (Note 7)</t>
        </is>
      </c>
      <c r="C23" s="6" t="n">
        <v>147119</v>
      </c>
      <c r="D23" s="6" t="n">
        <v>150251</v>
      </c>
    </row>
    <row r="24">
      <c r="A24" s="4" t="inlineStr">
        <is>
          <t>Total Long-Term Liabilities</t>
        </is>
      </c>
      <c r="C24" s="6" t="n">
        <v>147119</v>
      </c>
      <c r="D24" s="6" t="n">
        <v>150251</v>
      </c>
    </row>
    <row r="25">
      <c r="A25" s="4" t="inlineStr">
        <is>
          <t>Total Liabilities</t>
        </is>
      </c>
      <c r="C25" s="6" t="n">
        <v>1804339</v>
      </c>
      <c r="D25" s="6" t="n">
        <v>2985675</v>
      </c>
    </row>
    <row r="26">
      <c r="A26" s="4" t="inlineStr">
        <is>
          <t>Commitments and Contingencies (Note 11)</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Series A Preferred Stock, $0.0001 par value, 1,000,000 shares authorized; 76,480 and 78,803 issued and outstanding as of December 31, 2024 and December 31, 2023, respectively (Note 6)</t>
        </is>
      </c>
      <c r="C28" s="6" t="n">
        <v>9567439</v>
      </c>
      <c r="D28" s="6" t="n">
        <v>9858040</v>
      </c>
    </row>
    <row r="29">
      <c r="A29" s="4" t="inlineStr">
        <is>
          <t>Common Stock, $0.0001 par value, 150,000,000 shares authorized; 566,908 and 96,847 issued and outstanding as of December 31, 2024 and December 31, 2023, respectively (Note 6)</t>
        </is>
      </c>
      <c r="B29" s="4" t="inlineStr">
        <is>
          <t>[1]</t>
        </is>
      </c>
      <c r="C29" s="6" t="n">
        <v>57</v>
      </c>
      <c r="D29" s="6" t="n">
        <v>10</v>
      </c>
    </row>
    <row r="30">
      <c r="A30" s="4" t="inlineStr">
        <is>
          <t>Additional Paid-in Capital</t>
        </is>
      </c>
      <c r="B30" s="4" t="inlineStr">
        <is>
          <t>[1]</t>
        </is>
      </c>
      <c r="C30" s="6" t="n">
        <v>34860590</v>
      </c>
      <c r="D30" s="6" t="n">
        <v>27457373</v>
      </c>
    </row>
    <row r="31">
      <c r="A31" s="4" t="inlineStr">
        <is>
          <t>Accumulated Other Comprehensive Income</t>
        </is>
      </c>
      <c r="C31" s="6" t="n">
        <v>135471</v>
      </c>
      <c r="D31" s="6" t="n">
        <v>135561</v>
      </c>
    </row>
    <row r="32">
      <c r="A32" s="4" t="inlineStr">
        <is>
          <t>Accumulated Deficit</t>
        </is>
      </c>
      <c r="C32" s="6" t="n">
        <v>-40527957</v>
      </c>
      <c r="D32" s="6" t="n">
        <v>-32580850</v>
      </c>
    </row>
    <row r="33">
      <c r="A33" s="4" t="inlineStr">
        <is>
          <t>60P Shareholders’ Equity:</t>
        </is>
      </c>
      <c r="C33" s="6" t="n">
        <v>4035600</v>
      </c>
      <c r="D33" s="6" t="n">
        <v>4870134</v>
      </c>
    </row>
    <row r="34">
      <c r="A34" s="4" t="inlineStr">
        <is>
          <t>Noncontrolling Interest</t>
        </is>
      </c>
      <c r="C34" s="6" t="n">
        <v>-80594</v>
      </c>
      <c r="D34" s="6" t="n">
        <v>-72038</v>
      </c>
    </row>
    <row r="35">
      <c r="A35" s="4" t="inlineStr">
        <is>
          <t>Total Shareholders’ Equity</t>
        </is>
      </c>
      <c r="C35" s="6" t="n">
        <v>3955006</v>
      </c>
      <c r="D35" s="6" t="n">
        <v>4798096</v>
      </c>
    </row>
    <row r="36">
      <c r="A36" s="4" t="inlineStr">
        <is>
          <t>Total Liabilities and Shareholders’ Equity</t>
        </is>
      </c>
      <c r="C36" s="5" t="n">
        <v>5759345</v>
      </c>
      <c r="D36" s="5" t="n">
        <v>7783771</v>
      </c>
    </row>
    <row r="37"/>
    <row r="38">
      <c r="A38" s="4" t="inlineStr">
        <is>
          <t>[1]Periods presented have been adjusted to reflect the 1:12 reverse stock split on August 12, 2024 and the 1:5 reverse stock split on February 24, 2025.</t>
        </is>
      </c>
    </row>
  </sheetData>
  <mergeCells count="3">
    <mergeCell ref="A37:C37"/>
    <mergeCell ref="A38:C3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Equity-Classified Warrants</t>
        </is>
      </c>
      <c r="B4" s="4" t="inlineStr">
        <is>
          <t>The following table presents a summary of the
activity for the Company’s equity-classified warrants during the year ended December 31, 2023: Number of Weighted Weighted Total outstanding, December 31, 2022 - $ - - Reclassified from derivative liabilities 3,870 327.89 4.15 Granted 51,942 373.00 5.00 Exercised (3,075 ) 368.16 5.00 Forfeited - - - Expired - - - Total outstanding, December 31, 2023 52,737 $ 369.98 4.47 Total exercisable, December 31, 2023 52,737 $ 369.98 4.47 The following table presents a summary of the
activity for the Company’s equity-classified warrants during the year ended December 31, 2024: Number of Weighted Average Weighted Total outstanding, December 31, 2023 52,737 $ 369.98 4.47 Granted (1) 1,923,496 6.00 3.47 Exercised (211,163 ) 0.05 Indefinite Forfeited - - - Expired - - - Total outstanding, December 31, 2024 (1) 1,765,070 $ 17.59 3.26 Total exercisable, December 31, 2024 (1) 1,765,070 $ 17.59 3.26
(1) Weighted average remaining contractual life calculations exclude (i) 16,652 Pre-Funded Warrants issued January 2024 that do not have a contractual expiration date, for which 0 remain outstanding at December 31, 2024 and (ii) 579,711 Pre-Funded Warrants granted September 2024 that do not have a contractual expiration date, for which 385,200 remain outstanding and are exercisable at December 31, 2024.</t>
        </is>
      </c>
    </row>
    <row r="5">
      <c r="A5" s="4" t="inlineStr">
        <is>
          <t>Schedule of Assumptions Used In Determining the Fair Value of Equity-Classified Warrants Granted</t>
        </is>
      </c>
      <c r="B5" s="4" t="inlineStr">
        <is>
          <t>The following table summarizes the significant
assumptions used in determining the fair value of equity classified warrants on the respective grant or reclassification dates for the
years ended December 31, 2024 and 2023:
2024 2023
Stock price $ 7.20 – 16.80 $ 280.80 – 318.00
Exercise price $ 6.90 – 25.41 $ 286.20 – 381.60
Risk-free interest rate 3.54% – 3.98 % 4.07% – 4.40 %
Expected volatility 95.00 % 90.00 – 105.00 %
Expected term (years) 1.50 – 5.00 3.86 – 5.00
Expected dividend yield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Bridge Notes and Related Party Notes</t>
        </is>
      </c>
      <c r="B4" s="4" t="inlineStr">
        <is>
          <t xml:space="preserve">Significant terms of the Bridge Notes and Related
Party Notes are summarized as follows: 2022 Related 2023 Issuance date of promissory notes May 2022 May 2022 May 2023 Maturity date of promissory notes 1 1 2 Interest rate 10 % 6 % 10 % Default interest rate 15 % 15 % 15 % Collateral Unsecured Unsecured Unsecured Conversion rate 3 3 3 </t>
        </is>
      </c>
    </row>
    <row r="5">
      <c r="A5" s="4" t="inlineStr">
        <is>
          <t>Schedule of Reconciliation of the Beginning and Ending Balances for the Convertible Knight Note</t>
        </is>
      </c>
      <c r="B5" s="4" t="inlineStr">
        <is>
          <t xml:space="preserve">A reconciliation of the beginning and ending
balances for the Convertible Knight Note, which was measured at fair value on a recurring basis using significant unobservable inputs
(Level 3) is as follows for the year ended December 31, 2023:
Convertible
Promissory Notes, at fair value at December 31, 2022 $ -
Fair value at modification date - January 9, 2023 21,520,650
Change in fair value (5,379,269 )
Accrued interest recognized 1,293,549
Extinguishment of Promissory Notes (17,434,930 )
Promissory Notes, at fair value at December 31, 2023 $ - </t>
        </is>
      </c>
    </row>
    <row r="6">
      <c r="A6" s="4" t="inlineStr">
        <is>
          <t>Schedule of the Current Future Payment Obligations</t>
        </is>
      </c>
      <c r="B6" s="4" t="inlineStr">
        <is>
          <t xml:space="preserve">The current future payment obligations of the principal are as follows:
Period Principal
2025 $ -
2026 404
2027 3,217
2028 3,332
2029 3,467
Thereafter 139,580
Total $ 1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 [Abstract]</t>
        </is>
      </c>
      <c r="B3" s="4" t="inlineStr">
        <is>
          <t xml:space="preserve"> </t>
        </is>
      </c>
    </row>
    <row r="4">
      <c r="A4" s="4" t="inlineStr">
        <is>
          <t>Schedule of Derivative Expense</t>
        </is>
      </c>
      <c r="B4" s="4" t="inlineStr">
        <is>
          <t xml:space="preserve">Derivative expense recorded during the year ended December 31, 2023
is summarized as follows:
Commitment Date May 8,
Fair value of derivative liabilities $ 954,725
Less: face amount of debt (555,000 )
Derivative expense $ 399,725 </t>
        </is>
      </c>
    </row>
    <row r="5">
      <c r="A5" s="4" t="inlineStr">
        <is>
          <t>Schedule of Derivative Liabilities Measured at Fair Value on a Recurring Basis</t>
        </is>
      </c>
      <c r="B5" s="4" t="inlineStr">
        <is>
          <t xml:space="preserve">A reconciliation of the beginning and ending
balances for the derivative liabilities measured at fair value on a recurring basis using significant unobservable inputs (Level 3) is
as follows for the year ended December 31, 2024:
Contingent Milestone Total
Derivative liabilities – December 31, 2023 $ 2,306,796 $ 2,306,796
Change in fair value (1,665,966 ) (1,665,966 )
Derivative liabilities – December 31, 2024 $ 640,830 $ 640,830 A reconciliation of the beginning and ending
balances for the derivative liabilities measured at fair value on a recurring basis using significant unobservable inputs (Level 3) is
as follows for the year ended December 31, 2023:
Bridge Shares Warrants Convertible Contingent Total
Derivative liabilities – December 31, 2022 $ 834,352 $ 578,164 $ 81,684 $ - $ 1,494,200
Change in fair value 13,798 (15,320 ) (1,312 ) - (2,834 )
Fair value at commitment date 680,276 274,449 - - 954,725
Change in fair value prior to conversion or reclassification (105,790 ) 1,455 (45,207 ) - (149,542 )
Conversion of convertible promissory notes (1,422,636 ) - (35,165 ) - (1,457,801 )
Reclassification of warrants to equity - (838,748 ) - - (838,748 )
Recognition of contingent milestone liability - - - 2,117,142 2,117,142
Change in fair value - - - 189,654 189,654
Derivative liabilities - December 31, 2023 $ - $ - $ - $ 2,306,796 $ 2,306,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Before Provision (benefit) for Income Taxes</t>
        </is>
      </c>
      <c r="B4" s="4" t="inlineStr">
        <is>
          <t>Loss before provision (benefit) for income taxes
for the years ended December 31, 2024 and 2023 consisted of the following:
For the Year Ended
2024 2023
United States $ (7,372,032 ) $ (3,006,861 )
Foreign (583,381 ) (806,689 )
Total Loss before Income Taxes $ (7,955,413 ) $ (3,813,550 )</t>
        </is>
      </c>
    </row>
    <row r="5">
      <c r="A5" s="4" t="inlineStr">
        <is>
          <t>Schedule of Components of the Provision (benefit) for Income Taxes</t>
        </is>
      </c>
      <c r="B5" s="4" t="inlineStr">
        <is>
          <t xml:space="preserve">The components of the provision (benefit) for
income taxes consisted of the following:
For the Year Ended
2024 2023
Current:
Federal $ - $ -
State 250 250
Foreign - -
Total current provision (benefit) 250 250
Deferred:
Federal - -
State - -
Foreign - -
Total deferred provision (benefit) - -
Total Benefit $ 250 $ 250 </t>
        </is>
      </c>
    </row>
    <row r="6">
      <c r="A6" s="4" t="inlineStr">
        <is>
          <t>Schedule of Income Taxes Computed at the U.S. Statutory Income Tax</t>
        </is>
      </c>
      <c r="B6" s="4" t="inlineStr">
        <is>
          <t>The reconciliation between income taxes computed
at the U.S. statutory income tax rate to the Company’s provision (benefit) for income taxes for the years ended December 31, 2024
and 2023 are as follows:
For the Year Ended December 31,
2024 2023
Benefit for income taxes at 21% rate $ (1,670,637 ) 21.0 % $ (800,846 ) 21.0 %
State income taxes, net of federal benefit (587,971 ) 7.4 (364,618 ) 9.6
Tax credits (437,296 ) 5.5 - -
Impact of non-U.S. earnings (22,103 ) 0.3 (33,994 ) 0.9
Permanent differences (347,008 ) 4.4 280,654 (7.4 )
Change in fair value of promissory note - - (1,129,646 ) 29.6
Non-deductible interest expense - - 304,962 (8.0 )
Other reconciling items, net 30,411 (0.4 ) 2,042,657 (53.6 )
Change in valuation allowance 3,034,854 (38.1 ) (298,919 ) 7.8
Benefit for Income Taxes $ 250 0.0 % $ 250 (0.1 )%</t>
        </is>
      </c>
    </row>
    <row r="7">
      <c r="A7" s="4" t="inlineStr">
        <is>
          <t>Schedule of Deferred Tax Assets (liabilities)</t>
        </is>
      </c>
      <c r="B7" s="4" t="inlineStr">
        <is>
          <t xml:space="preserve">Significant components of the Company’s
deferred tax assets (liabilities) as of December 31, 2024 and 2023 are as follows:
As of December 31,
2024 2023
Deferred tax assets:
Net operating loss carry-forward $ 4,191,575 $ 3,498,043
Tax credits 437,296 -
Non-deductible reserves 44,733 1,058
Capitalized R&amp;D costs 1,268,685 189,892
Lease liability - 3,756
Share-based compensation 41,830 94,034
Gross deferred tax assets 5,984,119 3,786,783
Less valuation allowance (5,915,350 ) (3,088,051 )
Total deferred tax assets, net of valuation allowance 68,769 698,732
Deferred tax liabilities:
Fixed asset depreciation (2,783 ) -
Right of use asset - (3,719 )
Prepaid expenses (65,986 ) (695,013 )
Total deferred tax liabilities (68,769 ) (698,732 )
Net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hare-Based Compensation Expenses</t>
        </is>
      </c>
      <c r="B4" s="4" t="inlineStr">
        <is>
          <t xml:space="preserve">The following is a summary of share-based compensation
expenses reported in the Consolidated Statements of Operations and Comprehensive Loss for the years ended December 31, 2024 and 2023:
For the Year Ended
2024 2023
Research and Development $ 3,227,300 $ 192,371
General and Administrative Expenses 381,348 1,543,803
Total Share-Based Compensation Expense Included in Operating
Expenses $ 3,608,648 $ 1,736,174 </t>
        </is>
      </c>
    </row>
    <row r="5">
      <c r="A5" s="4" t="inlineStr">
        <is>
          <t>Schedule of Fair Value of Options Granted</t>
        </is>
      </c>
      <c r="B5" s="4" t="inlineStr">
        <is>
          <t>The following table summarizes the significant
assumptions used in determining the fair value of options granted or modified during the years ended December 31, 2024 and 2023: 2024 2023 Weighted-average grant date fair value $ 8.78 $ 189.60 Risk-free interest rate 3.62%-4.17 % 4.33 % Expected volatility 86.00%-87.00 % 110.00 % Expected term (years) 6.41-10.00 3.18 Expected dividend yield 0.00 % 0.00 %</t>
        </is>
      </c>
    </row>
    <row r="6">
      <c r="A6" s="4" t="inlineStr">
        <is>
          <t>Schedule of Stock Option Activities</t>
        </is>
      </c>
      <c r="B6" s="4" t="inlineStr">
        <is>
          <t xml:space="preserve">The following table summarizes the Company’s
stock option activities during the year ended December 31, 2024: Number of Weighted Aggregate Weighted Options outstanding, December 31, 2023 632 $ 318.00 $ - 4.53 Granted 17,005 54.62 - 10.00 Exercised - - - - Forfeited - - - - Expired - - - - Options outstanding, December 31, 2024 17,637 $ 64.06 $ - 9.38 Options vested and exercisable, December 31, 2024 4,437 $ 116.07 $ - 8.73 The following table summarizes the Company’s
stock option activities during the year ended December 31, 2023: Number of Weighted Aggregate Weighted Options outstanding, December 31, 2022 - $ - $ - - Granted 632 318.00 - 5.00 Exercised - - - - Forfeited - - - - Expired - - - - Options outstanding, December 31, 2023 632 $ 318.00 $ - 4.53 Options vested and exercisable, December 31, 2023 632 $ 318.00 $ - 4.53 </t>
        </is>
      </c>
    </row>
    <row r="7">
      <c r="A7" s="4" t="inlineStr">
        <is>
          <t>Schedule of Restricted Stock Units</t>
        </is>
      </c>
      <c r="B7" s="4" t="inlineStr">
        <is>
          <t xml:space="preserve">The following table summarizes the Company’s
RSU activity for the year ended December 31, 2024:
Number
of Weighted
Unvested balance, December 31, 2023 -
$ -
Granted - -
Vested - -
Forfeited - -
Unvested balance, December 31, 2024 - $ - The following table summarizes the Company’s
RSU activity for the year ended December 31, 2023:
Number of Weighted
Unvested balance, December 31, 2022 - $ -
Granted 4,270 52.20
Vested (4,270 ) 52.20
Forfeited - -
Unvested balance, December 31, 202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s>
  <sheetData>
    <row r="1">
      <c r="A1" s="1" t="inlineStr">
        <is>
          <t>Nature of Operations (Details) - USD ($)</t>
        </is>
      </c>
      <c r="D1" s="2" t="inlineStr">
        <is>
          <t>12 Months Ended</t>
        </is>
      </c>
    </row>
    <row r="2">
      <c r="B2" s="2" t="inlineStr">
        <is>
          <t>Jul. 14, 2023</t>
        </is>
      </c>
      <c r="C2" s="2" t="inlineStr">
        <is>
          <t>Jul. 13, 2023</t>
        </is>
      </c>
      <c r="D2" s="2" t="inlineStr">
        <is>
          <t>Dec. 31, 2024</t>
        </is>
      </c>
      <c r="E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4" t="inlineStr">
        <is>
          <t xml:space="preserve"> </t>
        </is>
      </c>
      <c r="E4" s="5" t="n">
        <v>6303905</v>
      </c>
    </row>
    <row r="5">
      <c r="A5" s="4" t="inlineStr">
        <is>
          <t>Percentage of offering price per unit</t>
        </is>
      </c>
      <c r="B5" s="4" t="inlineStr">
        <is>
          <t xml:space="preserve"> </t>
        </is>
      </c>
      <c r="C5" s="9" t="n">
        <v>1.1</v>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659353</v>
      </c>
      <c r="E6" s="6" t="n">
        <v>2142485</v>
      </c>
    </row>
    <row r="7">
      <c r="A7" s="4" t="inlineStr">
        <is>
          <t>Net cash used in operating activities</t>
        </is>
      </c>
      <c r="B7" s="4" t="inlineStr">
        <is>
          <t xml:space="preserve"> </t>
        </is>
      </c>
      <c r="C7" s="4" t="inlineStr">
        <is>
          <t xml:space="preserve"> </t>
        </is>
      </c>
      <c r="D7" s="6" t="n">
        <v>-5648088</v>
      </c>
      <c r="E7" s="6" t="n">
        <v>-4542910</v>
      </c>
    </row>
    <row r="8">
      <c r="A8" s="4" t="inlineStr">
        <is>
          <t>Company’s debt</t>
        </is>
      </c>
      <c r="B8" s="4" t="inlineStr">
        <is>
          <t xml:space="preserve"> </t>
        </is>
      </c>
      <c r="C8" s="4" t="inlineStr">
        <is>
          <t xml:space="preserve"> </t>
        </is>
      </c>
      <c r="D8" s="6" t="n">
        <v>8772</v>
      </c>
      <c r="E8" s="6" t="n">
        <v>8772</v>
      </c>
    </row>
    <row r="9">
      <c r="A9" s="4" t="inlineStr">
        <is>
          <t>Accounts payable and accrued expenses current</t>
        </is>
      </c>
      <c r="B9" s="4" t="inlineStr">
        <is>
          <t xml:space="preserve"> </t>
        </is>
      </c>
      <c r="C9" s="4" t="inlineStr">
        <is>
          <t xml:space="preserve"> </t>
        </is>
      </c>
      <c r="D9" s="5" t="n">
        <v>1007618</v>
      </c>
      <c r="E9" s="6" t="n">
        <v>506206</v>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6" t="n">
        <v>23585</v>
      </c>
      <c r="C12" s="4" t="inlineStr">
        <is>
          <t xml:space="preserve"> </t>
        </is>
      </c>
      <c r="D12" s="6" t="n">
        <v>2537</v>
      </c>
      <c r="E12" s="4" t="inlineStr">
        <is>
          <t xml:space="preserve"> </t>
        </is>
      </c>
    </row>
    <row r="13">
      <c r="A13" s="4" t="inlineStr">
        <is>
          <t>Price per unit</t>
        </is>
      </c>
      <c r="B13" s="5" t="n">
        <v>318</v>
      </c>
      <c r="C13" s="4" t="inlineStr">
        <is>
          <t xml:space="preserve"> </t>
        </is>
      </c>
      <c r="D13" s="4" t="inlineStr">
        <is>
          <t xml:space="preserve"> </t>
        </is>
      </c>
      <c r="E13" s="4" t="inlineStr">
        <is>
          <t xml:space="preserve"> </t>
        </is>
      </c>
    </row>
    <row r="14">
      <c r="A14" s="4" t="inlineStr">
        <is>
          <t>Net proceeds</t>
        </is>
      </c>
      <c r="B14" s="5" t="n">
        <v>6454325</v>
      </c>
      <c r="C14" s="4" t="inlineStr">
        <is>
          <t xml:space="preserve"> </t>
        </is>
      </c>
      <c r="D14" s="4" t="inlineStr">
        <is>
          <t xml:space="preserve"> </t>
        </is>
      </c>
      <c r="E14" s="5" t="n">
        <v>7000000</v>
      </c>
    </row>
    <row r="15">
      <c r="A15" s="4" t="inlineStr">
        <is>
          <t>Tradeable Warrants [Member]</t>
        </is>
      </c>
      <c r="B15" s="4" t="inlineStr">
        <is>
          <t xml:space="preserve"> </t>
        </is>
      </c>
      <c r="C15" s="4" t="inlineStr">
        <is>
          <t xml:space="preserve"> </t>
        </is>
      </c>
      <c r="D15" s="4" t="inlineStr">
        <is>
          <t xml:space="preserve"> </t>
        </is>
      </c>
      <c r="E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4" t="inlineStr">
        <is>
          <t xml:space="preserve"> </t>
        </is>
      </c>
      <c r="D17" s="6" t="n">
        <v>3538</v>
      </c>
      <c r="E17" s="4" t="inlineStr">
        <is>
          <t xml:space="preserve"> </t>
        </is>
      </c>
    </row>
    <row r="18">
      <c r="A18" s="4" t="inlineStr">
        <is>
          <t>Price per unit</t>
        </is>
      </c>
      <c r="B18" s="4" t="inlineStr">
        <is>
          <t xml:space="preserve"> </t>
        </is>
      </c>
      <c r="C18" s="4" t="inlineStr">
        <is>
          <t xml:space="preserve"> </t>
        </is>
      </c>
      <c r="D18" s="10" t="n">
        <v>0.6</v>
      </c>
      <c r="E18" s="4" t="inlineStr">
        <is>
          <t xml:space="preserve"> </t>
        </is>
      </c>
    </row>
    <row r="19">
      <c r="A19" s="4" t="inlineStr">
        <is>
          <t>Exercise price per share</t>
        </is>
      </c>
      <c r="B19" s="10" t="n">
        <v>365.7</v>
      </c>
      <c r="C19" s="4" t="inlineStr">
        <is>
          <t xml:space="preserve"> </t>
        </is>
      </c>
      <c r="D19" s="4" t="inlineStr">
        <is>
          <t xml:space="preserve"> </t>
        </is>
      </c>
      <c r="E19" s="4" t="inlineStr">
        <is>
          <t xml:space="preserve"> </t>
        </is>
      </c>
    </row>
    <row r="20">
      <c r="A20" s="4" t="inlineStr">
        <is>
          <t>Additional purchase of shares</t>
        </is>
      </c>
      <c r="B20" s="4" t="inlineStr">
        <is>
          <t xml:space="preserve"> </t>
        </is>
      </c>
      <c r="C20" s="6" t="n">
        <v>1678</v>
      </c>
      <c r="D20" s="4" t="inlineStr">
        <is>
          <t xml:space="preserve"> </t>
        </is>
      </c>
      <c r="E20" s="4" t="inlineStr">
        <is>
          <t xml:space="preserve"> </t>
        </is>
      </c>
    </row>
    <row r="21">
      <c r="A21" s="4" t="inlineStr">
        <is>
          <t>Non-Tradeable Warrants [Member]</t>
        </is>
      </c>
      <c r="B21" s="4" t="inlineStr">
        <is>
          <t xml:space="preserve"> </t>
        </is>
      </c>
      <c r="C21" s="4" t="inlineStr">
        <is>
          <t xml:space="preserve"> </t>
        </is>
      </c>
      <c r="D21" s="4" t="inlineStr">
        <is>
          <t xml:space="preserve"> </t>
        </is>
      </c>
      <c r="E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4" t="inlineStr">
        <is>
          <t xml:space="preserve"> </t>
        </is>
      </c>
      <c r="C23" s="4" t="inlineStr">
        <is>
          <t xml:space="preserve"> </t>
        </is>
      </c>
      <c r="D23" s="6" t="n">
        <v>3538</v>
      </c>
      <c r="E23" s="4" t="inlineStr">
        <is>
          <t xml:space="preserve"> </t>
        </is>
      </c>
    </row>
    <row r="24">
      <c r="A24" s="4" t="inlineStr">
        <is>
          <t>Price per unit</t>
        </is>
      </c>
      <c r="B24" s="4" t="inlineStr">
        <is>
          <t xml:space="preserve"> </t>
        </is>
      </c>
      <c r="C24" s="4" t="inlineStr">
        <is>
          <t xml:space="preserve"> </t>
        </is>
      </c>
      <c r="D24" s="10" t="n">
        <v>0.6</v>
      </c>
      <c r="E24" s="4" t="inlineStr">
        <is>
          <t xml:space="preserve"> </t>
        </is>
      </c>
    </row>
    <row r="25">
      <c r="A25" s="4" t="inlineStr">
        <is>
          <t>Exercise price per share</t>
        </is>
      </c>
      <c r="B25" s="10" t="n">
        <v>381.6</v>
      </c>
      <c r="C25" s="4" t="inlineStr">
        <is>
          <t xml:space="preserve"> </t>
        </is>
      </c>
      <c r="D25" s="4" t="inlineStr">
        <is>
          <t xml:space="preserve"> </t>
        </is>
      </c>
      <c r="E25" s="4" t="inlineStr">
        <is>
          <t xml:space="preserve"> </t>
        </is>
      </c>
    </row>
    <row r="26">
      <c r="A26" s="4" t="inlineStr">
        <is>
          <t>Additional purchase of shares</t>
        </is>
      </c>
      <c r="B26" s="4" t="inlineStr">
        <is>
          <t xml:space="preserve"> </t>
        </is>
      </c>
      <c r="C26" s="6" t="n">
        <v>1678</v>
      </c>
      <c r="D26" s="4" t="inlineStr">
        <is>
          <t xml:space="preserve"> </t>
        </is>
      </c>
      <c r="E26" s="4" t="inlineStr">
        <is>
          <t xml:space="preserve"> </t>
        </is>
      </c>
    </row>
    <row r="27">
      <c r="A27" s="4" t="inlineStr">
        <is>
          <t>Tradeable and Non-Tradeable Warrants [Member]</t>
        </is>
      </c>
      <c r="B27" s="4" t="inlineStr">
        <is>
          <t xml:space="preserve"> </t>
        </is>
      </c>
      <c r="C27" s="4" t="inlineStr">
        <is>
          <t xml:space="preserve"> </t>
        </is>
      </c>
      <c r="D27" s="4" t="inlineStr">
        <is>
          <t xml:space="preserve"> </t>
        </is>
      </c>
      <c r="E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row>
    <row r="29">
      <c r="A29" s="4" t="inlineStr">
        <is>
          <t>Representative warrants exercisable term</t>
        </is>
      </c>
      <c r="B29" s="4" t="inlineStr">
        <is>
          <t>5 years</t>
        </is>
      </c>
      <c r="C29" s="4" t="inlineStr">
        <is>
          <t xml:space="preserve"> </t>
        </is>
      </c>
      <c r="D29" s="4" t="inlineStr">
        <is>
          <t xml:space="preserve"> </t>
        </is>
      </c>
      <c r="E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row>
    <row r="31">
      <c r="A31" s="3" t="inlineStr">
        <is>
          <t>Nature of Operations [Line Items]</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4" t="inlineStr">
        <is>
          <t xml:space="preserve"> </t>
        </is>
      </c>
      <c r="C32" s="4" t="inlineStr">
        <is>
          <t xml:space="preserve"> </t>
        </is>
      </c>
      <c r="D32" s="6" t="n">
        <v>3538</v>
      </c>
      <c r="E32" s="4" t="inlineStr">
        <is>
          <t xml:space="preserve"> </t>
        </is>
      </c>
    </row>
    <row r="33">
      <c r="A33" s="4" t="inlineStr">
        <is>
          <t>Price per unit</t>
        </is>
      </c>
      <c r="B33" s="4" t="inlineStr">
        <is>
          <t xml:space="preserve"> </t>
        </is>
      </c>
      <c r="C33" s="4" t="inlineStr">
        <is>
          <t xml:space="preserve"> </t>
        </is>
      </c>
      <c r="D33" s="10" t="n">
        <v>316.8</v>
      </c>
      <c r="E33" s="4" t="inlineStr">
        <is>
          <t xml:space="preserve"> </t>
        </is>
      </c>
    </row>
    <row r="34">
      <c r="A34" s="4" t="inlineStr">
        <is>
          <t>Representative Warrants [Member]</t>
        </is>
      </c>
      <c r="B34" s="4" t="inlineStr">
        <is>
          <t xml:space="preserve"> </t>
        </is>
      </c>
      <c r="C34" s="4" t="inlineStr">
        <is>
          <t xml:space="preserve"> </t>
        </is>
      </c>
      <c r="D34" s="4" t="inlineStr">
        <is>
          <t xml:space="preserve"> </t>
        </is>
      </c>
      <c r="E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row>
    <row r="36">
      <c r="A36" s="4" t="inlineStr">
        <is>
          <t>Price per unit</t>
        </is>
      </c>
      <c r="B36" s="4" t="inlineStr">
        <is>
          <t xml:space="preserve"> </t>
        </is>
      </c>
      <c r="C36" s="10" t="n">
        <v>349.8</v>
      </c>
      <c r="D36" s="4" t="inlineStr">
        <is>
          <t xml:space="preserve"> </t>
        </is>
      </c>
      <c r="E36" s="4" t="inlineStr">
        <is>
          <t xml:space="preserve"> </t>
        </is>
      </c>
    </row>
    <row r="37">
      <c r="A37" s="4" t="inlineStr">
        <is>
          <t>Representative warrants exercisable term</t>
        </is>
      </c>
      <c r="B37" s="4" t="inlineStr">
        <is>
          <t xml:space="preserve"> </t>
        </is>
      </c>
      <c r="C37" s="4" t="inlineStr">
        <is>
          <t>5 years</t>
        </is>
      </c>
      <c r="D37" s="4" t="inlineStr">
        <is>
          <t xml:space="preserve"> </t>
        </is>
      </c>
      <c r="E37" s="4" t="inlineStr">
        <is>
          <t xml:space="preserve"> </t>
        </is>
      </c>
    </row>
    <row r="38">
      <c r="A38" s="4" t="inlineStr">
        <is>
          <t>Additional purchase of shares</t>
        </is>
      </c>
      <c r="B38" s="4" t="inlineStr">
        <is>
          <t xml:space="preserve"> </t>
        </is>
      </c>
      <c r="C38" s="6" t="n">
        <v>1416</v>
      </c>
      <c r="D38" s="4" t="inlineStr">
        <is>
          <t xml:space="preserve"> </t>
        </is>
      </c>
      <c r="E38"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mmary of Significant Accounting Policies (Details) - USD ($)</t>
        </is>
      </c>
      <c r="H1" s="2" t="inlineStr">
        <is>
          <t>12 Months Ended</t>
        </is>
      </c>
    </row>
    <row r="2">
      <c r="B2" s="2" t="inlineStr">
        <is>
          <t>Feb. 24, 2025</t>
        </is>
      </c>
      <c r="C2" s="2" t="inlineStr">
        <is>
          <t>Aug. 19, 2024</t>
        </is>
      </c>
      <c r="D2" s="2" t="inlineStr">
        <is>
          <t>Aug. 12, 2024</t>
        </is>
      </c>
      <c r="E2" s="2" t="inlineStr">
        <is>
          <t>Jul. 31, 2024</t>
        </is>
      </c>
      <c r="F2" s="2" t="inlineStr">
        <is>
          <t>Jul. 30, 2024</t>
        </is>
      </c>
      <c r="G2" s="2" t="inlineStr">
        <is>
          <t>Aug. 02, 2023</t>
        </is>
      </c>
      <c r="H2" s="2" t="inlineStr">
        <is>
          <t>Dec. 31, 2024</t>
        </is>
      </c>
      <c r="I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1:5</t>
        </is>
      </c>
      <c r="D4" s="4" t="inlineStr">
        <is>
          <t>1:12</t>
        </is>
      </c>
      <c r="E4" s="4" t="inlineStr">
        <is>
          <t xml:space="preserve"> </t>
        </is>
      </c>
      <c r="F4" s="4" t="inlineStr">
        <is>
          <t>1:5</t>
        </is>
      </c>
      <c r="G4" s="4" t="inlineStr">
        <is>
          <t xml:space="preserve"> </t>
        </is>
      </c>
      <c r="H4" s="4" t="inlineStr">
        <is>
          <t xml:space="preserve"> </t>
        </is>
      </c>
      <c r="I4" s="4" t="inlineStr">
        <is>
          <t xml:space="preserve"> </t>
        </is>
      </c>
    </row>
    <row r="5">
      <c r="A5" s="4" t="inlineStr">
        <is>
          <t>FDIC insurable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v>
      </c>
      <c r="I5" s="4" t="inlineStr">
        <is>
          <t xml:space="preserve"> </t>
        </is>
      </c>
    </row>
    <row r="6">
      <c r="A6" s="4" t="inlineStr">
        <is>
          <t>Inventory write-down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46</v>
      </c>
      <c r="I6" s="5" t="n">
        <v>191111</v>
      </c>
    </row>
    <row r="7">
      <c r="A7" s="4" t="inlineStr">
        <is>
          <t>Cash equivalents and short-term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87825</v>
      </c>
      <c r="I7" s="6" t="n">
        <v>2142485</v>
      </c>
    </row>
    <row r="8">
      <c r="A8" s="4" t="inlineStr">
        <is>
          <t>Research and developme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986526</v>
      </c>
      <c r="I8" s="5" t="n">
        <v>691770</v>
      </c>
    </row>
    <row r="9">
      <c r="A9" s="4" t="inlineStr">
        <is>
          <t>60P Australia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wned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row>
    <row r="12">
      <c r="A12" s="4" t="inlineStr">
        <is>
          <t>Reverse Stock Spl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e stock split</t>
        </is>
      </c>
      <c r="B14" s="4" t="inlineStr">
        <is>
          <t xml:space="preserve"> </t>
        </is>
      </c>
      <c r="C14" s="4" t="inlineStr">
        <is>
          <t xml:space="preserve"> </t>
        </is>
      </c>
      <c r="D14" s="4" t="inlineStr">
        <is>
          <t xml:space="preserve"> </t>
        </is>
      </c>
      <c r="E14" s="4" t="inlineStr">
        <is>
          <t>1:12</t>
        </is>
      </c>
      <c r="F14" s="4" t="inlineStr">
        <is>
          <t xml:space="preserve"> </t>
        </is>
      </c>
      <c r="G14" s="4" t="inlineStr">
        <is>
          <t xml:space="preserve"> </t>
        </is>
      </c>
      <c r="H14" s="4" t="inlineStr">
        <is>
          <t xml:space="preserve"> </t>
        </is>
      </c>
      <c r="I14" s="4" t="inlineStr">
        <is>
          <t xml:space="preserve"> </t>
        </is>
      </c>
    </row>
    <row r="15">
      <c r="A15" s="4" t="inlineStr">
        <is>
          <t>60P Australia Pty Ltd [Member] | Geoffrey Dow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mmon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904436</v>
      </c>
      <c r="H17" s="4" t="inlineStr">
        <is>
          <t xml:space="preserve"> </t>
        </is>
      </c>
      <c r="I17" s="4" t="inlineStr">
        <is>
          <t xml:space="preserve"> </t>
        </is>
      </c>
    </row>
    <row r="18">
      <c r="A18" s="4" t="inlineStr">
        <is>
          <t>American Pharmaceutical Distribu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95</v>
      </c>
      <c r="I20" s="9" t="n">
        <v>0.79</v>
      </c>
    </row>
    <row r="21">
      <c r="A21" s="4" t="inlineStr">
        <is>
          <t>US Government Accoun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accounts receivabl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13</v>
      </c>
    </row>
    <row r="24">
      <c r="A24" s="4" t="inlineStr">
        <is>
          <t>60P Australia Pty Ltd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8753</v>
      </c>
      <c r="H26" s="4" t="inlineStr">
        <is>
          <t xml:space="preserve"> </t>
        </is>
      </c>
      <c r="I26" s="4" t="inlineStr">
        <is>
          <t xml:space="preserve"> </t>
        </is>
      </c>
    </row>
    <row r="27">
      <c r="A27" s="4" t="inlineStr">
        <is>
          <t>60P Australia Pty Ltd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9661</v>
      </c>
      <c r="H29" s="4" t="inlineStr">
        <is>
          <t xml:space="preserve"> </t>
        </is>
      </c>
      <c r="I29" s="4" t="inlineStr">
        <is>
          <t xml:space="preserve"> </t>
        </is>
      </c>
    </row>
    <row r="30">
      <c r="A30" s="4" t="inlineStr">
        <is>
          <t>Customer One [Member] | Customer Concentration Risk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1</v>
      </c>
      <c r="I32" s="9" t="n">
        <v>0.93</v>
      </c>
    </row>
    <row r="33">
      <c r="A33" s="4" t="inlineStr">
        <is>
          <t>Customer One [Member] | Customer Concentration Risk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92</v>
      </c>
    </row>
    <row r="36">
      <c r="A36" s="4" t="inlineStr">
        <is>
          <t>Significant Customer One [Member] | Customer Concentration Risk [Member] | Revenue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72</v>
      </c>
    </row>
    <row r="39">
      <c r="A39" s="4" t="inlineStr">
        <is>
          <t>Significant Customer One [Member] | Customer Concentration Risk [Member] |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95</v>
      </c>
      <c r="I41" s="4" t="inlineStr">
        <is>
          <t xml:space="preserve"> </t>
        </is>
      </c>
    </row>
    <row r="42">
      <c r="A42" s="4" t="inlineStr">
        <is>
          <t>Significant Customer Two [Member] | Customer Concentration Risk [Member] | Revenue Benchm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95</v>
      </c>
      <c r="I44" s="9" t="n">
        <v>0.21</v>
      </c>
    </row>
    <row r="45">
      <c r="A45" s="4" t="inlineStr">
        <is>
          <t>Customer Two [Member] | Customer Concentration Risk [Member] | Accounts Receiv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79</v>
      </c>
    </row>
    <row r="48">
      <c r="A48" s="4" t="inlineStr">
        <is>
          <t>Customer Three [Member] | Customer Concentration Risk [Member] | Accounts Receiv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13</v>
      </c>
    </row>
    <row r="51">
      <c r="A51" s="4" t="inlineStr">
        <is>
          <t>Forecast [Member] | Net Loss Per Common Sh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rse stock split</t>
        </is>
      </c>
      <c r="B53" s="4" t="inlineStr">
        <is>
          <t>1: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iabilities Measured at Fair Value (Details) - USD ($)</t>
        </is>
      </c>
      <c r="B1" s="2" t="inlineStr">
        <is>
          <t>Dec. 31, 2024</t>
        </is>
      </c>
      <c r="C1" s="2" t="inlineStr">
        <is>
          <t>Dec. 31, 2023</t>
        </is>
      </c>
    </row>
    <row r="2">
      <c r="A2" s="3" t="inlineStr">
        <is>
          <t>Schedule of Liabilities Measured at Fair Value [Line Items]</t>
        </is>
      </c>
      <c r="B2" s="4" t="inlineStr">
        <is>
          <t xml:space="preserve"> </t>
        </is>
      </c>
      <c r="C2" s="4" t="inlineStr">
        <is>
          <t xml:space="preserve"> </t>
        </is>
      </c>
    </row>
    <row r="3">
      <c r="A3" s="4" t="inlineStr">
        <is>
          <t>Total derivative liabilities</t>
        </is>
      </c>
      <c r="B3" s="5" t="n">
        <v>640830</v>
      </c>
      <c r="C3" s="5" t="n">
        <v>2306796</v>
      </c>
    </row>
    <row r="4">
      <c r="A4" s="4" t="inlineStr">
        <is>
          <t>Level 1 [Member]</t>
        </is>
      </c>
      <c r="B4" s="4" t="inlineStr">
        <is>
          <t xml:space="preserve"> </t>
        </is>
      </c>
      <c r="C4" s="4" t="inlineStr">
        <is>
          <t xml:space="preserve"> </t>
        </is>
      </c>
    </row>
    <row r="5">
      <c r="A5" s="3" t="inlineStr">
        <is>
          <t>Schedule of Liabilities Measured at Fair Value [Line Items]</t>
        </is>
      </c>
      <c r="B5" s="4" t="inlineStr">
        <is>
          <t xml:space="preserve"> </t>
        </is>
      </c>
      <c r="C5" s="4" t="inlineStr">
        <is>
          <t xml:space="preserve"> </t>
        </is>
      </c>
    </row>
    <row r="6">
      <c r="A6" s="4" t="inlineStr">
        <is>
          <t>Total derivative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Liabilities Measured at Fair Value [Line Items]</t>
        </is>
      </c>
      <c r="B8" s="4" t="inlineStr">
        <is>
          <t xml:space="preserve"> </t>
        </is>
      </c>
      <c r="C8" s="4" t="inlineStr">
        <is>
          <t xml:space="preserve"> </t>
        </is>
      </c>
    </row>
    <row r="9">
      <c r="A9" s="4" t="inlineStr">
        <is>
          <t>Total derivative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Liabilities Measured at Fair Value [Line Items]</t>
        </is>
      </c>
      <c r="B11" s="4" t="inlineStr">
        <is>
          <t xml:space="preserve"> </t>
        </is>
      </c>
      <c r="C11" s="4" t="inlineStr">
        <is>
          <t xml:space="preserve"> </t>
        </is>
      </c>
    </row>
    <row r="12">
      <c r="A12" s="4" t="inlineStr">
        <is>
          <t>Total derivative liabilities</t>
        </is>
      </c>
      <c r="B12" s="6" t="n">
        <v>640830</v>
      </c>
      <c r="C12" s="6" t="n">
        <v>2306796</v>
      </c>
    </row>
    <row r="13">
      <c r="A13" s="4" t="inlineStr">
        <is>
          <t>Derivative Liabilities [Member]</t>
        </is>
      </c>
      <c r="B13" s="4" t="inlineStr">
        <is>
          <t xml:space="preserve"> </t>
        </is>
      </c>
      <c r="C13" s="4" t="inlineStr">
        <is>
          <t xml:space="preserve"> </t>
        </is>
      </c>
    </row>
    <row r="14">
      <c r="A14" s="3" t="inlineStr">
        <is>
          <t>Schedule of Liabilities Measured at Fair Value [Line Items]</t>
        </is>
      </c>
      <c r="B14" s="4" t="inlineStr">
        <is>
          <t xml:space="preserve"> </t>
        </is>
      </c>
      <c r="C14" s="4" t="inlineStr">
        <is>
          <t xml:space="preserve"> </t>
        </is>
      </c>
    </row>
    <row r="15">
      <c r="A15" s="4" t="inlineStr">
        <is>
          <t>Total derivative liabilities</t>
        </is>
      </c>
      <c r="B15" s="6" t="n">
        <v>640830</v>
      </c>
      <c r="C15" s="6" t="n">
        <v>2306796</v>
      </c>
    </row>
    <row r="16">
      <c r="A16" s="4" t="inlineStr">
        <is>
          <t>Derivative Liabilities [Member] | Level 1 [Member]</t>
        </is>
      </c>
      <c r="B16" s="4" t="inlineStr">
        <is>
          <t xml:space="preserve"> </t>
        </is>
      </c>
      <c r="C16" s="4" t="inlineStr">
        <is>
          <t xml:space="preserve"> </t>
        </is>
      </c>
    </row>
    <row r="17">
      <c r="A17" s="3" t="inlineStr">
        <is>
          <t>Schedule of Liabilities Measured at Fair Value [Line Items]</t>
        </is>
      </c>
      <c r="B17" s="4" t="inlineStr">
        <is>
          <t xml:space="preserve"> </t>
        </is>
      </c>
      <c r="C17" s="4" t="inlineStr">
        <is>
          <t xml:space="preserve"> </t>
        </is>
      </c>
    </row>
    <row r="18">
      <c r="A18" s="4" t="inlineStr">
        <is>
          <t>Total derivative liabilities</t>
        </is>
      </c>
      <c r="B18" s="4" t="inlineStr">
        <is>
          <t xml:space="preserve"> </t>
        </is>
      </c>
      <c r="C18" s="4" t="inlineStr">
        <is>
          <t xml:space="preserve"> </t>
        </is>
      </c>
    </row>
    <row r="19">
      <c r="A19" s="4" t="inlineStr">
        <is>
          <t>Derivative Liabilities [Member] | Level 2 [Member]</t>
        </is>
      </c>
      <c r="B19" s="4" t="inlineStr">
        <is>
          <t xml:space="preserve"> </t>
        </is>
      </c>
      <c r="C19" s="4" t="inlineStr">
        <is>
          <t xml:space="preserve"> </t>
        </is>
      </c>
    </row>
    <row r="20">
      <c r="A20" s="3" t="inlineStr">
        <is>
          <t>Schedule of Liabilities Measured at Fair Value [Line Items]</t>
        </is>
      </c>
      <c r="B20" s="4" t="inlineStr">
        <is>
          <t xml:space="preserve"> </t>
        </is>
      </c>
      <c r="C20" s="4" t="inlineStr">
        <is>
          <t xml:space="preserve"> </t>
        </is>
      </c>
    </row>
    <row r="21">
      <c r="A21" s="4" t="inlineStr">
        <is>
          <t>Total derivative liabilities</t>
        </is>
      </c>
      <c r="B21" s="4" t="inlineStr">
        <is>
          <t xml:space="preserve"> </t>
        </is>
      </c>
      <c r="C21" s="4" t="inlineStr">
        <is>
          <t xml:space="preserve"> </t>
        </is>
      </c>
    </row>
    <row r="22">
      <c r="A22" s="4" t="inlineStr">
        <is>
          <t>Derivative Liabilities [Member] | Level 3 [Member]</t>
        </is>
      </c>
      <c r="B22" s="4" t="inlineStr">
        <is>
          <t xml:space="preserve"> </t>
        </is>
      </c>
      <c r="C22" s="4" t="inlineStr">
        <is>
          <t xml:space="preserve"> </t>
        </is>
      </c>
    </row>
    <row r="23">
      <c r="A23" s="3" t="inlineStr">
        <is>
          <t>Schedule of Liabilities Measured at Fair Value [Line Items]</t>
        </is>
      </c>
      <c r="B23" s="4" t="inlineStr">
        <is>
          <t xml:space="preserve"> </t>
        </is>
      </c>
      <c r="C23" s="4" t="inlineStr">
        <is>
          <t xml:space="preserve"> </t>
        </is>
      </c>
    </row>
    <row r="24">
      <c r="A24" s="4" t="inlineStr">
        <is>
          <t>Total derivative liabilities</t>
        </is>
      </c>
      <c r="B24" s="5" t="n">
        <v>640830</v>
      </c>
      <c r="C24" s="5" t="n">
        <v>2306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verage Exchange Rates (Details) - USD [Member]</t>
        </is>
      </c>
      <c r="B1" s="2" t="inlineStr">
        <is>
          <t>12 Months Ended</t>
        </is>
      </c>
    </row>
    <row r="2">
      <c r="B2" s="2" t="inlineStr">
        <is>
          <t>Dec. 31, 2024</t>
        </is>
      </c>
      <c r="C2" s="2" t="inlineStr">
        <is>
          <t>Dec. 31, 2023</t>
        </is>
      </c>
    </row>
    <row r="3">
      <c r="A3" s="3" t="inlineStr">
        <is>
          <t>Schedule of Average Exchange Rates [Line Items]</t>
        </is>
      </c>
      <c r="B3" s="4" t="inlineStr">
        <is>
          <t xml:space="preserve"> </t>
        </is>
      </c>
      <c r="C3" s="4" t="inlineStr">
        <is>
          <t xml:space="preserve"> </t>
        </is>
      </c>
    </row>
    <row r="4">
      <c r="A4" s="4" t="inlineStr">
        <is>
          <t>Average Exchange Rate</t>
        </is>
      </c>
      <c r="B4" s="12" t="n">
        <v>0.66</v>
      </c>
      <c r="C4" s="12" t="n">
        <v>0.66</v>
      </c>
    </row>
    <row r="5">
      <c r="A5" s="4" t="inlineStr">
        <is>
          <t>Exchange rates</t>
        </is>
      </c>
      <c r="B5" s="12" t="n">
        <v>0.62</v>
      </c>
      <c r="C5" s="12" t="n">
        <v>0.6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Work in Process</t>
        </is>
      </c>
      <c r="B3" s="5" t="n">
        <v>284883</v>
      </c>
      <c r="C3" s="5" t="n">
        <v>278987</v>
      </c>
    </row>
    <row r="4">
      <c r="A4" s="4" t="inlineStr">
        <is>
          <t>Finished Goods</t>
        </is>
      </c>
      <c r="B4" s="6" t="n">
        <v>157881</v>
      </c>
      <c r="C4" s="6" t="n">
        <v>187182</v>
      </c>
    </row>
    <row r="5">
      <c r="A5" s="4" t="inlineStr">
        <is>
          <t>Inventory</t>
        </is>
      </c>
      <c r="B5" s="5" t="n">
        <v>442764</v>
      </c>
      <c r="C5" s="5" t="n">
        <v>466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ommon stock, par value (in Dollars per share)</t>
        </is>
      </c>
      <c r="B2" s="4" t="inlineStr">
        <is>
          <t>[1]</t>
        </is>
      </c>
      <c r="C2" s="7" t="n">
        <v>0.0001</v>
      </c>
      <c r="D2" s="7" t="n">
        <v>0.0001</v>
      </c>
    </row>
    <row r="3">
      <c r="A3" s="4" t="inlineStr">
        <is>
          <t>Common stock, shares authorized</t>
        </is>
      </c>
      <c r="B3" s="4" t="inlineStr">
        <is>
          <t>[1]</t>
        </is>
      </c>
      <c r="C3" s="6" t="n">
        <v>150000000</v>
      </c>
      <c r="D3" s="6" t="n">
        <v>150000000</v>
      </c>
    </row>
    <row r="4">
      <c r="A4" s="4" t="inlineStr">
        <is>
          <t>Common stock, shares issued</t>
        </is>
      </c>
      <c r="B4" s="4" t="inlineStr">
        <is>
          <t>[1]</t>
        </is>
      </c>
      <c r="C4" s="6" t="n">
        <v>566908</v>
      </c>
      <c r="D4" s="6" t="n">
        <v>96847</v>
      </c>
    </row>
    <row r="5">
      <c r="A5" s="4" t="inlineStr">
        <is>
          <t>Common stock, shares outstanding</t>
        </is>
      </c>
      <c r="B5" s="4" t="inlineStr">
        <is>
          <t>[1]</t>
        </is>
      </c>
      <c r="C5" s="6" t="n">
        <v>566908</v>
      </c>
      <c r="D5" s="6" t="n">
        <v>96847</v>
      </c>
    </row>
    <row r="6">
      <c r="A6" s="4" t="inlineStr">
        <is>
          <t>Series A Preferred Stock</t>
        </is>
      </c>
      <c r="C6" s="4" t="inlineStr">
        <is>
          <t xml:space="preserve"> </t>
        </is>
      </c>
      <c r="D6" s="4" t="inlineStr">
        <is>
          <t xml:space="preserve"> </t>
        </is>
      </c>
    </row>
    <row r="7">
      <c r="A7" s="4" t="inlineStr">
        <is>
          <t>Preferred stock, par value (in Dollars per share)</t>
        </is>
      </c>
      <c r="C7" s="7" t="n">
        <v>0.0001</v>
      </c>
      <c r="D7" s="7" t="n">
        <v>0.0001</v>
      </c>
    </row>
    <row r="8">
      <c r="A8" s="4" t="inlineStr">
        <is>
          <t>Preferred stock, shares authorized</t>
        </is>
      </c>
      <c r="C8" s="6" t="n">
        <v>1000000</v>
      </c>
      <c r="D8" s="6" t="n">
        <v>1000000</v>
      </c>
    </row>
    <row r="9">
      <c r="A9" s="4" t="inlineStr">
        <is>
          <t>Preferred stock, shares issued</t>
        </is>
      </c>
      <c r="C9" s="6" t="n">
        <v>76480</v>
      </c>
      <c r="D9" s="6" t="n">
        <v>78803</v>
      </c>
    </row>
    <row r="10">
      <c r="A10" s="4" t="inlineStr">
        <is>
          <t>Preferred stock, shares outstanding</t>
        </is>
      </c>
      <c r="C10" s="6" t="n">
        <v>76480</v>
      </c>
      <c r="D10" s="6" t="n">
        <v>78803</v>
      </c>
    </row>
    <row r="11"/>
    <row r="12">
      <c r="A12" s="4" t="inlineStr">
        <is>
          <t>[1]Periods presented have been adjusted to reflect the 1:12 reverse stock split on August 12, 2024 and the 1:5 reverse stock split on February 24, 2025.</t>
        </is>
      </c>
    </row>
  </sheetData>
  <mergeCells count="3">
    <mergeCell ref="A12:C12"/>
    <mergeCell ref="A11:C1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Machinery</t>
        </is>
      </c>
      <c r="B4" s="5" t="n">
        <v>55800</v>
      </c>
      <c r="C4" s="4" t="inlineStr">
        <is>
          <t xml:space="preserve"> </t>
        </is>
      </c>
    </row>
    <row r="5">
      <c r="A5" s="4" t="inlineStr">
        <is>
          <t>Depreciation</t>
        </is>
      </c>
      <c r="B5" s="5" t="n">
        <v>11726</v>
      </c>
      <c r="C5" s="5" t="n">
        <v>2116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at cost</t>
        </is>
      </c>
      <c r="B3" s="5" t="n">
        <v>299241</v>
      </c>
      <c r="C3" s="5" t="n">
        <v>205825</v>
      </c>
    </row>
    <row r="4">
      <c r="A4" s="4" t="inlineStr">
        <is>
          <t>Accumulated Depreciation</t>
        </is>
      </c>
      <c r="B4" s="6" t="n">
        <v>-149433</v>
      </c>
      <c r="C4" s="6" t="n">
        <v>-148064</v>
      </c>
    </row>
    <row r="5">
      <c r="A5" s="4" t="inlineStr">
        <is>
          <t>Property and Equipment, Net</t>
        </is>
      </c>
      <c r="B5" s="6" t="n">
        <v>149808</v>
      </c>
      <c r="C5" s="6" t="n">
        <v>57761</v>
      </c>
    </row>
    <row r="6">
      <c r="A6" s="4" t="inlineStr">
        <is>
          <t>Lab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at cost</t>
        </is>
      </c>
      <c r="B8" s="6" t="n">
        <v>233411</v>
      </c>
      <c r="C8" s="6" t="n">
        <v>132911</v>
      </c>
    </row>
    <row r="9">
      <c r="A9" s="4" t="inlineStr">
        <is>
          <t>Machinery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at cost</t>
        </is>
      </c>
      <c r="B11" s="6" t="n">
        <v>55800</v>
      </c>
      <c r="C11" s="6" t="n">
        <v>55800</v>
      </c>
    </row>
    <row r="12">
      <c r="A12" s="4" t="inlineStr">
        <is>
          <t>Computer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at cost</t>
        </is>
      </c>
      <c r="B14" s="6" t="n">
        <v>7000</v>
      </c>
      <c r="C14" s="6" t="n">
        <v>14084</v>
      </c>
    </row>
    <row r="15">
      <c r="A15" s="4" t="inlineStr">
        <is>
          <t>Furnitu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at cost</t>
        </is>
      </c>
      <c r="B17" s="5" t="n">
        <v>3030</v>
      </c>
      <c r="C17" s="5" t="n">
        <v>30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Line Items]</t>
        </is>
      </c>
      <c r="B3" s="4" t="inlineStr">
        <is>
          <t xml:space="preserve"> </t>
        </is>
      </c>
      <c r="C3" s="4" t="inlineStr">
        <is>
          <t xml:space="preserve"> </t>
        </is>
      </c>
    </row>
    <row r="4">
      <c r="A4" s="4" t="inlineStr">
        <is>
          <t>Capitalized website development-related costs</t>
        </is>
      </c>
      <c r="B4" s="5" t="n">
        <v>25374</v>
      </c>
      <c r="C4" s="5" t="n">
        <v>52178</v>
      </c>
    </row>
    <row r="5">
      <c r="A5" s="4" t="inlineStr">
        <is>
          <t>Amortization expense</t>
        </is>
      </c>
      <c r="B5" s="6" t="n">
        <v>38502</v>
      </c>
      <c r="C5" s="5" t="n">
        <v>29157</v>
      </c>
    </row>
    <row r="6">
      <c r="A6" s="4" t="inlineStr">
        <is>
          <t>Capitalized patent expenses</t>
        </is>
      </c>
      <c r="B6" s="5" t="n">
        <v>40172</v>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Abstract]</t>
        </is>
      </c>
      <c r="B2" s="4" t="inlineStr">
        <is>
          <t xml:space="preserve"> </t>
        </is>
      </c>
      <c r="C2" s="4" t="inlineStr">
        <is>
          <t xml:space="preserve"> </t>
        </is>
      </c>
    </row>
    <row r="3">
      <c r="A3" s="4" t="inlineStr">
        <is>
          <t>Patents</t>
        </is>
      </c>
      <c r="B3" s="5" t="n">
        <v>127603</v>
      </c>
      <c r="C3" s="5" t="n">
        <v>185595</v>
      </c>
    </row>
    <row r="4">
      <c r="A4" s="4" t="inlineStr">
        <is>
          <t>Website Development Costs</t>
        </is>
      </c>
      <c r="B4" s="6" t="n">
        <v>104622</v>
      </c>
      <c r="C4" s="6" t="n">
        <v>79248</v>
      </c>
    </row>
    <row r="5">
      <c r="A5" s="4" t="inlineStr">
        <is>
          <t>Intangible Assets, at cost</t>
        </is>
      </c>
      <c r="B5" s="6" t="n">
        <v>232225</v>
      </c>
      <c r="C5" s="6" t="n">
        <v>264843</v>
      </c>
    </row>
    <row r="6">
      <c r="A6" s="4" t="inlineStr">
        <is>
          <t>Accumulated Amortization</t>
        </is>
      </c>
      <c r="B6" s="6" t="n">
        <v>-75141</v>
      </c>
      <c r="C6" s="6" t="n">
        <v>-37585</v>
      </c>
    </row>
    <row r="7">
      <c r="A7" s="4" t="inlineStr">
        <is>
          <t>Intangible Assets, net</t>
        </is>
      </c>
      <c r="B7" s="5" t="n">
        <v>157084</v>
      </c>
      <c r="C7" s="5" t="n">
        <v>2272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for Our Patents and Website Development Costs (Details)</t>
        </is>
      </c>
      <c r="B1" s="2" t="inlineStr">
        <is>
          <t>Dec. 31, 2024 USD ($)</t>
        </is>
      </c>
    </row>
    <row r="2">
      <c r="A2" s="4" t="inlineStr">
        <is>
          <t>Patents [Member]</t>
        </is>
      </c>
      <c r="B2" s="4" t="inlineStr">
        <is>
          <t xml:space="preserve"> </t>
        </is>
      </c>
    </row>
    <row r="3">
      <c r="A3" s="3" t="inlineStr">
        <is>
          <t>Schedule of Estimated Future Amortization Expense for Our Patents and Website Development Costs [Line Items]</t>
        </is>
      </c>
      <c r="B3" s="4" t="inlineStr">
        <is>
          <t xml:space="preserve"> </t>
        </is>
      </c>
    </row>
    <row r="4">
      <c r="A4" s="4" t="inlineStr">
        <is>
          <t>2025</t>
        </is>
      </c>
      <c r="B4" s="5" t="n">
        <v>6810</v>
      </c>
    </row>
    <row r="5">
      <c r="A5" s="4" t="inlineStr">
        <is>
          <t>2026</t>
        </is>
      </c>
      <c r="B5" s="6" t="n">
        <v>6810</v>
      </c>
    </row>
    <row r="6">
      <c r="A6" s="4" t="inlineStr">
        <is>
          <t>2027</t>
        </is>
      </c>
      <c r="B6" s="6" t="n">
        <v>6810</v>
      </c>
    </row>
    <row r="7">
      <c r="A7" s="4" t="inlineStr">
        <is>
          <t>2028</t>
        </is>
      </c>
      <c r="B7" s="6" t="n">
        <v>6810</v>
      </c>
    </row>
    <row r="8">
      <c r="A8" s="4" t="inlineStr">
        <is>
          <t>2029</t>
        </is>
      </c>
      <c r="B8" s="6" t="n">
        <v>6810</v>
      </c>
    </row>
    <row r="9">
      <c r="A9" s="4" t="inlineStr">
        <is>
          <t>Thereafter</t>
        </is>
      </c>
      <c r="B9" s="6" t="n">
        <v>35953</v>
      </c>
    </row>
    <row r="10">
      <c r="A10" s="4" t="inlineStr">
        <is>
          <t>Total</t>
        </is>
      </c>
      <c r="B10" s="6" t="n">
        <v>70003</v>
      </c>
    </row>
    <row r="11">
      <c r="A11" s="4" t="inlineStr">
        <is>
          <t>Website Development Costs [Member]</t>
        </is>
      </c>
      <c r="B11" s="4" t="inlineStr">
        <is>
          <t xml:space="preserve"> </t>
        </is>
      </c>
    </row>
    <row r="12">
      <c r="A12" s="3" t="inlineStr">
        <is>
          <t>Schedule of Estimated Future Amortization Expense for Our Patents and Website Development Costs [Line Items]</t>
        </is>
      </c>
      <c r="B12" s="4" t="inlineStr">
        <is>
          <t xml:space="preserve"> </t>
        </is>
      </c>
    </row>
    <row r="13">
      <c r="A13" s="4" t="inlineStr">
        <is>
          <t>2025</t>
        </is>
      </c>
      <c r="B13" s="6" t="n">
        <v>31761</v>
      </c>
    </row>
    <row r="14">
      <c r="A14" s="4" t="inlineStr">
        <is>
          <t>2026</t>
        </is>
      </c>
      <c r="B14" s="6" t="n">
        <v>12432</v>
      </c>
    </row>
    <row r="15">
      <c r="A15" s="4" t="inlineStr">
        <is>
          <t>2027</t>
        </is>
      </c>
      <c r="B15" s="6" t="n">
        <v>3094</v>
      </c>
    </row>
    <row r="16">
      <c r="A16" s="4" t="inlineStr">
        <is>
          <t>2028</t>
        </is>
      </c>
      <c r="B16" s="4" t="inlineStr">
        <is>
          <t xml:space="preserve"> </t>
        </is>
      </c>
    </row>
    <row r="17">
      <c r="A17" s="4" t="inlineStr">
        <is>
          <t>2029</t>
        </is>
      </c>
      <c r="B17" s="4" t="inlineStr">
        <is>
          <t xml:space="preserve"> </t>
        </is>
      </c>
    </row>
    <row r="18">
      <c r="A18" s="4" t="inlineStr">
        <is>
          <t>Thereafter</t>
        </is>
      </c>
      <c r="B18" s="4" t="inlineStr">
        <is>
          <t xml:space="preserve"> </t>
        </is>
      </c>
    </row>
    <row r="19">
      <c r="A19" s="4" t="inlineStr">
        <is>
          <t>Total</t>
        </is>
      </c>
      <c r="B19" s="5" t="n">
        <v>47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M2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tockholders' Equity (Details) - USD ($)</t>
        </is>
      </c>
      <c r="V1" s="2" t="inlineStr">
        <is>
          <t>1 Months Ended</t>
        </is>
      </c>
      <c r="W1" s="2" t="inlineStr">
        <is>
          <t>12 Months Ended</t>
        </is>
      </c>
    </row>
    <row r="2">
      <c r="C2" s="2" t="inlineStr">
        <is>
          <t>Feb. 20, 2025</t>
        </is>
      </c>
      <c r="D2" s="2" t="inlineStr">
        <is>
          <t>Jan. 30, 2025</t>
        </is>
      </c>
      <c r="E2" s="2" t="inlineStr">
        <is>
          <t>Dec. 11, 2024</t>
        </is>
      </c>
      <c r="F2" s="2" t="inlineStr">
        <is>
          <t>Sep. 30, 2024</t>
        </is>
      </c>
      <c r="G2" s="2" t="inlineStr">
        <is>
          <t>Sep. 05, 2024</t>
        </is>
      </c>
      <c r="H2" s="2" t="inlineStr">
        <is>
          <t>Aug. 19, 2024</t>
        </is>
      </c>
      <c r="I2" s="2" t="inlineStr">
        <is>
          <t>Aug. 12, 2024</t>
        </is>
      </c>
      <c r="J2" s="2" t="inlineStr">
        <is>
          <t>Aug. 01, 2024</t>
        </is>
      </c>
      <c r="K2" s="2" t="inlineStr">
        <is>
          <t>Jul. 30, 2024</t>
        </is>
      </c>
      <c r="L2" s="2" t="inlineStr">
        <is>
          <t>Jul. 26, 2024</t>
        </is>
      </c>
      <c r="M2" s="2" t="inlineStr">
        <is>
          <t>Jul. 22, 2024</t>
        </is>
      </c>
      <c r="N2" s="2" t="inlineStr">
        <is>
          <t>Jul. 12, 2024</t>
        </is>
      </c>
      <c r="O2" s="2" t="inlineStr">
        <is>
          <t>Apr. 01, 2024</t>
        </is>
      </c>
      <c r="P2" s="2" t="inlineStr">
        <is>
          <t>Feb. 14, 2024</t>
        </is>
      </c>
      <c r="Q2" s="2" t="inlineStr">
        <is>
          <t>Jan. 31, 2024</t>
        </is>
      </c>
      <c r="R2" s="2" t="inlineStr">
        <is>
          <t>Jan. 29, 2024</t>
        </is>
      </c>
      <c r="S2" s="2" t="inlineStr">
        <is>
          <t>Jul. 14, 2023</t>
        </is>
      </c>
      <c r="T2" s="2" t="inlineStr">
        <is>
          <t>Jul. 11, 2023</t>
        </is>
      </c>
      <c r="U2" s="2" t="inlineStr">
        <is>
          <t>Mar. 31, 2022</t>
        </is>
      </c>
      <c r="V2" s="2" t="inlineStr">
        <is>
          <t>Oct. 31, 2024</t>
        </is>
      </c>
      <c r="W2" s="2" t="inlineStr">
        <is>
          <t>Dec. 31, 2024</t>
        </is>
      </c>
      <c r="X2" s="2" t="inlineStr">
        <is>
          <t>Dec. 31, 2023</t>
        </is>
      </c>
      <c r="Y2" s="2" t="inlineStr">
        <is>
          <t>Feb. 24, 2025</t>
        </is>
      </c>
      <c r="Z2" s="2" t="inlineStr">
        <is>
          <t>Feb. 05, 2025</t>
        </is>
      </c>
      <c r="AA2" s="2" t="inlineStr">
        <is>
          <t>Jan. 29, 2025</t>
        </is>
      </c>
      <c r="AB2" s="2" t="inlineStr">
        <is>
          <t>Jan. 20, 2025</t>
        </is>
      </c>
      <c r="AC2" s="2" t="inlineStr">
        <is>
          <t>Jan. 08, 2025</t>
        </is>
      </c>
      <c r="AD2" s="2" t="inlineStr">
        <is>
          <t>Dec. 10, 2024</t>
        </is>
      </c>
      <c r="AE2" s="2" t="inlineStr">
        <is>
          <t>Oct. 01, 2024</t>
        </is>
      </c>
      <c r="AF2" s="2" t="inlineStr">
        <is>
          <t>Sep. 04, 2024</t>
        </is>
      </c>
      <c r="AG2" s="2" t="inlineStr">
        <is>
          <t>Apr. 09, 2024</t>
        </is>
      </c>
      <c r="AH2" s="2" t="inlineStr">
        <is>
          <t>Feb. 01, 2024</t>
        </is>
      </c>
      <c r="AI2" s="2" t="inlineStr">
        <is>
          <t>Dec. 28, 2023</t>
        </is>
      </c>
      <c r="AJ2" s="2" t="inlineStr">
        <is>
          <t>Jul. 31, 2023</t>
        </is>
      </c>
      <c r="AK2" s="2" t="inlineStr">
        <is>
          <t>Jul. 25, 2023</t>
        </is>
      </c>
      <c r="AL2" s="2" t="inlineStr">
        <is>
          <t>Mar. 31, 2023</t>
        </is>
      </c>
      <c r="AM2" s="2" t="inlineStr">
        <is>
          <t>Jan. 31, 2023</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50000000</v>
      </c>
      <c r="X4" s="6" t="n">
        <v>150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001</v>
      </c>
      <c r="X5" s="7" t="n">
        <v>0.0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Common stock,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566908</v>
      </c>
      <c r="X6" s="6" t="n">
        <v>96847</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ommon stock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566908</v>
      </c>
      <c r="X7" s="6" t="n">
        <v>96847</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Reverse stock split</t>
        </is>
      </c>
      <c r="C8" s="4" t="inlineStr">
        <is>
          <t xml:space="preserve"> </t>
        </is>
      </c>
      <c r="D8" s="4" t="inlineStr">
        <is>
          <t xml:space="preserve"> </t>
        </is>
      </c>
      <c r="E8" s="4" t="inlineStr">
        <is>
          <t xml:space="preserve"> </t>
        </is>
      </c>
      <c r="F8" s="4" t="inlineStr">
        <is>
          <t xml:space="preserve"> </t>
        </is>
      </c>
      <c r="G8" s="4" t="inlineStr">
        <is>
          <t xml:space="preserve"> </t>
        </is>
      </c>
      <c r="H8" s="4" t="inlineStr">
        <is>
          <t>1:5</t>
        </is>
      </c>
      <c r="I8" s="4" t="inlineStr">
        <is>
          <t>1:12</t>
        </is>
      </c>
      <c r="J8" s="4" t="inlineStr">
        <is>
          <t xml:space="preserve"> </t>
        </is>
      </c>
      <c r="K8" s="4" t="inlineStr">
        <is>
          <t>1:5</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Reverse stock split, shares</t>
        </is>
      </c>
      <c r="C9" s="4" t="inlineStr">
        <is>
          <t xml:space="preserve"> </t>
        </is>
      </c>
      <c r="D9" s="4" t="inlineStr">
        <is>
          <t xml:space="preserve"> </t>
        </is>
      </c>
      <c r="E9" s="4" t="inlineStr">
        <is>
          <t xml:space="preserve"> </t>
        </is>
      </c>
      <c r="F9" s="4" t="inlineStr">
        <is>
          <t xml:space="preserve"> </t>
        </is>
      </c>
      <c r="G9" s="4" t="inlineStr">
        <is>
          <t xml:space="preserve"> </t>
        </is>
      </c>
      <c r="H9" s="6" t="n">
        <v>9356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Shares conver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8473</v>
      </c>
      <c r="V10" s="4" t="inlineStr">
        <is>
          <t xml:space="preserve"> </t>
        </is>
      </c>
      <c r="W10" s="6" t="n">
        <v>1333</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Restricted shares of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668</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Sale of stock price per share (in Dollar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22.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ommon stock upon convers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846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Exercise of 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43479</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Pre-funded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498</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Additional common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Exercise price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10" t="n">
        <v>349.8</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Net proceeds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9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Other offering expenses paid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1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Agreed to retur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Common stock aggregate offering price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53603</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ATM Offer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556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Gross proceeds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9458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IPO price percenta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9" t="n">
        <v>1.1</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Deducting placement agent fees (in Dollars)</t>
        </is>
      </c>
      <c r="C25" s="4" t="inlineStr">
        <is>
          <t xml:space="preserve"> </t>
        </is>
      </c>
      <c r="D25" s="4" t="inlineStr">
        <is>
          <t xml:space="preserve"> </t>
        </is>
      </c>
      <c r="E25" s="4" t="inlineStr">
        <is>
          <t xml:space="preserve"> </t>
        </is>
      </c>
      <c r="F25" s="4" t="inlineStr">
        <is>
          <t xml:space="preserve"> </t>
        </is>
      </c>
      <c r="G25" s="5" t="n">
        <v>34145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3414502</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Exercise price (in Dollars per share)</t>
        </is>
      </c>
      <c r="C26" s="4" t="inlineStr">
        <is>
          <t xml:space="preserve"> </t>
        </is>
      </c>
      <c r="D26" s="4" t="inlineStr">
        <is>
          <t xml:space="preserve"> </t>
        </is>
      </c>
      <c r="E26" s="4" t="inlineStr">
        <is>
          <t xml:space="preserve"> </t>
        </is>
      </c>
      <c r="F26" s="13" t="n">
        <v>0.0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Cash proceeds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1131771</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ash proceeds (in Doll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0963</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Dividends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9" t="n">
        <v>0.06</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Dividends preferred stock (i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704015</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Common stock, share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6" t="n">
        <v>3075</v>
      </c>
      <c r="AK33" s="4" t="inlineStr">
        <is>
          <t xml:space="preserve"> </t>
        </is>
      </c>
      <c r="AL33" s="4" t="inlineStr">
        <is>
          <t xml:space="preserve"> </t>
        </is>
      </c>
      <c r="AM33" s="4" t="inlineStr">
        <is>
          <t xml:space="preserve"> </t>
        </is>
      </c>
    </row>
    <row r="34">
      <c r="A34" s="4" t="inlineStr">
        <is>
          <t>Number of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Number of warrant exercis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Exercise price of warrants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10" t="n">
        <v>0.6</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Exercise of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565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Exercise price (in Dollars per share)</t>
        </is>
      </c>
      <c r="C38" s="4" t="inlineStr">
        <is>
          <t xml:space="preserve"> </t>
        </is>
      </c>
      <c r="D38" s="4" t="inlineStr">
        <is>
          <t xml:space="preserve"> </t>
        </is>
      </c>
      <c r="E38" s="4" t="inlineStr">
        <is>
          <t xml:space="preserve"> </t>
        </is>
      </c>
      <c r="F38" s="5" t="n">
        <v>1945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Non-tradeable warra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Stock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Warrant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6" t="n">
        <v>1000</v>
      </c>
      <c r="AK41" s="4" t="inlineStr">
        <is>
          <t xml:space="preserve"> </t>
        </is>
      </c>
      <c r="AL41" s="4" t="inlineStr">
        <is>
          <t xml:space="preserve"> </t>
        </is>
      </c>
      <c r="AM41" s="4" t="inlineStr">
        <is>
          <t xml:space="preserve"> </t>
        </is>
      </c>
    </row>
    <row r="42">
      <c r="A42" s="4" t="inlineStr">
        <is>
          <t>Tradeable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Stock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Warrant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6" t="n">
        <v>1550</v>
      </c>
      <c r="AK44" s="4" t="inlineStr">
        <is>
          <t xml:space="preserve"> </t>
        </is>
      </c>
      <c r="AL44" s="4" t="inlineStr">
        <is>
          <t xml:space="preserve"> </t>
        </is>
      </c>
      <c r="AM44" s="4" t="inlineStr">
        <is>
          <t xml:space="preserve"> </t>
        </is>
      </c>
    </row>
    <row r="45">
      <c r="A45" s="4" t="inlineStr">
        <is>
          <t>Exercise of warra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155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Pre-Funded Warra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3" t="inlineStr">
        <is>
          <t>Stock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Warrant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6652</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Warrant offering price (in Dollars per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0" t="n">
        <v>22.5</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umber of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Number of warrant exercis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Exercise price of warrants (in Dollars per sh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22.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13" t="n">
        <v>6.895</v>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Exercise of warra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6652</v>
      </c>
      <c r="R53" s="4" t="inlineStr">
        <is>
          <t xml:space="preserve"> </t>
        </is>
      </c>
      <c r="S53" s="4" t="inlineStr">
        <is>
          <t xml:space="preserve"> </t>
        </is>
      </c>
      <c r="T53" s="4" t="inlineStr">
        <is>
          <t xml:space="preserve"> </t>
        </is>
      </c>
      <c r="U53" s="4" t="inlineStr">
        <is>
          <t xml:space="preserve"> </t>
        </is>
      </c>
      <c r="V53" s="4" t="inlineStr">
        <is>
          <t xml:space="preserve"> </t>
        </is>
      </c>
      <c r="W53" s="6" t="n">
        <v>3852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Outstanding value (in Doll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January 2024 Pre-Funded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Stockholders’ 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Exercise price of warrants (in Dollars per sha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Aggregate proceeds (in Doll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999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January 2024 Warra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Stock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Exercise price of warrants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6</v>
      </c>
      <c r="Q61" s="8" t="n">
        <v>25.41</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September 2024 Pre-Funded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3" t="inlineStr">
        <is>
          <t>Stock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Exercise of warrants</t>
        </is>
      </c>
      <c r="C64" s="4" t="inlineStr">
        <is>
          <t xml:space="preserve"> </t>
        </is>
      </c>
      <c r="D64" s="4" t="inlineStr">
        <is>
          <t xml:space="preserve"> </t>
        </is>
      </c>
      <c r="E64" s="6" t="n">
        <v>566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458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50800</v>
      </c>
      <c r="AE64" s="6" t="n">
        <v>41311</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Series A and Series B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Stock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Exercise price of warrants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6.9</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Bridge warra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3" t="inlineStr">
        <is>
          <t>Stockholders’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Exercise of warra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525</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Non Tradeable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Stockholders’ 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Exercise of warra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Common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Stock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Common stock, shares issued</t>
        </is>
      </c>
      <c r="C76" s="4" t="inlineStr">
        <is>
          <t xml:space="preserve"> </t>
        </is>
      </c>
      <c r="D76" s="4" t="inlineStr">
        <is>
          <t xml:space="preserve"> </t>
        </is>
      </c>
      <c r="E76" s="6" t="n">
        <v>566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4580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50800</v>
      </c>
      <c r="AE76" s="6" t="n">
        <v>41311</v>
      </c>
      <c r="AF76" s="4" t="inlineStr">
        <is>
          <t xml:space="preserve"> </t>
        </is>
      </c>
      <c r="AG76" s="6" t="n">
        <v>8326</v>
      </c>
      <c r="AH76" s="6" t="n">
        <v>8326</v>
      </c>
      <c r="AI76" s="4" t="inlineStr">
        <is>
          <t xml:space="preserve"> </t>
        </is>
      </c>
      <c r="AJ76" s="4" t="inlineStr">
        <is>
          <t xml:space="preserve"> </t>
        </is>
      </c>
      <c r="AK76" s="6" t="n">
        <v>760</v>
      </c>
      <c r="AL76" s="4" t="inlineStr">
        <is>
          <t xml:space="preserve"> </t>
        </is>
      </c>
      <c r="AM76" s="4" t="inlineStr">
        <is>
          <t xml:space="preserve"> </t>
        </is>
      </c>
    </row>
    <row r="77">
      <c r="A77" s="4" t="inlineStr">
        <is>
          <t>Additional shares of common stock</t>
        </is>
      </c>
      <c r="C77" s="4" t="inlineStr">
        <is>
          <t xml:space="preserve"> </t>
        </is>
      </c>
      <c r="D77" s="4" t="inlineStr">
        <is>
          <t xml:space="preserve"> </t>
        </is>
      </c>
      <c r="E77" s="4" t="inlineStr">
        <is>
          <t xml:space="preserve"> </t>
        </is>
      </c>
      <c r="F77" s="4" t="inlineStr">
        <is>
          <t xml:space="preserve"> </t>
        </is>
      </c>
      <c r="G77" s="4" t="inlineStr">
        <is>
          <t xml:space="preserve"> </t>
        </is>
      </c>
      <c r="H77" s="6" t="n">
        <v>1871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Reverse stock split, shares</t>
        </is>
      </c>
      <c r="B78" s="4" t="inlineStr">
        <is>
          <t>[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1871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Shares converted</t>
        </is>
      </c>
      <c r="C79" s="6"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667</v>
      </c>
      <c r="M79" s="6" t="n">
        <v>8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Common stock upon conversion</t>
        </is>
      </c>
      <c r="B80" s="4" t="inlineStr">
        <is>
          <t>[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6" t="n">
        <v>2846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Number of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Exercise of warra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6" t="n">
        <v>8326</v>
      </c>
      <c r="AH82" s="6" t="n">
        <v>8326</v>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Purchase of common stock</t>
        </is>
      </c>
      <c r="B83" s="4" t="inlineStr">
        <is>
          <t>[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23585</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Aggregate proceeds (in Doll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436</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Cash proceeds (in Dollars)</t>
        </is>
      </c>
      <c r="C85" s="4" t="inlineStr">
        <is>
          <t xml:space="preserve"> </t>
        </is>
      </c>
      <c r="D85" s="4" t="inlineStr">
        <is>
          <t xml:space="preserve"> </t>
        </is>
      </c>
      <c r="E85" s="5" t="n">
        <v>53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Share issued</t>
        </is>
      </c>
      <c r="B86" s="4" t="inlineStr">
        <is>
          <t>[2]</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87683</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Common Stock [Member] | Pre-Funded Warra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Stock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Number of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Exercise of warra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6" t="n">
        <v>579711</v>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Bridge warrant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3" t="inlineStr">
        <is>
          <t>Stock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Warrant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6" t="n">
        <v>525</v>
      </c>
      <c r="AK93" s="4" t="inlineStr">
        <is>
          <t xml:space="preserve"> </t>
        </is>
      </c>
      <c r="AL93" s="4" t="inlineStr">
        <is>
          <t xml:space="preserve"> </t>
        </is>
      </c>
      <c r="AM93" s="4" t="inlineStr">
        <is>
          <t xml:space="preserve"> </t>
        </is>
      </c>
    </row>
    <row r="94">
      <c r="A94" s="4" t="inlineStr">
        <is>
          <t>Exercise of warra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387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Subsequent Ev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Stockholders’ 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Common stock, shares issu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6" t="n">
        <v>88800</v>
      </c>
      <c r="AB97" s="6" t="n">
        <v>15809</v>
      </c>
      <c r="AC97" s="6" t="n">
        <v>29640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Reverse stock split</t>
        </is>
      </c>
      <c r="C98" s="4" t="inlineStr">
        <is>
          <t>1:5</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Sale of stock price per share (in Dollars per shar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13" t="n">
        <v>3.575</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Exercise of warra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88800</v>
      </c>
      <c r="AB100" s="4" t="inlineStr">
        <is>
          <t xml:space="preserve"> </t>
        </is>
      </c>
      <c r="AC100" s="6" t="n">
        <v>296400</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Deducting placement agent fees (in Dollars)</t>
        </is>
      </c>
      <c r="C101" s="4" t="inlineStr">
        <is>
          <t xml:space="preserve"> </t>
        </is>
      </c>
      <c r="D101" s="5" t="n">
        <v>80434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Subsequent Event [Member] | Warra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3" t="inlineStr">
        <is>
          <t>Stockholders’ 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Exercise price of warrants (in Dollars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8" t="n">
        <v>2.95</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Stephen Toovey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3" t="inlineStr">
        <is>
          <t>Stockholders’ 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Restricted shares of common st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67</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Charles Allen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3" t="inlineStr">
        <is>
          <t>Stockholders’ 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Restricted shares of common st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167</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Paul Fiel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Stockholders’ Equit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Restricted shares of common st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167</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Cheryl Xu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Stockholders’ Equity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Restricted shares of common st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167</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IPO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Stockholders’ Equ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Common stock, shares issue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23585</v>
      </c>
      <c r="T119" s="4" t="inlineStr">
        <is>
          <t xml:space="preserve"> </t>
        </is>
      </c>
      <c r="U119" s="4" t="inlineStr">
        <is>
          <t xml:space="preserve"> </t>
        </is>
      </c>
      <c r="V119" s="4" t="inlineStr">
        <is>
          <t xml:space="preserve"> </t>
        </is>
      </c>
      <c r="W119" s="6" t="n">
        <v>5071</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Sale of stock price per share (in Dollars per shar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318</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Net proceeds (in Dolla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6454325</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Share issu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23585</v>
      </c>
      <c r="T122" s="4" t="inlineStr">
        <is>
          <t xml:space="preserve"> </t>
        </is>
      </c>
      <c r="U122" s="4" t="inlineStr">
        <is>
          <t xml:space="preserve"> </t>
        </is>
      </c>
      <c r="V122" s="4" t="inlineStr">
        <is>
          <t xml:space="preserve"> </t>
        </is>
      </c>
      <c r="W122" s="6" t="n">
        <v>2537</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IPO [Member] | Forecas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Stockholders’ Equity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Sale of stock price per share (in Dollars per shar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3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Over-Allotment Option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Stockholders’ 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Shares warran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13637</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Share issu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3538</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Xu Yu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3" t="inlineStr">
        <is>
          <t>Stockholders’ Equ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Common stock upon conversion</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3583</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Convertible Knight Loan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3" t="inlineStr">
        <is>
          <t>Stockholders’ Equ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Common stock upon conversio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18473</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January 2024 Offering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3" t="inlineStr">
        <is>
          <t>Stockholders’ Equit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Sale of stock price per share (in Dollars per sha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10" t="n">
        <v>23.1</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Units issue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87682</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Maximum [Member] | Common Stoc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3" t="inlineStr">
        <is>
          <t>Stockholders’ Equ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Common stock outstanding</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1219937</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Maximum [Member] | Subsequent Even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Stockholders’ Equ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Common stock outstanding</t>
        </is>
      </c>
      <c r="C145" s="6" t="n">
        <v>7364554</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Maximum [Member] | Forecast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3" t="inlineStr">
        <is>
          <t>Stockholders’ Equity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Common stock outstanding</t>
        </is>
      </c>
      <c r="C148" s="6" t="n">
        <v>147289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Minimum [Member] | Common Stoc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3" t="inlineStr">
        <is>
          <t>Stockholders’ Equity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Common stock outstanding</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176833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Minimum [Member] | Subsequent Event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3" t="inlineStr">
        <is>
          <t>Stockholders’ Equity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Common stock outstanding</t>
        </is>
      </c>
      <c r="C154" s="6" t="n">
        <v>147289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Minimum [Member] | Forecast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3" t="inlineStr">
        <is>
          <t>Stockholders’ Equity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Common stock outstanding</t>
        </is>
      </c>
      <c r="C157" s="6" t="n">
        <v>7364554</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Red Chip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3" t="inlineStr">
        <is>
          <t>Stockholders’ Equity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Common stock, shares issue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6" t="n">
        <v>176</v>
      </c>
      <c r="AJ160" s="4" t="inlineStr">
        <is>
          <t xml:space="preserve"> </t>
        </is>
      </c>
      <c r="AK160" s="4" t="inlineStr">
        <is>
          <t xml:space="preserve"> </t>
        </is>
      </c>
      <c r="AL160" s="4" t="inlineStr">
        <is>
          <t xml:space="preserve"> </t>
        </is>
      </c>
      <c r="AM160" s="4" t="inlineStr">
        <is>
          <t xml:space="preserve"> </t>
        </is>
      </c>
    </row>
    <row r="161">
      <c r="A161" s="4" t="inlineStr">
        <is>
          <t>Deferred equity compensation valued amount (in Doll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5" t="n">
        <v>40000</v>
      </c>
      <c r="AJ161" s="4" t="inlineStr">
        <is>
          <t xml:space="preserve"> </t>
        </is>
      </c>
      <c r="AK161" s="4" t="inlineStr">
        <is>
          <t xml:space="preserve"> </t>
        </is>
      </c>
      <c r="AL161" s="4" t="inlineStr">
        <is>
          <t xml:space="preserve"> </t>
        </is>
      </c>
      <c r="AM161" s="4" t="inlineStr">
        <is>
          <t xml:space="preserve"> </t>
        </is>
      </c>
    </row>
    <row r="162">
      <c r="A162" s="4" t="inlineStr">
        <is>
          <t>WallachBeth Capital LLC [Member] | January 2024 Representative Warrant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3" t="inlineStr">
        <is>
          <t>Stockholders’ Equity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Exercise price (in Dollars per shar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8" t="n">
        <v>25.41</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Tyrone Miller [Member] | Board of Directors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3" t="inlineStr">
        <is>
          <t>Stockholders’ Equity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Common stock, shares issue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6" t="n">
        <v>3203</v>
      </c>
      <c r="AM167" s="6" t="n">
        <v>3203</v>
      </c>
    </row>
    <row r="168">
      <c r="A168" s="4" t="inlineStr">
        <is>
          <t>Geoffrey S. Dow [Member] | Board of Director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Stockholders’ Equity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Common stock, shares issued</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6" t="n">
        <v>20983</v>
      </c>
      <c r="AM170" s="6" t="n">
        <v>20983</v>
      </c>
    </row>
    <row r="171">
      <c r="A171" s="4" t="inlineStr">
        <is>
          <t>Vendors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3" t="inlineStr">
        <is>
          <t>Stockholders’ Equity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Common stock, shares issue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6" t="n">
        <v>24053</v>
      </c>
      <c r="AM173" s="6" t="n">
        <v>24053</v>
      </c>
    </row>
    <row r="174">
      <c r="A174" s="4" t="inlineStr">
        <is>
          <t>Related Party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3" t="inlineStr">
        <is>
          <t>Stockholders’ Equity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Shares issued to the holder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6" t="n">
        <v>6404</v>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BioIntelect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Stockholders’ Equity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Common stock, shares issue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6" t="n">
        <v>488</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Deferred equity compensation valued amount (in Dollar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155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WallachBeth Capital LLC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3" t="inlineStr">
        <is>
          <t>Stockholders’ Equity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Purchase of granted shar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6" t="n">
        <v>13153</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Purchased share price (in Dollars per shar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10" t="n">
        <v>23.1</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WallachBeth Capital LLC [Member] | Common Stock [Member] | January 2024 Representative Warrants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3" t="inlineStr">
        <is>
          <t>Stockholders’ Equity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Purchase of common stock</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6" t="n">
        <v>6260</v>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HC Wainwright Co LLC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3" t="inlineStr">
        <is>
          <t>Stockholders’ Equity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Exercise price (in Dollars per shar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8" t="n">
        <v>8.630000000000001</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Series A Preferred Stock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3" t="inlineStr">
        <is>
          <t>Stockholders’ Equity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Preferred stock shares authorize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6" t="n">
        <v>1000000</v>
      </c>
      <c r="X193" s="6" t="n">
        <v>1000000</v>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Preferred stock shares, par value (in Dollars per shar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7" t="n">
        <v>0.0001</v>
      </c>
      <c r="X194" s="7" t="n">
        <v>0.0001</v>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Preferred stock shares outstanding</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6" t="n">
        <v>76480</v>
      </c>
      <c r="X195" s="6" t="n">
        <v>78803</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Preferred stock shares issued</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6" t="n">
        <v>76480</v>
      </c>
      <c r="X196" s="6" t="n">
        <v>78803</v>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Reverse stock spli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as adjusted for the 1:12 Reverse Stock Split after August
12, 2024 and the 1:5 Reverse Stock Split after February 24, 2025</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Shares converte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6" t="n">
        <v>80965</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Converted preferred Stock</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6" t="n">
        <v>2323</v>
      </c>
      <c r="X199" s="6" t="n">
        <v>2162</v>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6" t="n">
        <v>2162</v>
      </c>
      <c r="AL199" s="4" t="inlineStr">
        <is>
          <t xml:space="preserve"> </t>
        </is>
      </c>
      <c r="AM199" s="4" t="inlineStr">
        <is>
          <t xml:space="preserve"> </t>
        </is>
      </c>
    </row>
    <row r="200">
      <c r="A200" s="4" t="inlineStr">
        <is>
          <t>Converted shar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1032</v>
      </c>
      <c r="M200" s="6" t="n">
        <v>1291</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Preferred stock converted shares (in Dollars per shar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5" t="n">
        <v>80965</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Dividends percentag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11" t="n">
        <v>0.199</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Accrued dividends (in Dollar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5" t="n">
        <v>483301</v>
      </c>
      <c r="X203" s="5" t="n">
        <v>220714</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Common stock conversion price per share (in Dollars per shar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5" t="n">
        <v>100</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Series A Non-Voting Convertible Preferred Stock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3" t="inlineStr">
        <is>
          <t>Stockholders’ Equity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Designated shar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6" t="n">
        <v>80965</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Bridge warrants [Member] | IPO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3" t="inlineStr">
        <is>
          <t>Stockholders’ Equity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Exercise price of warrants (in Dollars per shar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10" t="n">
        <v>286.2</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Exercise of warrant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6" t="n">
        <v>1333</v>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Bridge warrants [Member] | IPO [Member] | Common Stock Warrant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3" t="inlineStr">
        <is>
          <t>Stockholders’ Equity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IPO price percentag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9" t="n">
        <v>0.9</v>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Series A warrants [Member] | Pre-Funded Warrant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3" t="inlineStr">
        <is>
          <t>Stockholders’ Equity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Exercise of warrant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6" t="n">
        <v>579711</v>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Series B Warrants [Member] | Pre-Funded Warrant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3" t="inlineStr">
        <is>
          <t>Stockholders’ Equity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Exercise of warran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6" t="n">
        <v>579711</v>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Pre-Funded Warrants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3" t="inlineStr">
        <is>
          <t>Stockholders’ Equity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Exercise of warrants</t>
        </is>
      </c>
      <c r="C223" s="4" t="inlineStr">
        <is>
          <t xml:space="preserve"> </t>
        </is>
      </c>
      <c r="D223" s="4" t="inlineStr">
        <is>
          <t xml:space="preserve"> </t>
        </is>
      </c>
      <c r="E223" s="4" t="inlineStr">
        <is>
          <t xml:space="preserve"> </t>
        </is>
      </c>
      <c r="F223" s="6" t="n">
        <v>579711</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Convertible Common Stock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3" t="inlineStr">
        <is>
          <t>Stockholders’ Equity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Common stock, shares issued</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6" t="n">
        <v>14667</v>
      </c>
      <c r="X226" s="6" t="n">
        <v>760</v>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4" t="inlineStr">
        <is>
          <t>Convertible Common Stock [Member] | Forecast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3" t="inlineStr">
        <is>
          <t>Stockholders’ Equity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Common stock, shares issued</t>
        </is>
      </c>
      <c r="C229" s="6" t="n">
        <v>1</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Common stock outstanding</t>
        </is>
      </c>
      <c r="C230" s="6" t="n">
        <v>1</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row r="232">
      <c r="A232" s="4" t="inlineStr">
        <is>
          <t>[1]Periods presented have been adjusted to reflect the 1:12 reverse stock split on August 12, 2024 and the 1:5 reverse stock split on February 24, 2025.[2] Periods presented have been adjusted to reflect the 1:12 reverse stock split on August 12, 2024 and the 1:5 reverse stock split on February 24, 2025.</t>
        </is>
      </c>
    </row>
  </sheetData>
  <mergeCells count="4">
    <mergeCell ref="A1:B2"/>
    <mergeCell ref="A231:AL231"/>
    <mergeCell ref="A232:AL232"/>
    <mergeCell ref="W1:X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Stockholders' Equity - Schedule of Equity-Classified Warrants (Details) - Warrants [Member] - $ / shares</t>
        </is>
      </c>
      <c r="B1" s="2" t="inlineStr">
        <is>
          <t>12 Months Ended</t>
        </is>
      </c>
    </row>
    <row r="2">
      <c r="B2" s="2" t="inlineStr">
        <is>
          <t>Dec. 31, 2024</t>
        </is>
      </c>
      <c r="D2" s="2" t="inlineStr">
        <is>
          <t>Dec. 31, 2023</t>
        </is>
      </c>
    </row>
    <row r="3">
      <c r="A3" s="3" t="inlineStr">
        <is>
          <t>Schedule of Equity-Classified Warrants [Line Items]</t>
        </is>
      </c>
      <c r="B3" s="4" t="inlineStr">
        <is>
          <t xml:space="preserve"> </t>
        </is>
      </c>
      <c r="D3" s="4" t="inlineStr">
        <is>
          <t xml:space="preserve"> </t>
        </is>
      </c>
    </row>
    <row r="4">
      <c r="A4" s="4" t="inlineStr">
        <is>
          <t>Number of Warrants, Total outstanding, Beginning</t>
        </is>
      </c>
      <c r="B4" s="6" t="n">
        <v>52737</v>
      </c>
      <c r="D4" s="4" t="inlineStr">
        <is>
          <t xml:space="preserve"> </t>
        </is>
      </c>
    </row>
    <row r="5">
      <c r="A5" s="4" t="inlineStr">
        <is>
          <t>Weighted Average Exercise Price, Total outstanding, Beginning</t>
        </is>
      </c>
      <c r="B5" s="8" t="n">
        <v>369.98</v>
      </c>
      <c r="D5" s="4" t="inlineStr">
        <is>
          <t xml:space="preserve"> </t>
        </is>
      </c>
    </row>
    <row r="6">
      <c r="A6" s="4" t="inlineStr">
        <is>
          <t>Weighted Average Remaining Contractual Life (Years), Total outstanding, Beginning</t>
        </is>
      </c>
      <c r="B6" s="4" t="inlineStr">
        <is>
          <t>4 years 5 months 19 days</t>
        </is>
      </c>
      <c r="D6" s="4" t="inlineStr">
        <is>
          <t xml:space="preserve"> </t>
        </is>
      </c>
    </row>
    <row r="7">
      <c r="A7" s="4" t="inlineStr">
        <is>
          <t>Number of Warrants, Reclassified from derivative liabilities</t>
        </is>
      </c>
      <c r="B7" s="4" t="inlineStr">
        <is>
          <t xml:space="preserve"> </t>
        </is>
      </c>
      <c r="D7" s="6" t="n">
        <v>3870</v>
      </c>
    </row>
    <row r="8">
      <c r="A8" s="4" t="inlineStr">
        <is>
          <t>Weighted Average Exercise Price, Reclassified from derivative liabilities</t>
        </is>
      </c>
      <c r="B8" s="4" t="inlineStr">
        <is>
          <t xml:space="preserve"> </t>
        </is>
      </c>
      <c r="D8" s="8" t="n">
        <v>327.89</v>
      </c>
    </row>
    <row r="9">
      <c r="A9" s="4" t="inlineStr">
        <is>
          <t>Weighted Average Remaining Contractual Life (Years), Reclassified from derivative liabilities</t>
        </is>
      </c>
      <c r="B9" s="4" t="inlineStr">
        <is>
          <t xml:space="preserve"> </t>
        </is>
      </c>
      <c r="D9" s="4" t="inlineStr">
        <is>
          <t>4 years 1 month 24 days</t>
        </is>
      </c>
    </row>
    <row r="10">
      <c r="A10" s="4" t="inlineStr">
        <is>
          <t>Number of Warrants, Granted</t>
        </is>
      </c>
      <c r="B10" s="6" t="n">
        <v>1923496</v>
      </c>
      <c r="C10" s="4" t="inlineStr">
        <is>
          <t>[1]</t>
        </is>
      </c>
      <c r="D10" s="6" t="n">
        <v>51942</v>
      </c>
    </row>
    <row r="11">
      <c r="A11" s="4" t="inlineStr">
        <is>
          <t>Weighted Average Exercise Price, Granted</t>
        </is>
      </c>
      <c r="B11" s="5" t="n">
        <v>6</v>
      </c>
      <c r="C11" s="4" t="inlineStr">
        <is>
          <t>[1]</t>
        </is>
      </c>
      <c r="D11" s="5" t="n">
        <v>373</v>
      </c>
    </row>
    <row r="12">
      <c r="A12" s="4" t="inlineStr">
        <is>
          <t>Weighted Average Remaining Contractual Life (Years), Granted</t>
        </is>
      </c>
      <c r="B12" s="4" t="inlineStr">
        <is>
          <t>3 years 5 months 19 days</t>
        </is>
      </c>
      <c r="C12" s="4" t="inlineStr">
        <is>
          <t>[1]</t>
        </is>
      </c>
      <c r="D12" s="4" t="inlineStr">
        <is>
          <t>5 years</t>
        </is>
      </c>
    </row>
    <row r="13">
      <c r="A13" s="4" t="inlineStr">
        <is>
          <t>Number of Warrants, Exercised</t>
        </is>
      </c>
      <c r="B13" s="6" t="n">
        <v>-211163</v>
      </c>
      <c r="D13" s="6" t="n">
        <v>-3075</v>
      </c>
    </row>
    <row r="14">
      <c r="A14" s="4" t="inlineStr">
        <is>
          <t>Weighted Average Exercise Price, Exercised</t>
        </is>
      </c>
      <c r="B14" s="8" t="n">
        <v>0.05</v>
      </c>
      <c r="D14" s="8" t="n">
        <v>368.16</v>
      </c>
    </row>
    <row r="15">
      <c r="A15" s="4" t="inlineStr">
        <is>
          <t>Weighted Average Remaining Contractual Life (Years), Exercised</t>
        </is>
      </c>
      <c r="B15" s="4" t="inlineStr">
        <is>
          <t xml:space="preserve"> </t>
        </is>
      </c>
      <c r="D15" s="4" t="inlineStr">
        <is>
          <t>5 years</t>
        </is>
      </c>
    </row>
    <row r="16">
      <c r="A16" s="4" t="inlineStr">
        <is>
          <t>Number of Warrants, Forfeited</t>
        </is>
      </c>
      <c r="B16" s="4" t="inlineStr">
        <is>
          <t xml:space="preserve"> </t>
        </is>
      </c>
      <c r="D16" s="4" t="inlineStr">
        <is>
          <t xml:space="preserve"> </t>
        </is>
      </c>
    </row>
    <row r="17">
      <c r="A17" s="4" t="inlineStr">
        <is>
          <t>Weighted Average Exercise Price, Forfeited</t>
        </is>
      </c>
      <c r="B17" s="4" t="inlineStr">
        <is>
          <t xml:space="preserve"> </t>
        </is>
      </c>
      <c r="D17" s="4" t="inlineStr">
        <is>
          <t xml:space="preserve"> </t>
        </is>
      </c>
    </row>
    <row r="18">
      <c r="A18" s="4" t="inlineStr">
        <is>
          <t>Weighted Average Remaining Contractual Life (Years), Forfeited</t>
        </is>
      </c>
      <c r="B18" s="4" t="inlineStr">
        <is>
          <t xml:space="preserve"> </t>
        </is>
      </c>
      <c r="D18" s="4" t="inlineStr">
        <is>
          <t xml:space="preserve"> </t>
        </is>
      </c>
    </row>
    <row r="19">
      <c r="A19" s="4" t="inlineStr">
        <is>
          <t>Number of Warrants, Expired</t>
        </is>
      </c>
      <c r="B19" s="4" t="inlineStr">
        <is>
          <t xml:space="preserve"> </t>
        </is>
      </c>
      <c r="D19" s="4" t="inlineStr">
        <is>
          <t xml:space="preserve"> </t>
        </is>
      </c>
    </row>
    <row r="20">
      <c r="A20" s="4" t="inlineStr">
        <is>
          <t>Weighted Average Exercise Price, Expired</t>
        </is>
      </c>
      <c r="B20" s="4" t="inlineStr">
        <is>
          <t xml:space="preserve"> </t>
        </is>
      </c>
      <c r="D20" s="4" t="inlineStr">
        <is>
          <t xml:space="preserve"> </t>
        </is>
      </c>
    </row>
    <row r="21">
      <c r="A21" s="4" t="inlineStr">
        <is>
          <t>Weighted Average Remaining Contractual Life (Years), Expired</t>
        </is>
      </c>
      <c r="B21" s="4" t="inlineStr">
        <is>
          <t xml:space="preserve"> </t>
        </is>
      </c>
      <c r="D21" s="4" t="inlineStr">
        <is>
          <t xml:space="preserve"> </t>
        </is>
      </c>
    </row>
    <row r="22">
      <c r="A22" s="4" t="inlineStr">
        <is>
          <t>Number of Warrants, Total outstanding, Ending</t>
        </is>
      </c>
      <c r="B22" s="6" t="n">
        <v>1765070</v>
      </c>
      <c r="C22" s="4" t="inlineStr">
        <is>
          <t>[1]</t>
        </is>
      </c>
      <c r="D22" s="6" t="n">
        <v>52737</v>
      </c>
    </row>
    <row r="23">
      <c r="A23" s="4" t="inlineStr">
        <is>
          <t>Weighted Average Exercise Price, Total outstanding, Ending</t>
        </is>
      </c>
      <c r="B23" s="8" t="n">
        <v>17.59</v>
      </c>
      <c r="C23" s="4" t="inlineStr">
        <is>
          <t>[1]</t>
        </is>
      </c>
      <c r="D23" s="8" t="n">
        <v>369.98</v>
      </c>
    </row>
    <row r="24">
      <c r="A24" s="4" t="inlineStr">
        <is>
          <t>Weighted Average Remaining Contractual Life (Years), Total outstanding, Ending</t>
        </is>
      </c>
      <c r="B24" s="4" t="inlineStr">
        <is>
          <t>3 years 3 months 3 days</t>
        </is>
      </c>
      <c r="C24" s="4" t="inlineStr">
        <is>
          <t>[1]</t>
        </is>
      </c>
      <c r="D24" s="4" t="inlineStr">
        <is>
          <t>4 years 5 months 19 days</t>
        </is>
      </c>
    </row>
    <row r="25">
      <c r="A25" s="4" t="inlineStr">
        <is>
          <t>Number of Warrants,Total exercisable</t>
        </is>
      </c>
      <c r="B25" s="6" t="n">
        <v>1765070</v>
      </c>
      <c r="C25" s="4" t="inlineStr">
        <is>
          <t>[1]</t>
        </is>
      </c>
      <c r="D25" s="6" t="n">
        <v>52737</v>
      </c>
    </row>
    <row r="26">
      <c r="A26" s="4" t="inlineStr">
        <is>
          <t>Weighted Average Exercise Price,Total exercisable</t>
        </is>
      </c>
      <c r="B26" s="8" t="n">
        <v>17.59</v>
      </c>
      <c r="C26" s="4" t="inlineStr">
        <is>
          <t>[1]</t>
        </is>
      </c>
      <c r="D26" s="8" t="n">
        <v>369.98</v>
      </c>
    </row>
    <row r="27">
      <c r="A27" s="4" t="inlineStr">
        <is>
          <t>Weighted Average Remaining Contractual Life (Years),Total exercisable</t>
        </is>
      </c>
      <c r="B27" s="4" t="inlineStr">
        <is>
          <t>3 years 3 months 3 days</t>
        </is>
      </c>
      <c r="C27" s="4" t="inlineStr">
        <is>
          <t>[1]</t>
        </is>
      </c>
      <c r="D27" s="4" t="inlineStr">
        <is>
          <t>4 years 5 months 19 days</t>
        </is>
      </c>
    </row>
    <row r="28"/>
    <row r="29">
      <c r="A29" s="4" t="inlineStr">
        <is>
          <t>[1]Weighted average remaining contractual life calculations exclude (i) 16,652 Pre-Funded Warrants issued January 2024 that do not have a contractual expiration date, for which 0 remain outstanding at December 31, 2024 and (ii) 579,711 Pre-Funded Warrants granted September 2024 that do not have a contractual expiration date, for which 385,200 remain outstanding and are exercisable at December 31, 2024.</t>
        </is>
      </c>
    </row>
  </sheetData>
  <mergeCells count="5">
    <mergeCell ref="B2:C2"/>
    <mergeCell ref="B1:D1"/>
    <mergeCell ref="A29:D29"/>
    <mergeCell ref="A28:D28"/>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chedule of Assumptions Used In Determining the Fair Value of Equity-Classified Warrants Granted (Details) - Warrant [Member] - $ / shares</t>
        </is>
      </c>
      <c r="B1" s="2" t="inlineStr">
        <is>
          <t>12 Months Ended</t>
        </is>
      </c>
    </row>
    <row r="2">
      <c r="B2" s="2" t="inlineStr">
        <is>
          <t>Dec. 31, 2024</t>
        </is>
      </c>
      <c r="C2" s="2" t="inlineStr">
        <is>
          <t>Dec. 31, 2023</t>
        </is>
      </c>
    </row>
    <row r="3">
      <c r="A3" s="3" t="inlineStr">
        <is>
          <t>Schedule of Assumptions Used In Determining the Fair Value of Equity-Classified Warrants Granted [Line Items]</t>
        </is>
      </c>
      <c r="B3" s="4" t="inlineStr">
        <is>
          <t xml:space="preserve"> </t>
        </is>
      </c>
      <c r="C3" s="4" t="inlineStr">
        <is>
          <t xml:space="preserve"> </t>
        </is>
      </c>
    </row>
    <row r="4">
      <c r="A4" s="4" t="inlineStr">
        <is>
          <t>Expected volatility</t>
        </is>
      </c>
      <c r="B4" s="9" t="n">
        <v>0.95</v>
      </c>
      <c r="C4" s="4" t="inlineStr">
        <is>
          <t xml:space="preserve"> </t>
        </is>
      </c>
    </row>
    <row r="5">
      <c r="A5" s="4" t="inlineStr">
        <is>
          <t>Expected dividend yield</t>
        </is>
      </c>
      <c r="B5" s="9" t="n">
        <v>0</v>
      </c>
      <c r="C5" s="9" t="n">
        <v>0</v>
      </c>
    </row>
    <row r="6">
      <c r="A6" s="4" t="inlineStr">
        <is>
          <t>Minimum [Member]</t>
        </is>
      </c>
      <c r="B6" s="4" t="inlineStr">
        <is>
          <t xml:space="preserve"> </t>
        </is>
      </c>
      <c r="C6" s="4" t="inlineStr">
        <is>
          <t xml:space="preserve"> </t>
        </is>
      </c>
    </row>
    <row r="7">
      <c r="A7" s="3" t="inlineStr">
        <is>
          <t>Schedule of Assumptions Used In Determining the Fair Value of Equity-Classified Warrants Granted [Line Items]</t>
        </is>
      </c>
      <c r="B7" s="4" t="inlineStr">
        <is>
          <t xml:space="preserve"> </t>
        </is>
      </c>
      <c r="C7" s="4" t="inlineStr">
        <is>
          <t xml:space="preserve"> </t>
        </is>
      </c>
    </row>
    <row r="8">
      <c r="A8" s="4" t="inlineStr">
        <is>
          <t>Stock price (in Dollars per share)</t>
        </is>
      </c>
      <c r="B8" s="10" t="n">
        <v>7.2</v>
      </c>
      <c r="C8" s="10" t="n">
        <v>280.8</v>
      </c>
    </row>
    <row r="9">
      <c r="A9" s="4" t="inlineStr">
        <is>
          <t>Exercise price (in Dollars per share)</t>
        </is>
      </c>
      <c r="B9" s="10" t="n">
        <v>6.9</v>
      </c>
      <c r="C9" s="10" t="n">
        <v>286.2</v>
      </c>
    </row>
    <row r="10">
      <c r="A10" s="4" t="inlineStr">
        <is>
          <t>Risk-free interest rate</t>
        </is>
      </c>
      <c r="B10" s="11" t="n">
        <v>0.0354</v>
      </c>
      <c r="C10" s="11" t="n">
        <v>0.0407</v>
      </c>
    </row>
    <row r="11">
      <c r="A11" s="4" t="inlineStr">
        <is>
          <t>Expected volatility</t>
        </is>
      </c>
      <c r="B11" s="4" t="inlineStr">
        <is>
          <t xml:space="preserve"> </t>
        </is>
      </c>
      <c r="C11" s="9" t="n">
        <v>0.9</v>
      </c>
    </row>
    <row r="12">
      <c r="A12" s="4" t="inlineStr">
        <is>
          <t>Expected term (years)</t>
        </is>
      </c>
      <c r="B12" s="4" t="inlineStr">
        <is>
          <t>1 year 6 months</t>
        </is>
      </c>
      <c r="C12" s="4" t="inlineStr">
        <is>
          <t>3 years 10 months 9 days</t>
        </is>
      </c>
    </row>
    <row r="13">
      <c r="A13" s="4" t="inlineStr">
        <is>
          <t>Maximum [Member]</t>
        </is>
      </c>
      <c r="B13" s="4" t="inlineStr">
        <is>
          <t xml:space="preserve"> </t>
        </is>
      </c>
      <c r="C13" s="4" t="inlineStr">
        <is>
          <t xml:space="preserve"> </t>
        </is>
      </c>
    </row>
    <row r="14">
      <c r="A14" s="3" t="inlineStr">
        <is>
          <t>Schedule of Assumptions Used In Determining the Fair Value of Equity-Classified Warrants Granted [Line Items]</t>
        </is>
      </c>
      <c r="B14" s="4" t="inlineStr">
        <is>
          <t xml:space="preserve"> </t>
        </is>
      </c>
      <c r="C14" s="4" t="inlineStr">
        <is>
          <t xml:space="preserve"> </t>
        </is>
      </c>
    </row>
    <row r="15">
      <c r="A15" s="4" t="inlineStr">
        <is>
          <t>Stock price (in Dollars per share)</t>
        </is>
      </c>
      <c r="B15" s="10" t="n">
        <v>16.8</v>
      </c>
      <c r="C15" s="5" t="n">
        <v>318</v>
      </c>
    </row>
    <row r="16">
      <c r="A16" s="4" t="inlineStr">
        <is>
          <t>Exercise price (in Dollars per share)</t>
        </is>
      </c>
      <c r="B16" s="8" t="n">
        <v>25.41</v>
      </c>
      <c r="C16" s="10" t="n">
        <v>381.6</v>
      </c>
    </row>
    <row r="17">
      <c r="A17" s="4" t="inlineStr">
        <is>
          <t>Risk-free interest rate</t>
        </is>
      </c>
      <c r="B17" s="11" t="n">
        <v>0.0398</v>
      </c>
      <c r="C17" s="11" t="n">
        <v>0.044</v>
      </c>
    </row>
    <row r="18">
      <c r="A18" s="4" t="inlineStr">
        <is>
          <t>Expected volatility</t>
        </is>
      </c>
      <c r="B18" s="4" t="inlineStr">
        <is>
          <t xml:space="preserve"> </t>
        </is>
      </c>
      <c r="C18" s="9" t="n">
        <v>1.05</v>
      </c>
    </row>
    <row r="19">
      <c r="A19" s="4" t="inlineStr">
        <is>
          <t>Expected term (years)</t>
        </is>
      </c>
      <c r="B19" s="4" t="inlineStr">
        <is>
          <t>5 years</t>
        </is>
      </c>
      <c r="C19" s="4" t="inlineStr">
        <is>
          <t>5 year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Debt (Details) - USD ($)</t>
        </is>
      </c>
      <c r="I1" s="2" t="inlineStr">
        <is>
          <t>1 Months Ended</t>
        </is>
      </c>
      <c r="J1" s="2" t="inlineStr">
        <is>
          <t>12 Months Ended</t>
        </is>
      </c>
    </row>
    <row r="2">
      <c r="C2" s="2" t="inlineStr">
        <is>
          <t>Jul. 14, 2023</t>
        </is>
      </c>
      <c r="D2" s="2" t="inlineStr">
        <is>
          <t>Apr. 30, 2023</t>
        </is>
      </c>
      <c r="E2" s="2" t="inlineStr">
        <is>
          <t>Mar. 31, 2022</t>
        </is>
      </c>
      <c r="F2" s="2" t="inlineStr">
        <is>
          <t>May 14, 2020</t>
        </is>
      </c>
      <c r="G2" s="2" t="inlineStr">
        <is>
          <t>Dec. 27, 2019</t>
        </is>
      </c>
      <c r="H2" s="2" t="inlineStr">
        <is>
          <t>Oct. 11, 2017</t>
        </is>
      </c>
      <c r="I2" s="2" t="inlineStr">
        <is>
          <t>Jan. 31, 2023</t>
        </is>
      </c>
      <c r="J2" s="2" t="inlineStr">
        <is>
          <t>Dec. 31, 2024</t>
        </is>
      </c>
      <c r="K2" s="2" t="inlineStr">
        <is>
          <t>Dec. 31, 2023</t>
        </is>
      </c>
      <c r="L2" s="2" t="inlineStr">
        <is>
          <t>Dec. 31, 2022</t>
        </is>
      </c>
      <c r="M2" s="2" t="inlineStr">
        <is>
          <t>Apr. 23, 2023</t>
        </is>
      </c>
      <c r="N2" s="2" t="inlineStr">
        <is>
          <t>Mar. 31, 2023</t>
        </is>
      </c>
      <c r="O2" s="2" t="inlineStr">
        <is>
          <t>Apr. 24, 2019</t>
        </is>
      </c>
    </row>
    <row r="3">
      <c r="A3" s="3" t="inlineStr">
        <is>
          <t>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entu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00000</v>
      </c>
    </row>
    <row r="5">
      <c r="A5" s="4" t="inlineStr">
        <is>
          <t>Amortization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52628</v>
      </c>
      <c r="L5" s="4" t="inlineStr">
        <is>
          <t xml:space="preserve"> </t>
        </is>
      </c>
      <c r="M5" s="4" t="inlineStr">
        <is>
          <t xml:space="preserve"> </t>
        </is>
      </c>
      <c r="N5" s="4" t="inlineStr">
        <is>
          <t xml:space="preserve"> </t>
        </is>
      </c>
      <c r="O5" s="4" t="inlineStr">
        <is>
          <t xml:space="preserve"> </t>
        </is>
      </c>
    </row>
    <row r="6">
      <c r="A6" s="4" t="inlineStr">
        <is>
          <t>Interest expense</t>
        </is>
      </c>
      <c r="C6" s="4" t="inlineStr">
        <is>
          <t xml:space="preserve"> </t>
        </is>
      </c>
      <c r="D6" s="4" t="inlineStr">
        <is>
          <t xml:space="preserve"> </t>
        </is>
      </c>
      <c r="E6" s="5" t="n">
        <v>3583</v>
      </c>
      <c r="F6" s="4" t="inlineStr">
        <is>
          <t xml:space="preserve"> </t>
        </is>
      </c>
      <c r="G6" s="4" t="inlineStr">
        <is>
          <t xml:space="preserve"> </t>
        </is>
      </c>
      <c r="H6" s="4" t="inlineStr">
        <is>
          <t xml:space="preserve"> </t>
        </is>
      </c>
      <c r="I6" s="4" t="inlineStr">
        <is>
          <t xml:space="preserve"> </t>
        </is>
      </c>
      <c r="J6" s="6" t="n">
        <v>0</v>
      </c>
      <c r="K6" s="6" t="n">
        <v>66558</v>
      </c>
      <c r="L6" s="4" t="inlineStr">
        <is>
          <t xml:space="preserve"> </t>
        </is>
      </c>
      <c r="M6" s="4" t="inlineStr">
        <is>
          <t xml:space="preserve"> </t>
        </is>
      </c>
      <c r="N6" s="4" t="inlineStr">
        <is>
          <t xml:space="preserve"> </t>
        </is>
      </c>
      <c r="O6" s="4" t="inlineStr">
        <is>
          <t xml:space="preserve"> </t>
        </is>
      </c>
    </row>
    <row r="7">
      <c r="A7" s="4" t="inlineStr">
        <is>
          <t>Extinguishment gain loss</t>
        </is>
      </c>
      <c r="C7" s="4" t="inlineStr">
        <is>
          <t xml:space="preserve"> </t>
        </is>
      </c>
      <c r="D7" s="4" t="inlineStr">
        <is>
          <t xml:space="preserve"> </t>
        </is>
      </c>
      <c r="E7" s="5" t="n">
        <v>223077</v>
      </c>
      <c r="F7" s="4" t="inlineStr">
        <is>
          <t xml:space="preserve"> </t>
        </is>
      </c>
      <c r="G7" s="4" t="inlineStr">
        <is>
          <t xml:space="preserve"> </t>
        </is>
      </c>
      <c r="H7" s="4" t="inlineStr">
        <is>
          <t xml:space="preserve"> </t>
        </is>
      </c>
      <c r="I7" s="5" t="n">
        <v>839887</v>
      </c>
      <c r="J7" s="5" t="n">
        <v>614670</v>
      </c>
      <c r="K7" s="5" t="n">
        <v>17434930</v>
      </c>
      <c r="L7" s="4" t="inlineStr">
        <is>
          <t xml:space="preserve"> </t>
        </is>
      </c>
      <c r="M7" s="4" t="inlineStr">
        <is>
          <t xml:space="preserve"> </t>
        </is>
      </c>
      <c r="N7" s="4" t="inlineStr">
        <is>
          <t xml:space="preserve"> </t>
        </is>
      </c>
      <c r="O7" s="4" t="inlineStr">
        <is>
          <t xml:space="preserve"> </t>
        </is>
      </c>
    </row>
    <row r="8">
      <c r="A8" s="4" t="inlineStr">
        <is>
          <t>Vested warra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issued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66908</v>
      </c>
      <c r="K9" s="6" t="n">
        <v>96847</v>
      </c>
      <c r="L9" s="4" t="inlineStr">
        <is>
          <t xml:space="preserve"> </t>
        </is>
      </c>
      <c r="M9" s="4" t="inlineStr">
        <is>
          <t xml:space="preserve"> </t>
        </is>
      </c>
      <c r="N9" s="4" t="inlineStr">
        <is>
          <t xml:space="preserve"> </t>
        </is>
      </c>
      <c r="O9" s="4" t="inlineStr">
        <is>
          <t xml:space="preserve"> </t>
        </is>
      </c>
    </row>
    <row r="10">
      <c r="A10" s="4" t="inlineStr">
        <is>
          <t>Conversion rate,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ed shares (in Shares)</t>
        </is>
      </c>
      <c r="C11" s="4" t="inlineStr">
        <is>
          <t xml:space="preserve"> </t>
        </is>
      </c>
      <c r="D11" s="4" t="inlineStr">
        <is>
          <t xml:space="preserve"> </t>
        </is>
      </c>
      <c r="E11" s="6" t="n">
        <v>18473</v>
      </c>
      <c r="F11" s="4" t="inlineStr">
        <is>
          <t xml:space="preserve"> </t>
        </is>
      </c>
      <c r="G11" s="4" t="inlineStr">
        <is>
          <t xml:space="preserve"> </t>
        </is>
      </c>
      <c r="H11" s="4" t="inlineStr">
        <is>
          <t xml:space="preserve"> </t>
        </is>
      </c>
      <c r="I11" s="4" t="inlineStr">
        <is>
          <t xml:space="preserve"> </t>
        </is>
      </c>
      <c r="J11" s="6" t="n">
        <v>133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ss procee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303905</v>
      </c>
      <c r="L12" s="4" t="inlineStr">
        <is>
          <t xml:space="preserve"> </t>
        </is>
      </c>
      <c r="M12" s="4" t="inlineStr">
        <is>
          <t xml:space="preserve"> </t>
        </is>
      </c>
      <c r="N12" s="4" t="inlineStr">
        <is>
          <t xml:space="preserve"> </t>
        </is>
      </c>
      <c r="O12" s="4" t="inlineStr">
        <is>
          <t xml:space="preserve"> </t>
        </is>
      </c>
    </row>
    <row r="13">
      <c r="A13" s="4" t="inlineStr">
        <is>
          <t>Initial public offering discount, percenta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outstanding, percentag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9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lestone pay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gulatory advice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umulative divide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6</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ownership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199</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al royalty pay to lender,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3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ssuance co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100000</v>
      </c>
    </row>
    <row r="21">
      <c r="A21" s="4" t="inlineStr">
        <is>
          <t>Current matur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772</v>
      </c>
      <c r="K21" s="6" t="n">
        <v>8772</v>
      </c>
      <c r="L21" s="4" t="inlineStr">
        <is>
          <t xml:space="preserve"> </t>
        </is>
      </c>
      <c r="M21" s="4" t="inlineStr">
        <is>
          <t xml:space="preserve"> </t>
        </is>
      </c>
      <c r="N21" s="4" t="inlineStr">
        <is>
          <t xml:space="preserve"> </t>
        </is>
      </c>
      <c r="O21" s="4" t="inlineStr">
        <is>
          <t xml:space="preserve"> </t>
        </is>
      </c>
    </row>
    <row r="22">
      <c r="A22" s="4" t="inlineStr">
        <is>
          <t>Long-Term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7119</v>
      </c>
      <c r="K22" s="6" t="n">
        <v>150251</v>
      </c>
      <c r="L22" s="4" t="inlineStr">
        <is>
          <t xml:space="preserve"> </t>
        </is>
      </c>
      <c r="M22" s="4" t="inlineStr">
        <is>
          <t xml:space="preserve"> </t>
        </is>
      </c>
      <c r="N22" s="4" t="inlineStr">
        <is>
          <t xml:space="preserve"> </t>
        </is>
      </c>
      <c r="O22" s="4" t="inlineStr">
        <is>
          <t xml:space="preserve"> </t>
        </is>
      </c>
    </row>
    <row r="23">
      <c r="A23" s="4" t="inlineStr">
        <is>
          <t>Short term loan</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v>
      </c>
      <c r="O23" s="4" t="inlineStr">
        <is>
          <t xml:space="preserve"> </t>
        </is>
      </c>
    </row>
    <row r="24">
      <c r="A24" s="4" t="inlineStr">
        <is>
          <t>Aggregate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0000</v>
      </c>
      <c r="L24" s="4" t="inlineStr">
        <is>
          <t xml:space="preserve"> </t>
        </is>
      </c>
      <c r="M24" s="4" t="inlineStr">
        <is>
          <t xml:space="preserve"> </t>
        </is>
      </c>
      <c r="N24" s="4" t="inlineStr">
        <is>
          <t xml:space="preserve"> </t>
        </is>
      </c>
      <c r="O24" s="4" t="inlineStr">
        <is>
          <t xml:space="preserve"> </t>
        </is>
      </c>
    </row>
    <row r="25">
      <c r="A25" s="4" t="inlineStr">
        <is>
          <t>Knight Therapeutics, In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amount</t>
        </is>
      </c>
      <c r="C27" s="4" t="inlineStr">
        <is>
          <t xml:space="preserve"> </t>
        </is>
      </c>
      <c r="D27" s="4" t="inlineStr">
        <is>
          <t xml:space="preserve"> </t>
        </is>
      </c>
      <c r="E27" s="4" t="inlineStr">
        <is>
          <t xml:space="preserve"> </t>
        </is>
      </c>
      <c r="F27" s="4" t="inlineStr">
        <is>
          <t xml:space="preserve"> </t>
        </is>
      </c>
      <c r="G27" s="5" t="n">
        <v>630982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rued interest</t>
        </is>
      </c>
      <c r="C28" s="4" t="inlineStr">
        <is>
          <t xml:space="preserve"> </t>
        </is>
      </c>
      <c r="D28" s="4" t="inlineStr">
        <is>
          <t xml:space="preserve"> </t>
        </is>
      </c>
      <c r="E28" s="4" t="inlineStr">
        <is>
          <t xml:space="preserve"> </t>
        </is>
      </c>
      <c r="F28" s="4" t="inlineStr">
        <is>
          <t xml:space="preserve"> </t>
        </is>
      </c>
      <c r="G28" s="6" t="n">
        <v>416091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enture</t>
        </is>
      </c>
      <c r="C29" s="4" t="inlineStr">
        <is>
          <t xml:space="preserve"> </t>
        </is>
      </c>
      <c r="D29" s="4" t="inlineStr">
        <is>
          <t xml:space="preserve"> </t>
        </is>
      </c>
      <c r="E29" s="4" t="inlineStr">
        <is>
          <t xml:space="preserve"> </t>
        </is>
      </c>
      <c r="F29" s="4" t="inlineStr">
        <is>
          <t xml:space="preserve"> </t>
        </is>
      </c>
      <c r="G29" s="5" t="n">
        <v>348385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nnual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15</v>
      </c>
      <c r="N30" s="4" t="inlineStr">
        <is>
          <t xml:space="preserve"> </t>
        </is>
      </c>
      <c r="O30" s="4" t="inlineStr">
        <is>
          <t xml:space="preserve"> </t>
        </is>
      </c>
    </row>
    <row r="31">
      <c r="A31" s="4" t="inlineStr">
        <is>
          <t>Debenture 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09</v>
      </c>
      <c r="N31" s="4" t="inlineStr">
        <is>
          <t xml:space="preserve"> </t>
        </is>
      </c>
      <c r="O31" s="4" t="inlineStr">
        <is>
          <t xml:space="preserve"> </t>
        </is>
      </c>
    </row>
    <row r="32">
      <c r="A32" s="4" t="inlineStr">
        <is>
          <t>Maturity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60 day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22 Bridge Not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nnual 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enture 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ce amount,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ttlement of outstanding debt obliga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749488</v>
      </c>
      <c r="M38" s="4" t="inlineStr">
        <is>
          <t xml:space="preserve"> </t>
        </is>
      </c>
      <c r="N38" s="4" t="inlineStr">
        <is>
          <t xml:space="preserve"> </t>
        </is>
      </c>
      <c r="O38" s="4" t="inlineStr">
        <is>
          <t xml:space="preserve"> </t>
        </is>
      </c>
    </row>
    <row r="39">
      <c r="A39" s="4" t="inlineStr">
        <is>
          <t>2023 Bridge Not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nnual interes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enture 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1</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rtization disc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6" t="n">
        <v>670550</v>
      </c>
      <c r="L43" s="4" t="inlineStr">
        <is>
          <t xml:space="preserve"> </t>
        </is>
      </c>
      <c r="M43" s="4" t="inlineStr">
        <is>
          <t xml:space="preserve"> </t>
        </is>
      </c>
      <c r="N43" s="4" t="inlineStr">
        <is>
          <t xml:space="preserve"> </t>
        </is>
      </c>
      <c r="O43" s="4" t="inlineStr">
        <is>
          <t xml:space="preserve"> </t>
        </is>
      </c>
    </row>
    <row r="44">
      <c r="A44" s="4" t="inlineStr">
        <is>
          <t>Settlement of outstanding debt obliga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749488</v>
      </c>
      <c r="M44" s="4" t="inlineStr">
        <is>
          <t xml:space="preserve"> </t>
        </is>
      </c>
      <c r="N44" s="4" t="inlineStr">
        <is>
          <t xml:space="preserve"> </t>
        </is>
      </c>
      <c r="O44" s="4" t="inlineStr">
        <is>
          <t xml:space="preserve"> </t>
        </is>
      </c>
    </row>
    <row r="45">
      <c r="A45" s="4" t="inlineStr">
        <is>
          <t>Knight’s Cumulative Deb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ncipal amount</t>
        </is>
      </c>
      <c r="C47" s="4" t="inlineStr">
        <is>
          <t xml:space="preserve"> </t>
        </is>
      </c>
      <c r="D47" s="4" t="inlineStr">
        <is>
          <t xml:space="preserve"> </t>
        </is>
      </c>
      <c r="E47" s="5" t="n">
        <v>107700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umulated interest</t>
        </is>
      </c>
      <c r="C48" s="4" t="inlineStr">
        <is>
          <t xml:space="preserve"> </t>
        </is>
      </c>
      <c r="D48" s="4" t="inlineStr">
        <is>
          <t xml:space="preserve"> </t>
        </is>
      </c>
      <c r="E48" s="5" t="n">
        <v>809648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Knight debentur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mortized interest expens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3696</v>
      </c>
    </row>
    <row r="52">
      <c r="A52" s="4" t="inlineStr">
        <is>
          <t>Small Business Administrat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ncipal amount</t>
        </is>
      </c>
      <c r="C54" s="4" t="inlineStr">
        <is>
          <t xml:space="preserve"> </t>
        </is>
      </c>
      <c r="D54" s="4" t="inlineStr">
        <is>
          <t xml:space="preserve"> </t>
        </is>
      </c>
      <c r="E54" s="4" t="inlineStr">
        <is>
          <t xml:space="preserve"> </t>
        </is>
      </c>
      <c r="F54" s="5" t="n">
        <v>15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nnual interest rate</t>
        </is>
      </c>
      <c r="C55" s="4" t="inlineStr">
        <is>
          <t xml:space="preserve"> </t>
        </is>
      </c>
      <c r="D55" s="4" t="inlineStr">
        <is>
          <t xml:space="preserve"> </t>
        </is>
      </c>
      <c r="E55" s="4" t="inlineStr">
        <is>
          <t xml:space="preserve"> </t>
        </is>
      </c>
      <c r="F55" s="11" t="n">
        <v>0.03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ncipal payme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5891</v>
      </c>
      <c r="K56" s="6" t="n">
        <v>159023</v>
      </c>
      <c r="L56" s="4" t="inlineStr">
        <is>
          <t xml:space="preserve"> </t>
        </is>
      </c>
      <c r="M56" s="4" t="inlineStr">
        <is>
          <t xml:space="preserve"> </t>
        </is>
      </c>
      <c r="N56" s="4" t="inlineStr">
        <is>
          <t xml:space="preserve"> </t>
        </is>
      </c>
      <c r="O56" s="4" t="inlineStr">
        <is>
          <t xml:space="preserve"> </t>
        </is>
      </c>
    </row>
    <row r="57">
      <c r="A57" s="4" t="inlineStr">
        <is>
          <t>Balloon Pay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loon payment</t>
        </is>
      </c>
      <c r="C59" s="4" t="inlineStr">
        <is>
          <t xml:space="preserve"> </t>
        </is>
      </c>
      <c r="D59" s="4" t="inlineStr">
        <is>
          <t xml:space="preserve"> </t>
        </is>
      </c>
      <c r="E59" s="4" t="inlineStr">
        <is>
          <t xml:space="preserve"> </t>
        </is>
      </c>
      <c r="F59" s="5" t="n">
        <v>73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BA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turity date</t>
        </is>
      </c>
      <c r="C62" s="4" t="inlineStr">
        <is>
          <t xml:space="preserve"> </t>
        </is>
      </c>
      <c r="D62" s="4" t="inlineStr">
        <is>
          <t xml:space="preserve"> </t>
        </is>
      </c>
      <c r="E62" s="4" t="inlineStr">
        <is>
          <t xml:space="preserve"> </t>
        </is>
      </c>
      <c r="F62" s="4" t="inlineStr">
        <is>
          <t>Oct. 12,  2050</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umulated interes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eoffrey S. Dow Revocabl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rust contributed</t>
        </is>
      </c>
      <c r="C68" s="4" t="inlineStr">
        <is>
          <t xml:space="preserve"> </t>
        </is>
      </c>
      <c r="D68" s="6" t="n">
        <v>2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yrone Mille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rust contributed</t>
        </is>
      </c>
      <c r="C71" s="4" t="inlineStr">
        <is>
          <t xml:space="preserve"> </t>
        </is>
      </c>
      <c r="D71" s="5" t="n">
        <v>27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Knight Deb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wnership percentage</t>
        </is>
      </c>
      <c r="C74" s="4" t="inlineStr">
        <is>
          <t xml:space="preserve"> </t>
        </is>
      </c>
      <c r="D74" s="4" t="inlineStr">
        <is>
          <t xml:space="preserve"> </t>
        </is>
      </c>
      <c r="E74" s="11" t="n">
        <v>0.1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nal mark-to-market adjust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105066</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A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verted shares (in Shares)</t>
        </is>
      </c>
      <c r="C78" s="4" t="inlineStr">
        <is>
          <t xml:space="preserve"> </t>
        </is>
      </c>
      <c r="D78" s="4" t="inlineStr">
        <is>
          <t xml:space="preserve"> </t>
        </is>
      </c>
      <c r="E78" s="6" t="n">
        <v>8096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PO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rued interes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1968</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ested warra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1 year</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ully vested warrants exercise price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1.1</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shares issued (in Shares)</t>
        </is>
      </c>
      <c r="C84" s="6" t="n">
        <v>2358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071</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version rate, percenta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2</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ross proceeds</t>
        </is>
      </c>
      <c r="C86" s="5" t="n">
        <v>64543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000000</v>
      </c>
      <c r="L86" s="4" t="inlineStr">
        <is>
          <t xml:space="preserve"> </t>
        </is>
      </c>
      <c r="M86" s="4" t="inlineStr">
        <is>
          <t xml:space="preserve"> </t>
        </is>
      </c>
      <c r="N86" s="4" t="inlineStr">
        <is>
          <t xml:space="preserve"> </t>
        </is>
      </c>
      <c r="O86" s="4" t="inlineStr">
        <is>
          <t xml:space="preserve"> </t>
        </is>
      </c>
    </row>
    <row r="87">
      <c r="A87" s="4" t="inlineStr">
        <is>
          <t>IPO [Member] | Chief Executive Officer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sion rate, percent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9</v>
      </c>
      <c r="K89" s="4" t="inlineStr">
        <is>
          <t xml:space="preserve"> </t>
        </is>
      </c>
      <c r="L89" s="4" t="inlineStr">
        <is>
          <t xml:space="preserve"> </t>
        </is>
      </c>
      <c r="M89" s="4" t="inlineStr">
        <is>
          <t xml:space="preserve"> </t>
        </is>
      </c>
      <c r="N89" s="4" t="inlineStr">
        <is>
          <t xml:space="preserve"> </t>
        </is>
      </c>
      <c r="O89" s="4" t="inlineStr">
        <is>
          <t xml:space="preserve"> </t>
        </is>
      </c>
    </row>
    <row r="90"/>
    <row r="91">
      <c r="A91" s="4" t="inlineStr">
        <is>
          <t>[1]Periods presented have been adjusted to reflect the 1:12 reverse stock split on August 12, 2024 and the 1:5 reverse stock split on February 24, 2025.</t>
        </is>
      </c>
    </row>
  </sheetData>
  <mergeCells count="4">
    <mergeCell ref="A1:B2"/>
    <mergeCell ref="J1:L1"/>
    <mergeCell ref="A90:N90"/>
    <mergeCell ref="A91:N9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16" customWidth="1" min="2" max="2"/>
  </cols>
  <sheetData>
    <row r="1">
      <c r="A1" s="1" t="inlineStr">
        <is>
          <t>Debt - Schedule of Bridge Notes and Related Party Notes (Details)</t>
        </is>
      </c>
      <c r="B1" s="2" t="inlineStr">
        <is>
          <t>12 Months Ended</t>
        </is>
      </c>
    </row>
    <row r="2">
      <c r="B2" s="2" t="inlineStr">
        <is>
          <t>Dec. 31, 2024</t>
        </is>
      </c>
    </row>
    <row r="3">
      <c r="A3" s="4" t="inlineStr">
        <is>
          <t>2022 Bridge Notes [Member]</t>
        </is>
      </c>
      <c r="B3" s="4" t="inlineStr">
        <is>
          <t xml:space="preserve"> </t>
        </is>
      </c>
    </row>
    <row r="4">
      <c r="A4" s="3" t="inlineStr">
        <is>
          <t>Schedule of Bridge Notes and Related Party Notes [Line Items]</t>
        </is>
      </c>
      <c r="B4" s="4" t="inlineStr">
        <is>
          <t xml:space="preserve"> </t>
        </is>
      </c>
    </row>
    <row r="5">
      <c r="A5" s="4" t="inlineStr">
        <is>
          <t>Issuance date of promissory notes</t>
        </is>
      </c>
      <c r="B5" s="4" t="inlineStr">
        <is>
          <t>May 2022</t>
        </is>
      </c>
    </row>
    <row r="6">
      <c r="A6" s="4" t="inlineStr">
        <is>
          <t>Maturity date of promissory notes</t>
        </is>
      </c>
      <c r="B6" s="6" t="n">
        <v>1</v>
      </c>
    </row>
    <row r="7">
      <c r="A7" s="4" t="inlineStr">
        <is>
          <t>Interest rate</t>
        </is>
      </c>
      <c r="B7" s="9" t="n">
        <v>0.1</v>
      </c>
    </row>
    <row r="8">
      <c r="A8" s="4" t="inlineStr">
        <is>
          <t>Default interest rate</t>
        </is>
      </c>
      <c r="B8" s="9" t="n">
        <v>0.15</v>
      </c>
    </row>
    <row r="9">
      <c r="A9" s="4" t="inlineStr">
        <is>
          <t>Collateral</t>
        </is>
      </c>
      <c r="B9" s="4" t="inlineStr">
        <is>
          <t>Unsecured</t>
        </is>
      </c>
    </row>
    <row r="10">
      <c r="A10" s="4" t="inlineStr">
        <is>
          <t>Conversion rate</t>
        </is>
      </c>
      <c r="B10" s="6" t="n">
        <v>3</v>
      </c>
    </row>
    <row r="11">
      <c r="A11" s="4" t="inlineStr">
        <is>
          <t>Related Party Notes [Member]</t>
        </is>
      </c>
      <c r="B11" s="4" t="inlineStr">
        <is>
          <t xml:space="preserve"> </t>
        </is>
      </c>
    </row>
    <row r="12">
      <c r="A12" s="3" t="inlineStr">
        <is>
          <t>Schedule of Bridge Notes and Related Party Notes [Line Items]</t>
        </is>
      </c>
      <c r="B12" s="4" t="inlineStr">
        <is>
          <t xml:space="preserve"> </t>
        </is>
      </c>
    </row>
    <row r="13">
      <c r="A13" s="4" t="inlineStr">
        <is>
          <t>Issuance date of promissory notes</t>
        </is>
      </c>
      <c r="B13" s="4" t="inlineStr">
        <is>
          <t>May 2022</t>
        </is>
      </c>
    </row>
    <row r="14">
      <c r="A14" s="4" t="inlineStr">
        <is>
          <t>Maturity date of promissory notes</t>
        </is>
      </c>
      <c r="B14" s="6" t="n">
        <v>1</v>
      </c>
    </row>
    <row r="15">
      <c r="A15" s="4" t="inlineStr">
        <is>
          <t>Interest rate</t>
        </is>
      </c>
      <c r="B15" s="9" t="n">
        <v>0.06</v>
      </c>
    </row>
    <row r="16">
      <c r="A16" s="4" t="inlineStr">
        <is>
          <t>Default interest rate</t>
        </is>
      </c>
      <c r="B16" s="9" t="n">
        <v>0.15</v>
      </c>
    </row>
    <row r="17">
      <c r="A17" s="4" t="inlineStr">
        <is>
          <t>Collateral</t>
        </is>
      </c>
      <c r="B17" s="4" t="inlineStr">
        <is>
          <t>Unsecured</t>
        </is>
      </c>
    </row>
    <row r="18">
      <c r="A18" s="4" t="inlineStr">
        <is>
          <t>Conversion rate</t>
        </is>
      </c>
      <c r="B18" s="6" t="n">
        <v>3</v>
      </c>
    </row>
    <row r="19">
      <c r="A19" s="4" t="inlineStr">
        <is>
          <t>2023 Bridge Notes [Member]</t>
        </is>
      </c>
      <c r="B19" s="4" t="inlineStr">
        <is>
          <t xml:space="preserve"> </t>
        </is>
      </c>
    </row>
    <row r="20">
      <c r="A20" s="3" t="inlineStr">
        <is>
          <t>Schedule of Bridge Notes and Related Party Notes [Line Items]</t>
        </is>
      </c>
      <c r="B20" s="4" t="inlineStr">
        <is>
          <t xml:space="preserve"> </t>
        </is>
      </c>
    </row>
    <row r="21">
      <c r="A21" s="4" t="inlineStr">
        <is>
          <t>Issuance date of promissory notes</t>
        </is>
      </c>
      <c r="B21" s="4" t="inlineStr">
        <is>
          <t>May 2023</t>
        </is>
      </c>
    </row>
    <row r="22">
      <c r="A22" s="4" t="inlineStr">
        <is>
          <t>Maturity date of promissory notes</t>
        </is>
      </c>
      <c r="B22" s="6" t="n">
        <v>2</v>
      </c>
    </row>
    <row r="23">
      <c r="A23" s="4" t="inlineStr">
        <is>
          <t>Interest rate</t>
        </is>
      </c>
      <c r="B23" s="9" t="n">
        <v>0.1</v>
      </c>
    </row>
    <row r="24">
      <c r="A24" s="4" t="inlineStr">
        <is>
          <t>Default interest rate</t>
        </is>
      </c>
      <c r="B24" s="9" t="n">
        <v>0.15</v>
      </c>
    </row>
    <row r="25">
      <c r="A25" s="4" t="inlineStr">
        <is>
          <t>Collateral</t>
        </is>
      </c>
      <c r="B25" s="4" t="inlineStr">
        <is>
          <t>Unsecured</t>
        </is>
      </c>
    </row>
    <row r="26">
      <c r="A26" s="4" t="inlineStr">
        <is>
          <t>Conversion rate</t>
        </is>
      </c>
      <c r="B26"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roduct Revenues – net of Discounts and Rebates</t>
        </is>
      </c>
      <c r="B4" s="5" t="n">
        <v>607574</v>
      </c>
      <c r="C4" s="5" t="n">
        <v>253573</v>
      </c>
    </row>
    <row r="5">
      <c r="A5" s="4" t="inlineStr">
        <is>
          <t>Cost of Revenues</t>
        </is>
      </c>
      <c r="B5" s="6" t="n">
        <v>384765</v>
      </c>
      <c r="C5" s="6" t="n">
        <v>474550</v>
      </c>
    </row>
    <row r="6">
      <c r="A6" s="4" t="inlineStr">
        <is>
          <t>Gross Profit (Loss)</t>
        </is>
      </c>
      <c r="B6" s="6" t="n">
        <v>222809</v>
      </c>
      <c r="C6" s="6" t="n">
        <v>-220977</v>
      </c>
    </row>
    <row r="7">
      <c r="A7" s="4" t="inlineStr">
        <is>
          <t>Research Revenues</t>
        </is>
      </c>
      <c r="B7" s="6" t="n">
        <v>73771</v>
      </c>
      <c r="C7" s="4" t="inlineStr">
        <is>
          <t xml:space="preserve"> </t>
        </is>
      </c>
    </row>
    <row r="8">
      <c r="A8" s="4" t="inlineStr">
        <is>
          <t>Net Revenue (Loss)</t>
        </is>
      </c>
      <c r="B8" s="6" t="n">
        <v>296580</v>
      </c>
      <c r="C8" s="6" t="n">
        <v>-220977</v>
      </c>
    </row>
    <row r="9">
      <c r="A9" s="3" t="inlineStr">
        <is>
          <t>Operating Expenses:</t>
        </is>
      </c>
      <c r="B9" s="4" t="inlineStr">
        <is>
          <t xml:space="preserve"> </t>
        </is>
      </c>
      <c r="C9" s="4" t="inlineStr">
        <is>
          <t xml:space="preserve"> </t>
        </is>
      </c>
    </row>
    <row r="10">
      <c r="A10" s="4" t="inlineStr">
        <is>
          <t>Research and Development</t>
        </is>
      </c>
      <c r="B10" s="6" t="n">
        <v>4986526</v>
      </c>
      <c r="C10" s="6" t="n">
        <v>691770</v>
      </c>
    </row>
    <row r="11">
      <c r="A11" s="4" t="inlineStr">
        <is>
          <t>General and Administrative Expenses</t>
        </is>
      </c>
      <c r="B11" s="6" t="n">
        <v>5024985</v>
      </c>
      <c r="C11" s="6" t="n">
        <v>4241836</v>
      </c>
    </row>
    <row r="12">
      <c r="A12" s="4" t="inlineStr">
        <is>
          <t>Total Operating Expenses</t>
        </is>
      </c>
      <c r="B12" s="6" t="n">
        <v>10011511</v>
      </c>
      <c r="C12" s="6" t="n">
        <v>4933606</v>
      </c>
    </row>
    <row r="13">
      <c r="A13" s="4" t="inlineStr">
        <is>
          <t>Loss from Operations</t>
        </is>
      </c>
      <c r="B13" s="6" t="n">
        <v>-9714931</v>
      </c>
      <c r="C13" s="6" t="n">
        <v>-5154583</v>
      </c>
    </row>
    <row r="14">
      <c r="A14" s="4" t="inlineStr">
        <is>
          <t>Interest Expense</t>
        </is>
      </c>
      <c r="B14" s="6" t="n">
        <v>-7912</v>
      </c>
      <c r="C14" s="6" t="n">
        <v>-2286637</v>
      </c>
    </row>
    <row r="15">
      <c r="A15" s="4" t="inlineStr">
        <is>
          <t>Derivative Expense</t>
        </is>
      </c>
      <c r="B15" s="4" t="inlineStr">
        <is>
          <t xml:space="preserve"> </t>
        </is>
      </c>
      <c r="C15" s="6" t="n">
        <v>-399725</v>
      </c>
    </row>
    <row r="16">
      <c r="A16" s="4" t="inlineStr">
        <is>
          <t>Change in Fair Value of Derivative Liabilities</t>
        </is>
      </c>
      <c r="B16" s="6" t="n">
        <v>1665966</v>
      </c>
      <c r="C16" s="6" t="n">
        <v>-37278</v>
      </c>
    </row>
    <row r="17">
      <c r="A17" s="4" t="inlineStr">
        <is>
          <t>Loss on Debt Extinguishment</t>
        </is>
      </c>
      <c r="B17" s="4" t="inlineStr">
        <is>
          <t xml:space="preserve"> </t>
        </is>
      </c>
      <c r="C17" s="6" t="n">
        <v>-1231480</v>
      </c>
    </row>
    <row r="18">
      <c r="A18" s="4" t="inlineStr">
        <is>
          <t>Change in Fair Value of Promissory Note</t>
        </is>
      </c>
      <c r="B18" s="4" t="inlineStr">
        <is>
          <t xml:space="preserve"> </t>
        </is>
      </c>
      <c r="C18" s="6" t="n">
        <v>5379269</v>
      </c>
    </row>
    <row r="19">
      <c r="A19" s="4" t="inlineStr">
        <is>
          <t>Other Income (Expense), net</t>
        </is>
      </c>
      <c r="B19" s="6" t="n">
        <v>101464</v>
      </c>
      <c r="C19" s="6" t="n">
        <v>-83116</v>
      </c>
    </row>
    <row r="20">
      <c r="A20" s="4" t="inlineStr">
        <is>
          <t>Total Interest and Other Income (Expense), net</t>
        </is>
      </c>
      <c r="B20" s="6" t="n">
        <v>1759518</v>
      </c>
      <c r="C20" s="6" t="n">
        <v>1341033</v>
      </c>
    </row>
    <row r="21">
      <c r="A21" s="4" t="inlineStr">
        <is>
          <t>Total Loss before Income Taxes</t>
        </is>
      </c>
      <c r="B21" s="6" t="n">
        <v>-7955413</v>
      </c>
      <c r="C21" s="6" t="n">
        <v>-3813550</v>
      </c>
    </row>
    <row r="22">
      <c r="A22" s="4" t="inlineStr">
        <is>
          <t>Provision for Income Taxes (Note 9)</t>
        </is>
      </c>
      <c r="B22" s="6" t="n">
        <v>250</v>
      </c>
      <c r="C22" s="6" t="n">
        <v>250</v>
      </c>
    </row>
    <row r="23">
      <c r="A23" s="4" t="inlineStr">
        <is>
          <t>Net Loss including Noncontrolling Interest</t>
        </is>
      </c>
      <c r="B23" s="6" t="n">
        <v>-7955663</v>
      </c>
      <c r="C23" s="6" t="n">
        <v>-3813800</v>
      </c>
    </row>
    <row r="24">
      <c r="A24" s="4" t="inlineStr">
        <is>
          <t>Net Loss – Noncontrolling Interest</t>
        </is>
      </c>
      <c r="B24" s="6" t="n">
        <v>-8556</v>
      </c>
      <c r="C24" s="6" t="n">
        <v>-48098</v>
      </c>
    </row>
    <row r="25">
      <c r="A25" s="4" t="inlineStr">
        <is>
          <t>Net Loss – attributed to 60 Degrees Pharmaceuticals, Inc.</t>
        </is>
      </c>
      <c r="B25" s="6" t="n">
        <v>-7947107</v>
      </c>
      <c r="C25" s="6" t="n">
        <v>-3765702</v>
      </c>
    </row>
    <row r="26">
      <c r="A26" s="3" t="inlineStr">
        <is>
          <t>Comprehensive Loss:</t>
        </is>
      </c>
      <c r="B26" s="4" t="inlineStr">
        <is>
          <t xml:space="preserve"> </t>
        </is>
      </c>
      <c r="C26" s="4" t="inlineStr">
        <is>
          <t xml:space="preserve"> </t>
        </is>
      </c>
    </row>
    <row r="27">
      <c r="A27" s="4" t="inlineStr">
        <is>
          <t>Net Loss</t>
        </is>
      </c>
      <c r="B27" s="6" t="n">
        <v>-7955663</v>
      </c>
      <c r="C27" s="6" t="n">
        <v>-3813800</v>
      </c>
    </row>
    <row r="28">
      <c r="A28" s="4" t="inlineStr">
        <is>
          <t>Unrealized Foreign Currency Translation (Loss) Gain</t>
        </is>
      </c>
      <c r="B28" s="6" t="n">
        <v>-90</v>
      </c>
      <c r="C28" s="6" t="n">
        <v>61853</v>
      </c>
    </row>
    <row r="29">
      <c r="A29" s="4" t="inlineStr">
        <is>
          <t>Total Comprehensive Loss</t>
        </is>
      </c>
      <c r="B29" s="6" t="n">
        <v>-7955753</v>
      </c>
      <c r="C29" s="6" t="n">
        <v>-3751947</v>
      </c>
    </row>
    <row r="30">
      <c r="A30" s="4" t="inlineStr">
        <is>
          <t>Net Loss – Noncontrolling Interest</t>
        </is>
      </c>
      <c r="B30" s="6" t="n">
        <v>-8556</v>
      </c>
      <c r="C30" s="6" t="n">
        <v>-48098</v>
      </c>
    </row>
    <row r="31">
      <c r="A31" s="4" t="inlineStr">
        <is>
          <t>Comprehensive Loss – attributed to 60 Degrees Pharmaceuticals, Inc.</t>
        </is>
      </c>
      <c r="B31" s="6" t="n">
        <v>-7947197</v>
      </c>
      <c r="C31" s="6" t="n">
        <v>-3703849</v>
      </c>
    </row>
    <row r="32">
      <c r="A32" s="4" t="inlineStr">
        <is>
          <t>Cumulative Dividends on Series A Preferred Stock</t>
        </is>
      </c>
      <c r="B32" s="6" t="n">
        <v>-483301</v>
      </c>
      <c r="C32" s="6" t="n">
        <v>-220714</v>
      </c>
    </row>
    <row r="33">
      <c r="A33" s="4" t="inlineStr">
        <is>
          <t>Net Loss - attributed to common stockholders</t>
        </is>
      </c>
      <c r="B33" s="5" t="n">
        <v>-8430498</v>
      </c>
      <c r="C33" s="5" t="n">
        <v>-3924563</v>
      </c>
    </row>
    <row r="34">
      <c r="A34" s="3" t="inlineStr">
        <is>
          <t>Net Loss per Common Share:</t>
        </is>
      </c>
      <c r="B34" s="4" t="inlineStr">
        <is>
          <t xml:space="preserve"> </t>
        </is>
      </c>
      <c r="C34" s="4" t="inlineStr">
        <is>
          <t xml:space="preserve"> </t>
        </is>
      </c>
    </row>
    <row r="35">
      <c r="A35" s="4" t="inlineStr">
        <is>
          <t>Basic (in Dollars per share)</t>
        </is>
      </c>
      <c r="B35" s="8" t="n">
        <v>-18.55</v>
      </c>
      <c r="C35" s="8" t="n">
        <v>-59.18</v>
      </c>
    </row>
    <row r="36">
      <c r="A36" s="4" t="inlineStr">
        <is>
          <t>Diluted (in Dollars per share)</t>
        </is>
      </c>
      <c r="B36" s="8" t="n">
        <v>-18.55</v>
      </c>
      <c r="C36" s="8" t="n">
        <v>-59.18</v>
      </c>
    </row>
    <row r="37">
      <c r="A37" s="3" t="inlineStr">
        <is>
          <t>Weighted Average Number of Common Shares Outstanding</t>
        </is>
      </c>
      <c r="B37" s="4" t="inlineStr">
        <is>
          <t xml:space="preserve"> </t>
        </is>
      </c>
      <c r="C37" s="4" t="inlineStr">
        <is>
          <t xml:space="preserve"> </t>
        </is>
      </c>
    </row>
    <row r="38">
      <c r="A38" s="4" t="inlineStr">
        <is>
          <t>Basic (in Shares)</t>
        </is>
      </c>
      <c r="B38" s="6" t="n">
        <v>454582</v>
      </c>
      <c r="C38" s="6" t="n">
        <v>66314</v>
      </c>
    </row>
    <row r="39">
      <c r="A39" s="4" t="inlineStr">
        <is>
          <t>Diluted (in Shares)</t>
        </is>
      </c>
      <c r="B39" s="6" t="n">
        <v>454582</v>
      </c>
      <c r="C39" s="6" t="n">
        <v>663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Schedule of Reconciliation of the Beginning and Ending Balances for the Convertible Knight Note (Details) - USD ($)</t>
        </is>
      </c>
      <c r="C1" s="2" t="inlineStr">
        <is>
          <t>1 Months Ended</t>
        </is>
      </c>
      <c r="D1" s="2" t="inlineStr">
        <is>
          <t>12 Months Ended</t>
        </is>
      </c>
    </row>
    <row r="2">
      <c r="B2" s="2" t="inlineStr">
        <is>
          <t>Mar. 31, 2022</t>
        </is>
      </c>
      <c r="C2" s="2" t="inlineStr">
        <is>
          <t>Jan. 31, 2023</t>
        </is>
      </c>
      <c r="D2" s="2" t="inlineStr">
        <is>
          <t>Dec. 31, 2024</t>
        </is>
      </c>
      <c r="E2" s="2" t="inlineStr">
        <is>
          <t>Dec. 31, 2023</t>
        </is>
      </c>
    </row>
    <row r="3">
      <c r="A3" s="3" t="inlineStr">
        <is>
          <t>Schedule of Reconciliation of the Beginning and Ending Balances for the Convertible Knight Not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row>
    <row r="5">
      <c r="A5" s="4" t="inlineStr">
        <is>
          <t>Fair value at modification date - January 9, 2023</t>
        </is>
      </c>
      <c r="B5" s="4" t="inlineStr">
        <is>
          <t xml:space="preserve"> </t>
        </is>
      </c>
      <c r="C5" s="4" t="inlineStr">
        <is>
          <t xml:space="preserve"> </t>
        </is>
      </c>
      <c r="D5" s="4" t="inlineStr">
        <is>
          <t xml:space="preserve"> </t>
        </is>
      </c>
      <c r="E5" s="6" t="n">
        <v>21520650</v>
      </c>
    </row>
    <row r="6">
      <c r="A6" s="4" t="inlineStr">
        <is>
          <t>Change in fair value</t>
        </is>
      </c>
      <c r="B6" s="4" t="inlineStr">
        <is>
          <t xml:space="preserve"> </t>
        </is>
      </c>
      <c r="C6" s="4" t="inlineStr">
        <is>
          <t xml:space="preserve"> </t>
        </is>
      </c>
      <c r="D6" s="4" t="inlineStr">
        <is>
          <t xml:space="preserve"> </t>
        </is>
      </c>
      <c r="E6" s="6" t="n">
        <v>-5379269</v>
      </c>
    </row>
    <row r="7">
      <c r="A7" s="4" t="inlineStr">
        <is>
          <t>Accrued interest recognized</t>
        </is>
      </c>
      <c r="B7" s="4" t="inlineStr">
        <is>
          <t xml:space="preserve"> </t>
        </is>
      </c>
      <c r="C7" s="4" t="inlineStr">
        <is>
          <t xml:space="preserve"> </t>
        </is>
      </c>
      <c r="D7" s="4" t="inlineStr">
        <is>
          <t xml:space="preserve"> </t>
        </is>
      </c>
      <c r="E7" s="6" t="n">
        <v>1293549</v>
      </c>
    </row>
    <row r="8">
      <c r="A8" s="4" t="inlineStr">
        <is>
          <t>Extinguishment of Promissory Notes</t>
        </is>
      </c>
      <c r="B8" s="5" t="n">
        <v>-223077</v>
      </c>
      <c r="C8" s="5" t="n">
        <v>-839887</v>
      </c>
      <c r="D8" s="5" t="n">
        <v>-614670</v>
      </c>
      <c r="E8" s="6" t="n">
        <v>-17434930</v>
      </c>
    </row>
    <row r="9">
      <c r="A9" s="4" t="inlineStr">
        <is>
          <t>Ending balance</t>
        </is>
      </c>
      <c r="B9" s="4" t="inlineStr">
        <is>
          <t xml:space="preserve"> </t>
        </is>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Schedule of the Current Future Payment Obligations (Details)</t>
        </is>
      </c>
      <c r="B1" s="2" t="inlineStr">
        <is>
          <t>Dec. 31, 2024 USD ($)</t>
        </is>
      </c>
    </row>
    <row r="2">
      <c r="A2" s="3" t="inlineStr">
        <is>
          <t>Schedule of the Current Future Payment Obligations [Abstract]</t>
        </is>
      </c>
      <c r="B2" s="4" t="inlineStr">
        <is>
          <t xml:space="preserve"> </t>
        </is>
      </c>
    </row>
    <row r="3">
      <c r="A3" s="4" t="inlineStr">
        <is>
          <t>2025</t>
        </is>
      </c>
      <c r="B3" s="4" t="inlineStr">
        <is>
          <t xml:space="preserve"> </t>
        </is>
      </c>
    </row>
    <row r="4">
      <c r="A4" s="4" t="inlineStr">
        <is>
          <t>2026</t>
        </is>
      </c>
      <c r="B4" s="6" t="n">
        <v>404</v>
      </c>
    </row>
    <row r="5">
      <c r="A5" s="4" t="inlineStr">
        <is>
          <t>2027</t>
        </is>
      </c>
      <c r="B5" s="6" t="n">
        <v>3217</v>
      </c>
    </row>
    <row r="6">
      <c r="A6" s="4" t="inlineStr">
        <is>
          <t>2028</t>
        </is>
      </c>
      <c r="B6" s="6" t="n">
        <v>3332</v>
      </c>
    </row>
    <row r="7">
      <c r="A7" s="4" t="inlineStr">
        <is>
          <t>2029</t>
        </is>
      </c>
      <c r="B7" s="6" t="n">
        <v>3467</v>
      </c>
    </row>
    <row r="8">
      <c r="A8" s="4" t="inlineStr">
        <is>
          <t>Thereafter</t>
        </is>
      </c>
      <c r="B8" s="6" t="n">
        <v>139580</v>
      </c>
    </row>
    <row r="9">
      <c r="A9" s="4" t="inlineStr">
        <is>
          <t>Total</t>
        </is>
      </c>
      <c r="B9" s="5"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3" customWidth="1" min="4" max="4"/>
  </cols>
  <sheetData>
    <row r="1">
      <c r="A1" s="1" t="inlineStr">
        <is>
          <t>Derivative Liabilities (Details) - USD ($)</t>
        </is>
      </c>
      <c r="B1" s="2" t="inlineStr">
        <is>
          <t>12 Months Ended</t>
        </is>
      </c>
    </row>
    <row r="2">
      <c r="B2" s="2" t="inlineStr">
        <is>
          <t>Dec. 31, 2024</t>
        </is>
      </c>
      <c r="C2" s="2" t="inlineStr">
        <is>
          <t>Dec. 31, 2023</t>
        </is>
      </c>
      <c r="D2" s="2" t="inlineStr">
        <is>
          <t>May 08, 2023</t>
        </is>
      </c>
    </row>
    <row r="3">
      <c r="A3" s="3" t="inlineStr">
        <is>
          <t>Derivative Liabilities [Line Items]</t>
        </is>
      </c>
      <c r="B3" s="4" t="inlineStr">
        <is>
          <t xml:space="preserve"> </t>
        </is>
      </c>
      <c r="C3" s="4" t="inlineStr">
        <is>
          <t xml:space="preserve"> </t>
        </is>
      </c>
      <c r="D3" s="4" t="inlineStr">
        <is>
          <t xml:space="preserve"> </t>
        </is>
      </c>
    </row>
    <row r="4">
      <c r="A4" s="4" t="inlineStr">
        <is>
          <t>Gain on change in fair of derivative liabilities</t>
        </is>
      </c>
      <c r="B4" s="5" t="n">
        <v>1665966</v>
      </c>
      <c r="C4" s="5" t="n">
        <v>-37278</v>
      </c>
      <c r="D4" s="4" t="inlineStr">
        <is>
          <t xml:space="preserve"> </t>
        </is>
      </c>
    </row>
    <row r="5">
      <c r="A5" s="4" t="inlineStr">
        <is>
          <t>2023 Bridge Notes and Warrants [Member]</t>
        </is>
      </c>
      <c r="B5" s="4" t="inlineStr">
        <is>
          <t xml:space="preserve"> </t>
        </is>
      </c>
      <c r="C5" s="4" t="inlineStr">
        <is>
          <t xml:space="preserve"> </t>
        </is>
      </c>
      <c r="D5" s="4" t="inlineStr">
        <is>
          <t xml:space="preserve"> </t>
        </is>
      </c>
    </row>
    <row r="6">
      <c r="A6" s="3" t="inlineStr">
        <is>
          <t>Derivative Liabilities [Line Items]</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5" t="n">
        <v>954725</v>
      </c>
    </row>
    <row r="8">
      <c r="A8" s="4" t="inlineStr">
        <is>
          <t>2023 Bridge Notes [Member]</t>
        </is>
      </c>
      <c r="B8" s="4" t="inlineStr">
        <is>
          <t xml:space="preserve"> </t>
        </is>
      </c>
      <c r="C8" s="4" t="inlineStr">
        <is>
          <t xml:space="preserve"> </t>
        </is>
      </c>
      <c r="D8" s="4" t="inlineStr">
        <is>
          <t xml:space="preserve"> </t>
        </is>
      </c>
    </row>
    <row r="9">
      <c r="A9" s="3" t="inlineStr">
        <is>
          <t>Derivative Liabilities [Line Items]</t>
        </is>
      </c>
      <c r="B9" s="4" t="inlineStr">
        <is>
          <t xml:space="preserve"> </t>
        </is>
      </c>
      <c r="C9" s="4" t="inlineStr">
        <is>
          <t xml:space="preserve"> </t>
        </is>
      </c>
      <c r="D9" s="4" t="inlineStr">
        <is>
          <t xml:space="preserve"> </t>
        </is>
      </c>
    </row>
    <row r="10">
      <c r="A10" s="4" t="inlineStr">
        <is>
          <t>Debt face amount</t>
        </is>
      </c>
      <c r="B10" s="5" t="n">
        <v>555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Derivative Expense (Details) - Derivative Expense [Member]</t>
        </is>
      </c>
      <c r="B1" s="2" t="inlineStr">
        <is>
          <t>May 08, 2023 USD ($)</t>
        </is>
      </c>
    </row>
    <row r="2">
      <c r="A2" s="3" t="inlineStr">
        <is>
          <t>Schedule of Derivative Expense [Line Items]</t>
        </is>
      </c>
      <c r="B2" s="4" t="inlineStr">
        <is>
          <t xml:space="preserve"> </t>
        </is>
      </c>
    </row>
    <row r="3">
      <c r="A3" s="4" t="inlineStr">
        <is>
          <t>Fair value of derivative liabilities</t>
        </is>
      </c>
      <c r="B3" s="5" t="n">
        <v>954725</v>
      </c>
    </row>
    <row r="4">
      <c r="A4" s="4" t="inlineStr">
        <is>
          <t>Less: face amount of debt</t>
        </is>
      </c>
      <c r="B4" s="6" t="n">
        <v>-555000</v>
      </c>
    </row>
    <row r="5">
      <c r="A5" s="4" t="inlineStr">
        <is>
          <t>Derivative expense</t>
        </is>
      </c>
      <c r="B5" s="5" t="n">
        <v>399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Derivative Liabilities Measured at Fair Value on a Recurring Basis (Details) - Fair Value, Recurring [Member] - Fair Value, Inputs, Level 3 [Member]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2306796</v>
      </c>
      <c r="C4" s="5" t="n">
        <v>1494200</v>
      </c>
    </row>
    <row r="5">
      <c r="A5" s="4" t="inlineStr">
        <is>
          <t>Change in fair value</t>
        </is>
      </c>
      <c r="B5" s="6" t="n">
        <v>-1665966</v>
      </c>
      <c r="C5" s="6" t="n">
        <v>-2834</v>
      </c>
    </row>
    <row r="6">
      <c r="A6" s="4" t="inlineStr">
        <is>
          <t>Fair value at commitment date</t>
        </is>
      </c>
      <c r="B6" s="4" t="inlineStr">
        <is>
          <t xml:space="preserve"> </t>
        </is>
      </c>
      <c r="C6" s="6" t="n">
        <v>954725</v>
      </c>
    </row>
    <row r="7">
      <c r="A7" s="4" t="inlineStr">
        <is>
          <t>Change in fair value prior to conversion or reclassification</t>
        </is>
      </c>
      <c r="B7" s="4" t="inlineStr">
        <is>
          <t xml:space="preserve"> </t>
        </is>
      </c>
      <c r="C7" s="6" t="n">
        <v>-149542</v>
      </c>
    </row>
    <row r="8">
      <c r="A8" s="4" t="inlineStr">
        <is>
          <t>Conversion of convertible promissory notes</t>
        </is>
      </c>
      <c r="B8" s="4" t="inlineStr">
        <is>
          <t xml:space="preserve"> </t>
        </is>
      </c>
      <c r="C8" s="6" t="n">
        <v>-1457801</v>
      </c>
    </row>
    <row r="9">
      <c r="A9" s="4" t="inlineStr">
        <is>
          <t>Reclassification of warrants to equity</t>
        </is>
      </c>
      <c r="B9" s="4" t="inlineStr">
        <is>
          <t xml:space="preserve"> </t>
        </is>
      </c>
      <c r="C9" s="6" t="n">
        <v>-838748</v>
      </c>
    </row>
    <row r="10">
      <c r="A10" s="4" t="inlineStr">
        <is>
          <t>Recognition of contingent milestone liability</t>
        </is>
      </c>
      <c r="B10" s="4" t="inlineStr">
        <is>
          <t xml:space="preserve"> </t>
        </is>
      </c>
      <c r="C10" s="6" t="n">
        <v>2117142</v>
      </c>
    </row>
    <row r="11">
      <c r="A11" s="4" t="inlineStr">
        <is>
          <t>Change in fair value</t>
        </is>
      </c>
      <c r="B11" s="4" t="inlineStr">
        <is>
          <t xml:space="preserve"> </t>
        </is>
      </c>
      <c r="C11" s="6" t="n">
        <v>189654</v>
      </c>
    </row>
    <row r="12">
      <c r="A12" s="4" t="inlineStr">
        <is>
          <t>Ending balance</t>
        </is>
      </c>
      <c r="B12" s="6" t="n">
        <v>640830</v>
      </c>
      <c r="C12" s="6" t="n">
        <v>2306796</v>
      </c>
    </row>
    <row r="13">
      <c r="A13" s="4" t="inlineStr">
        <is>
          <t>Contingent Milestone Payment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eginning balance</t>
        </is>
      </c>
      <c r="B15" s="6" t="n">
        <v>2306796</v>
      </c>
      <c r="C15" s="4" t="inlineStr">
        <is>
          <t xml:space="preserve"> </t>
        </is>
      </c>
    </row>
    <row r="16">
      <c r="A16" s="4" t="inlineStr">
        <is>
          <t>Change in fair value</t>
        </is>
      </c>
      <c r="B16" s="6" t="n">
        <v>-1665966</v>
      </c>
      <c r="C16" s="4" t="inlineStr">
        <is>
          <t xml:space="preserve"> </t>
        </is>
      </c>
    </row>
    <row r="17">
      <c r="A17" s="4" t="inlineStr">
        <is>
          <t>Fair value at commitment date</t>
        </is>
      </c>
      <c r="B17" s="4" t="inlineStr">
        <is>
          <t xml:space="preserve"> </t>
        </is>
      </c>
      <c r="C17" s="4" t="inlineStr">
        <is>
          <t xml:space="preserve"> </t>
        </is>
      </c>
    </row>
    <row r="18">
      <c r="A18" s="4" t="inlineStr">
        <is>
          <t>Change in fair value prior to conversion or reclassification</t>
        </is>
      </c>
      <c r="B18" s="4" t="inlineStr">
        <is>
          <t xml:space="preserve"> </t>
        </is>
      </c>
      <c r="C18" s="4" t="inlineStr">
        <is>
          <t xml:space="preserve"> </t>
        </is>
      </c>
    </row>
    <row r="19">
      <c r="A19" s="4" t="inlineStr">
        <is>
          <t>Conversion of convertible promissory notes</t>
        </is>
      </c>
      <c r="B19" s="4" t="inlineStr">
        <is>
          <t xml:space="preserve"> </t>
        </is>
      </c>
      <c r="C19" s="4" t="inlineStr">
        <is>
          <t xml:space="preserve"> </t>
        </is>
      </c>
    </row>
    <row r="20">
      <c r="A20" s="4" t="inlineStr">
        <is>
          <t>Reclassification of warrants to equity</t>
        </is>
      </c>
      <c r="B20" s="4" t="inlineStr">
        <is>
          <t xml:space="preserve"> </t>
        </is>
      </c>
      <c r="C20" s="4" t="inlineStr">
        <is>
          <t xml:space="preserve"> </t>
        </is>
      </c>
    </row>
    <row r="21">
      <c r="A21" s="4" t="inlineStr">
        <is>
          <t>Recognition of contingent milestone liability</t>
        </is>
      </c>
      <c r="B21" s="4" t="inlineStr">
        <is>
          <t xml:space="preserve"> </t>
        </is>
      </c>
      <c r="C21" s="6" t="n">
        <v>2117142</v>
      </c>
    </row>
    <row r="22">
      <c r="A22" s="4" t="inlineStr">
        <is>
          <t>Change in fair value</t>
        </is>
      </c>
      <c r="B22" s="4" t="inlineStr">
        <is>
          <t xml:space="preserve"> </t>
        </is>
      </c>
      <c r="C22" s="6" t="n">
        <v>189654</v>
      </c>
    </row>
    <row r="23">
      <c r="A23" s="4" t="inlineStr">
        <is>
          <t>Ending balance</t>
        </is>
      </c>
      <c r="B23" s="6" t="n">
        <v>640830</v>
      </c>
      <c r="C23" s="6" t="n">
        <v>2306796</v>
      </c>
    </row>
    <row r="24">
      <c r="A24" s="4" t="inlineStr">
        <is>
          <t>Bridge Shares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eginning balance</t>
        </is>
      </c>
      <c r="B26" s="4" t="inlineStr">
        <is>
          <t xml:space="preserve"> </t>
        </is>
      </c>
      <c r="C26" s="6" t="n">
        <v>834352</v>
      </c>
    </row>
    <row r="27">
      <c r="A27" s="4" t="inlineStr">
        <is>
          <t>Change in fair value</t>
        </is>
      </c>
      <c r="B27" s="4" t="inlineStr">
        <is>
          <t xml:space="preserve"> </t>
        </is>
      </c>
      <c r="C27" s="6" t="n">
        <v>13798</v>
      </c>
    </row>
    <row r="28">
      <c r="A28" s="4" t="inlineStr">
        <is>
          <t>Fair value at commitment date</t>
        </is>
      </c>
      <c r="B28" s="4" t="inlineStr">
        <is>
          <t xml:space="preserve"> </t>
        </is>
      </c>
      <c r="C28" s="6" t="n">
        <v>680276</v>
      </c>
    </row>
    <row r="29">
      <c r="A29" s="4" t="inlineStr">
        <is>
          <t>Change in fair value prior to conversion or reclassification</t>
        </is>
      </c>
      <c r="B29" s="4" t="inlineStr">
        <is>
          <t xml:space="preserve"> </t>
        </is>
      </c>
      <c r="C29" s="6" t="n">
        <v>-105790</v>
      </c>
    </row>
    <row r="30">
      <c r="A30" s="4" t="inlineStr">
        <is>
          <t>Conversion of convertible promissory notes</t>
        </is>
      </c>
      <c r="B30" s="4" t="inlineStr">
        <is>
          <t xml:space="preserve"> </t>
        </is>
      </c>
      <c r="C30" s="6" t="n">
        <v>-1422636</v>
      </c>
    </row>
    <row r="31">
      <c r="A31" s="4" t="inlineStr">
        <is>
          <t>Reclassification of warrants to equity</t>
        </is>
      </c>
      <c r="B31" s="4" t="inlineStr">
        <is>
          <t xml:space="preserve"> </t>
        </is>
      </c>
      <c r="C31" s="4" t="inlineStr">
        <is>
          <t xml:space="preserve"> </t>
        </is>
      </c>
    </row>
    <row r="32">
      <c r="A32" s="4" t="inlineStr">
        <is>
          <t>Recognition of contingent milestone liability</t>
        </is>
      </c>
      <c r="B32" s="4" t="inlineStr">
        <is>
          <t xml:space="preserve"> </t>
        </is>
      </c>
      <c r="C32" s="4" t="inlineStr">
        <is>
          <t xml:space="preserve"> </t>
        </is>
      </c>
    </row>
    <row r="33">
      <c r="A33" s="4" t="inlineStr">
        <is>
          <t>Change in fair value</t>
        </is>
      </c>
      <c r="B33" s="4" t="inlineStr">
        <is>
          <t xml:space="preserve"> </t>
        </is>
      </c>
      <c r="C33" s="4" t="inlineStr">
        <is>
          <t xml:space="preserve"> </t>
        </is>
      </c>
    </row>
    <row r="34">
      <c r="A34" s="4" t="inlineStr">
        <is>
          <t>Ending balance</t>
        </is>
      </c>
      <c r="B34" s="4" t="inlineStr">
        <is>
          <t xml:space="preserve"> </t>
        </is>
      </c>
      <c r="C34" s="4" t="inlineStr">
        <is>
          <t xml:space="preserve"> </t>
        </is>
      </c>
    </row>
    <row r="35">
      <c r="A35" s="4" t="inlineStr">
        <is>
          <t>Warrants [Member]</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Beginning balance</t>
        </is>
      </c>
      <c r="B37" s="4" t="inlineStr">
        <is>
          <t xml:space="preserve"> </t>
        </is>
      </c>
      <c r="C37" s="6" t="n">
        <v>578164</v>
      </c>
    </row>
    <row r="38">
      <c r="A38" s="4" t="inlineStr">
        <is>
          <t>Change in fair value</t>
        </is>
      </c>
      <c r="B38" s="4" t="inlineStr">
        <is>
          <t xml:space="preserve"> </t>
        </is>
      </c>
      <c r="C38" s="6" t="n">
        <v>-15320</v>
      </c>
    </row>
    <row r="39">
      <c r="A39" s="4" t="inlineStr">
        <is>
          <t>Fair value at commitment date</t>
        </is>
      </c>
      <c r="B39" s="4" t="inlineStr">
        <is>
          <t xml:space="preserve"> </t>
        </is>
      </c>
      <c r="C39" s="6" t="n">
        <v>274449</v>
      </c>
    </row>
    <row r="40">
      <c r="A40" s="4" t="inlineStr">
        <is>
          <t>Change in fair value prior to conversion or reclassification</t>
        </is>
      </c>
      <c r="B40" s="4" t="inlineStr">
        <is>
          <t xml:space="preserve"> </t>
        </is>
      </c>
      <c r="C40" s="6" t="n">
        <v>1455</v>
      </c>
    </row>
    <row r="41">
      <c r="A41" s="4" t="inlineStr">
        <is>
          <t>Conversion of convertible promissory notes</t>
        </is>
      </c>
      <c r="B41" s="4" t="inlineStr">
        <is>
          <t xml:space="preserve"> </t>
        </is>
      </c>
      <c r="C41" s="4" t="inlineStr">
        <is>
          <t xml:space="preserve"> </t>
        </is>
      </c>
    </row>
    <row r="42">
      <c r="A42" s="4" t="inlineStr">
        <is>
          <t>Reclassification of warrants to equity</t>
        </is>
      </c>
      <c r="B42" s="4" t="inlineStr">
        <is>
          <t xml:space="preserve"> </t>
        </is>
      </c>
      <c r="C42" s="6" t="n">
        <v>-838748</v>
      </c>
    </row>
    <row r="43">
      <c r="A43" s="4" t="inlineStr">
        <is>
          <t>Recognition of contingent milestone liability</t>
        </is>
      </c>
      <c r="B43" s="4" t="inlineStr">
        <is>
          <t xml:space="preserve"> </t>
        </is>
      </c>
      <c r="C43" s="4" t="inlineStr">
        <is>
          <t xml:space="preserve"> </t>
        </is>
      </c>
    </row>
    <row r="44">
      <c r="A44" s="4" t="inlineStr">
        <is>
          <t>Change in fair value</t>
        </is>
      </c>
      <c r="B44" s="4" t="inlineStr">
        <is>
          <t xml:space="preserve"> </t>
        </is>
      </c>
      <c r="C44" s="4" t="inlineStr">
        <is>
          <t xml:space="preserve"> </t>
        </is>
      </c>
    </row>
    <row r="45">
      <c r="A45" s="4" t="inlineStr">
        <is>
          <t>Ending balance</t>
        </is>
      </c>
      <c r="B45" s="4" t="inlineStr">
        <is>
          <t xml:space="preserve"> </t>
        </is>
      </c>
      <c r="C45" s="4" t="inlineStr">
        <is>
          <t xml:space="preserve"> </t>
        </is>
      </c>
    </row>
    <row r="46">
      <c r="A46" s="4" t="inlineStr">
        <is>
          <t>Convertible Notes Payable [Member]</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Beginning balance</t>
        </is>
      </c>
      <c r="B48" s="4" t="inlineStr">
        <is>
          <t xml:space="preserve"> </t>
        </is>
      </c>
      <c r="C48" s="6" t="n">
        <v>81684</v>
      </c>
    </row>
    <row r="49">
      <c r="A49" s="4" t="inlineStr">
        <is>
          <t>Change in fair value</t>
        </is>
      </c>
      <c r="B49" s="4" t="inlineStr">
        <is>
          <t xml:space="preserve"> </t>
        </is>
      </c>
      <c r="C49" s="6" t="n">
        <v>-1312</v>
      </c>
    </row>
    <row r="50">
      <c r="A50" s="4" t="inlineStr">
        <is>
          <t>Fair value at commitment date</t>
        </is>
      </c>
      <c r="B50" s="4" t="inlineStr">
        <is>
          <t xml:space="preserve"> </t>
        </is>
      </c>
      <c r="C50" s="4" t="inlineStr">
        <is>
          <t xml:space="preserve"> </t>
        </is>
      </c>
    </row>
    <row r="51">
      <c r="A51" s="4" t="inlineStr">
        <is>
          <t>Change in fair value prior to conversion or reclassification</t>
        </is>
      </c>
      <c r="B51" s="4" t="inlineStr">
        <is>
          <t xml:space="preserve"> </t>
        </is>
      </c>
      <c r="C51" s="6" t="n">
        <v>-45207</v>
      </c>
    </row>
    <row r="52">
      <c r="A52" s="4" t="inlineStr">
        <is>
          <t>Conversion of convertible promissory notes</t>
        </is>
      </c>
      <c r="B52" s="4" t="inlineStr">
        <is>
          <t xml:space="preserve"> </t>
        </is>
      </c>
      <c r="C52" s="6" t="n">
        <v>-35165</v>
      </c>
    </row>
    <row r="53">
      <c r="A53" s="4" t="inlineStr">
        <is>
          <t>Reclassification of warrants to equity</t>
        </is>
      </c>
      <c r="B53" s="4" t="inlineStr">
        <is>
          <t xml:space="preserve"> </t>
        </is>
      </c>
      <c r="C53" s="4" t="inlineStr">
        <is>
          <t xml:space="preserve"> </t>
        </is>
      </c>
    </row>
    <row r="54">
      <c r="A54" s="4" t="inlineStr">
        <is>
          <t>Recognition of contingent milestone liability</t>
        </is>
      </c>
      <c r="B54" s="4" t="inlineStr">
        <is>
          <t xml:space="preserve"> </t>
        </is>
      </c>
      <c r="C54" s="4" t="inlineStr">
        <is>
          <t xml:space="preserve"> </t>
        </is>
      </c>
    </row>
    <row r="55">
      <c r="A55" s="4" t="inlineStr">
        <is>
          <t>Change in fair value</t>
        </is>
      </c>
      <c r="B55" s="4" t="inlineStr">
        <is>
          <t xml:space="preserve"> </t>
        </is>
      </c>
      <c r="C55" s="4" t="inlineStr">
        <is>
          <t xml:space="preserve"> </t>
        </is>
      </c>
    </row>
    <row r="56">
      <c r="A56" s="4" t="inlineStr">
        <is>
          <t>Ending balance</t>
        </is>
      </c>
      <c r="B56" s="4" t="inlineStr">
        <is>
          <t xml:space="preserve"> </t>
        </is>
      </c>
      <c r="C5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t>
        </is>
      </c>
      <c r="B4" s="5" t="n">
        <v>2872215</v>
      </c>
      <c r="C4" s="4" t="inlineStr">
        <is>
          <t xml:space="preserve"> </t>
        </is>
      </c>
    </row>
    <row r="5">
      <c r="A5" s="4" t="inlineStr">
        <is>
          <t>U.S. federal net operating loss carryforwards</t>
        </is>
      </c>
      <c r="B5" s="6" t="n">
        <v>9235194</v>
      </c>
      <c r="C5" s="5" t="n">
        <v>6339101</v>
      </c>
    </row>
    <row r="6">
      <c r="A6" s="4" t="inlineStr">
        <is>
          <t>State net operating loss carryforwards</t>
        </is>
      </c>
      <c r="B6" s="6" t="n">
        <v>9234194</v>
      </c>
      <c r="C6" s="6" t="n">
        <v>6338851</v>
      </c>
    </row>
    <row r="7">
      <c r="A7" s="4" t="inlineStr">
        <is>
          <t>U.S. federal tax credits</t>
        </is>
      </c>
      <c r="B7" s="5" t="n">
        <v>437296</v>
      </c>
      <c r="C7" s="4" t="inlineStr">
        <is>
          <t xml:space="preserve"> </t>
        </is>
      </c>
    </row>
    <row r="8">
      <c r="A8" s="4" t="inlineStr">
        <is>
          <t>U.S. federal tax</t>
        </is>
      </c>
      <c r="B8" s="4" t="inlineStr">
        <is>
          <t xml:space="preserve"> </t>
        </is>
      </c>
      <c r="C8" s="6" t="n">
        <v>0</v>
      </c>
    </row>
    <row r="9">
      <c r="A9" s="4" t="inlineStr">
        <is>
          <t>Percentage of annual taxable income</t>
        </is>
      </c>
      <c r="B9" s="9" t="n">
        <v>0.8</v>
      </c>
      <c r="C9" s="4" t="inlineStr">
        <is>
          <t xml:space="preserve"> </t>
        </is>
      </c>
    </row>
    <row r="10">
      <c r="A10" s="4" t="inlineStr">
        <is>
          <t>Foreign net operating loss carryforwards</t>
        </is>
      </c>
      <c r="B10" s="5" t="n">
        <v>6601381</v>
      </c>
      <c r="C10" s="5" t="n">
        <v>68351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benefit) for Income Taxes (Details) - USD ($)</t>
        </is>
      </c>
      <c r="B1" s="2" t="inlineStr">
        <is>
          <t>12 Months Ended</t>
        </is>
      </c>
    </row>
    <row r="2">
      <c r="B2" s="2" t="inlineStr">
        <is>
          <t>Dec. 31, 2024</t>
        </is>
      </c>
      <c r="C2" s="2" t="inlineStr">
        <is>
          <t>Dec. 31,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5" t="n">
        <v>-7372032</v>
      </c>
      <c r="C4" s="5" t="n">
        <v>-3006861</v>
      </c>
    </row>
    <row r="5">
      <c r="A5" s="4" t="inlineStr">
        <is>
          <t>Foreign</t>
        </is>
      </c>
      <c r="B5" s="6" t="n">
        <v>-583381</v>
      </c>
      <c r="C5" s="6" t="n">
        <v>-806689</v>
      </c>
    </row>
    <row r="6">
      <c r="A6" s="4" t="inlineStr">
        <is>
          <t>Total Loss before Income Taxes</t>
        </is>
      </c>
      <c r="B6" s="5" t="n">
        <v>-7955413</v>
      </c>
      <c r="C6" s="5" t="n">
        <v>-381355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benefit)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50</v>
      </c>
      <c r="C5" s="6" t="n">
        <v>250</v>
      </c>
    </row>
    <row r="6">
      <c r="A6" s="4" t="inlineStr">
        <is>
          <t>Foreign</t>
        </is>
      </c>
      <c r="B6" s="4" t="inlineStr">
        <is>
          <t xml:space="preserve"> </t>
        </is>
      </c>
      <c r="C6" s="4" t="inlineStr">
        <is>
          <t xml:space="preserve"> </t>
        </is>
      </c>
    </row>
    <row r="7">
      <c r="A7" s="4" t="inlineStr">
        <is>
          <t>Total current provision (benefit)</t>
        </is>
      </c>
      <c r="B7" s="6" t="n">
        <v>250</v>
      </c>
      <c r="C7" s="6" t="n">
        <v>250</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 (benefit)</t>
        </is>
      </c>
      <c r="B12" s="4" t="inlineStr">
        <is>
          <t xml:space="preserve"> </t>
        </is>
      </c>
      <c r="C12" s="4" t="inlineStr">
        <is>
          <t xml:space="preserve"> </t>
        </is>
      </c>
    </row>
    <row r="13">
      <c r="A13" s="4" t="inlineStr">
        <is>
          <t>Total Benefit</t>
        </is>
      </c>
      <c r="B13" s="5" t="n">
        <v>250</v>
      </c>
      <c r="C13" s="5" t="n">
        <v>25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Computed at the U.S. Statutory Income Tax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Benefit for income taxes at 21% rate</t>
        </is>
      </c>
      <c r="B4" s="5" t="n">
        <v>-1670637</v>
      </c>
      <c r="C4" s="5" t="n">
        <v>-800846</v>
      </c>
    </row>
    <row r="5">
      <c r="A5" s="4" t="inlineStr">
        <is>
          <t>Benefit for income taxes at 21% rate, percentage</t>
        </is>
      </c>
      <c r="B5" s="9" t="n">
        <v>0.21</v>
      </c>
      <c r="C5" s="9" t="n">
        <v>0.21</v>
      </c>
    </row>
    <row r="6">
      <c r="A6" s="4" t="inlineStr">
        <is>
          <t>State income taxes, net of federal benefit</t>
        </is>
      </c>
      <c r="B6" s="5" t="n">
        <v>-587971</v>
      </c>
      <c r="C6" s="5" t="n">
        <v>-364618</v>
      </c>
    </row>
    <row r="7">
      <c r="A7" s="4" t="inlineStr">
        <is>
          <t>State income taxes, net of federal benefit, percentage</t>
        </is>
      </c>
      <c r="B7" s="11" t="n">
        <v>0.074</v>
      </c>
      <c r="C7" s="11" t="n">
        <v>0.096</v>
      </c>
    </row>
    <row r="8">
      <c r="A8" s="4" t="inlineStr">
        <is>
          <t>Tax credits</t>
        </is>
      </c>
      <c r="B8" s="5" t="n">
        <v>-437296</v>
      </c>
      <c r="C8" s="4" t="inlineStr">
        <is>
          <t xml:space="preserve"> </t>
        </is>
      </c>
    </row>
    <row r="9">
      <c r="A9" s="4" t="inlineStr">
        <is>
          <t>Tax credits, percentage</t>
        </is>
      </c>
      <c r="B9" s="11" t="n">
        <v>0.055</v>
      </c>
      <c r="C9" s="4" t="inlineStr">
        <is>
          <t xml:space="preserve"> </t>
        </is>
      </c>
    </row>
    <row r="10">
      <c r="A10" s="4" t="inlineStr">
        <is>
          <t>Impact of non-U.S. earnings</t>
        </is>
      </c>
      <c r="B10" s="5" t="n">
        <v>-22103</v>
      </c>
      <c r="C10" s="5" t="n">
        <v>-33994</v>
      </c>
    </row>
    <row r="11">
      <c r="A11" s="4" t="inlineStr">
        <is>
          <t>Impact of non-U.S. earnings, percentage</t>
        </is>
      </c>
      <c r="B11" s="11" t="n">
        <v>0.003</v>
      </c>
      <c r="C11" s="11" t="n">
        <v>0.008999999999999999</v>
      </c>
    </row>
    <row r="12">
      <c r="A12" s="4" t="inlineStr">
        <is>
          <t>Permanent differences</t>
        </is>
      </c>
      <c r="B12" s="5" t="n">
        <v>-347008</v>
      </c>
      <c r="C12" s="5" t="n">
        <v>280654</v>
      </c>
    </row>
    <row r="13">
      <c r="A13" s="4" t="inlineStr">
        <is>
          <t>Permanent differences, percentage</t>
        </is>
      </c>
      <c r="B13" s="11" t="n">
        <v>0.044</v>
      </c>
      <c r="C13" s="4" t="inlineStr">
        <is>
          <t>(7.40%)</t>
        </is>
      </c>
    </row>
    <row r="14">
      <c r="A14" s="4" t="inlineStr">
        <is>
          <t>Change in fair value of promissory note</t>
        </is>
      </c>
      <c r="B14" s="4" t="inlineStr">
        <is>
          <t xml:space="preserve"> </t>
        </is>
      </c>
      <c r="C14" s="5" t="n">
        <v>-1129646</v>
      </c>
    </row>
    <row r="15">
      <c r="A15" s="4" t="inlineStr">
        <is>
          <t>Change in fair value of promissory note, percentage</t>
        </is>
      </c>
      <c r="B15" s="4" t="inlineStr">
        <is>
          <t xml:space="preserve"> </t>
        </is>
      </c>
      <c r="C15" s="11" t="n">
        <v>0.296</v>
      </c>
    </row>
    <row r="16">
      <c r="A16" s="4" t="inlineStr">
        <is>
          <t>Non-deductible interest expense</t>
        </is>
      </c>
      <c r="B16" s="4" t="inlineStr">
        <is>
          <t xml:space="preserve"> </t>
        </is>
      </c>
      <c r="C16" s="5" t="n">
        <v>304962</v>
      </c>
    </row>
    <row r="17">
      <c r="A17" s="4" t="inlineStr">
        <is>
          <t>Non-deductible interest expense, percentage</t>
        </is>
      </c>
      <c r="B17" s="4" t="inlineStr">
        <is>
          <t xml:space="preserve"> </t>
        </is>
      </c>
      <c r="C17" s="4" t="inlineStr">
        <is>
          <t>(8.00%)</t>
        </is>
      </c>
    </row>
    <row r="18">
      <c r="A18" s="4" t="inlineStr">
        <is>
          <t>Other reconciling items, net</t>
        </is>
      </c>
      <c r="B18" s="5" t="n">
        <v>30411</v>
      </c>
      <c r="C18" s="5" t="n">
        <v>2042657</v>
      </c>
    </row>
    <row r="19">
      <c r="A19" s="4" t="inlineStr">
        <is>
          <t>Other reconciling items, net, percentage</t>
        </is>
      </c>
      <c r="B19" s="4" t="inlineStr">
        <is>
          <t>(0.40%)</t>
        </is>
      </c>
      <c r="C19" s="4" t="inlineStr">
        <is>
          <t>(53.60%)</t>
        </is>
      </c>
    </row>
    <row r="20">
      <c r="A20" s="4" t="inlineStr">
        <is>
          <t>Change in valuation allowance</t>
        </is>
      </c>
      <c r="B20" s="5" t="n">
        <v>3034854</v>
      </c>
      <c r="C20" s="5" t="n">
        <v>-298919</v>
      </c>
    </row>
    <row r="21">
      <c r="A21" s="4" t="inlineStr">
        <is>
          <t>Change in valuation allowance, percentage</t>
        </is>
      </c>
      <c r="B21" s="4" t="inlineStr">
        <is>
          <t>(38.10%)</t>
        </is>
      </c>
      <c r="C21" s="11" t="n">
        <v>0.078</v>
      </c>
    </row>
    <row r="22">
      <c r="A22" s="4" t="inlineStr">
        <is>
          <t>Total Benefit</t>
        </is>
      </c>
      <c r="B22" s="5" t="n">
        <v>250</v>
      </c>
      <c r="C22" s="5" t="n">
        <v>250</v>
      </c>
    </row>
    <row r="23">
      <c r="A23" s="4" t="inlineStr">
        <is>
          <t>Benefit for Income Taxes, percentage</t>
        </is>
      </c>
      <c r="B23" s="9" t="n">
        <v>0</v>
      </c>
      <c r="C23" s="4" t="inlineStr">
        <is>
          <t>(0.1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4191575</v>
      </c>
      <c r="C3" s="5" t="n">
        <v>3498043</v>
      </c>
    </row>
    <row r="4">
      <c r="A4" s="4" t="inlineStr">
        <is>
          <t>Tax credits</t>
        </is>
      </c>
      <c r="B4" s="6" t="n">
        <v>437296</v>
      </c>
      <c r="C4" s="4" t="inlineStr">
        <is>
          <t xml:space="preserve"> </t>
        </is>
      </c>
    </row>
    <row r="5">
      <c r="A5" s="4" t="inlineStr">
        <is>
          <t>Non-deductible reserves</t>
        </is>
      </c>
      <c r="B5" s="6" t="n">
        <v>44733</v>
      </c>
      <c r="C5" s="6" t="n">
        <v>1058</v>
      </c>
    </row>
    <row r="6">
      <c r="A6" s="4" t="inlineStr">
        <is>
          <t>Capitalized R&amp;D costs</t>
        </is>
      </c>
      <c r="B6" s="6" t="n">
        <v>1268685</v>
      </c>
      <c r="C6" s="6" t="n">
        <v>189892</v>
      </c>
    </row>
    <row r="7">
      <c r="A7" s="4" t="inlineStr">
        <is>
          <t>Lease liability</t>
        </is>
      </c>
      <c r="B7" s="4" t="inlineStr">
        <is>
          <t xml:space="preserve"> </t>
        </is>
      </c>
      <c r="C7" s="6" t="n">
        <v>3756</v>
      </c>
    </row>
    <row r="8">
      <c r="A8" s="4" t="inlineStr">
        <is>
          <t>Share-based compensation</t>
        </is>
      </c>
      <c r="B8" s="6" t="n">
        <v>41830</v>
      </c>
      <c r="C8" s="6" t="n">
        <v>94034</v>
      </c>
    </row>
    <row r="9">
      <c r="A9" s="4" t="inlineStr">
        <is>
          <t>Gross deferred tax assets</t>
        </is>
      </c>
      <c r="B9" s="6" t="n">
        <v>5984119</v>
      </c>
      <c r="C9" s="6" t="n">
        <v>3786783</v>
      </c>
    </row>
    <row r="10">
      <c r="A10" s="4" t="inlineStr">
        <is>
          <t>Less valuation allowance</t>
        </is>
      </c>
      <c r="B10" s="6" t="n">
        <v>-5915350</v>
      </c>
      <c r="C10" s="6" t="n">
        <v>-3088051</v>
      </c>
    </row>
    <row r="11">
      <c r="A11" s="4" t="inlineStr">
        <is>
          <t>Total deferred tax assets, net of valuation allowance</t>
        </is>
      </c>
      <c r="B11" s="6" t="n">
        <v>68769</v>
      </c>
      <c r="C11" s="6" t="n">
        <v>698732</v>
      </c>
    </row>
    <row r="12">
      <c r="A12" s="3" t="inlineStr">
        <is>
          <t>Deferred tax liabilities:</t>
        </is>
      </c>
      <c r="B12" s="4" t="inlineStr">
        <is>
          <t xml:space="preserve"> </t>
        </is>
      </c>
      <c r="C12" s="4" t="inlineStr">
        <is>
          <t xml:space="preserve"> </t>
        </is>
      </c>
    </row>
    <row r="13">
      <c r="A13" s="4" t="inlineStr">
        <is>
          <t>Fixed asset depreciation</t>
        </is>
      </c>
      <c r="B13" s="6" t="n">
        <v>-2783</v>
      </c>
      <c r="C13" s="4" t="inlineStr">
        <is>
          <t xml:space="preserve"> </t>
        </is>
      </c>
    </row>
    <row r="14">
      <c r="A14" s="4" t="inlineStr">
        <is>
          <t>Right of use asset</t>
        </is>
      </c>
      <c r="B14" s="4" t="inlineStr">
        <is>
          <t xml:space="preserve"> </t>
        </is>
      </c>
      <c r="C14" s="6" t="n">
        <v>-3719</v>
      </c>
    </row>
    <row r="15">
      <c r="A15" s="4" t="inlineStr">
        <is>
          <t>Prepaid expenses</t>
        </is>
      </c>
      <c r="B15" s="6" t="n">
        <v>-65986</v>
      </c>
      <c r="C15" s="6" t="n">
        <v>-695013</v>
      </c>
    </row>
    <row r="16">
      <c r="A16" s="4" t="inlineStr">
        <is>
          <t>Total deferred tax liabilities</t>
        </is>
      </c>
      <c r="B16" s="6" t="n">
        <v>-68769</v>
      </c>
      <c r="C16" s="6" t="n">
        <v>-698732</v>
      </c>
    </row>
    <row r="17">
      <c r="A17" s="4" t="inlineStr">
        <is>
          <t>Net deferred tax liabilities</t>
        </is>
      </c>
      <c r="B17" s="4" t="inlineStr">
        <is>
          <t xml:space="preserve"> </t>
        </is>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27" customWidth="1" min="6" max="6"/>
    <col width="13" customWidth="1" min="7" max="7"/>
    <col width="20" customWidth="1" min="8" max="8"/>
    <col width="46" customWidth="1" min="9" max="9"/>
    <col width="57" customWidth="1" min="10" max="10"/>
    <col width="40" customWidth="1" min="11" max="11"/>
    <col width="13" customWidth="1" min="12" max="12"/>
  </cols>
  <sheetData>
    <row r="1">
      <c r="A1" s="1" t="inlineStr">
        <is>
          <t>Consolidated Statements of Shareholders’ Equity - USD ($)</t>
        </is>
      </c>
      <c r="C1" s="2" t="inlineStr">
        <is>
          <t>Preferred Stock Series A</t>
        </is>
      </c>
      <c r="D1" s="2" t="inlineStr">
        <is>
          <t>Common Stock</t>
        </is>
      </c>
      <c r="F1" s="2" t="inlineStr">
        <is>
          <t>Additional Paid-In Capital</t>
        </is>
      </c>
      <c r="G1" s="2" t="inlineStr">
        <is>
          <t>[1]</t>
        </is>
      </c>
      <c r="H1" s="2" t="inlineStr">
        <is>
          <t>Accumulated Deficit</t>
        </is>
      </c>
      <c r="I1" s="2" t="inlineStr">
        <is>
          <t>Accumulated Other Comprehensive Income (Loss)</t>
        </is>
      </c>
      <c r="J1" s="2" t="inlineStr">
        <is>
          <t>Total Shareholders’ Equity (Deficit) Attributable to 60P</t>
        </is>
      </c>
      <c r="K1" s="2" t="inlineStr">
        <is>
          <t>Noncontrolling Interest on Shareholders</t>
        </is>
      </c>
      <c r="L1" s="2" t="inlineStr">
        <is>
          <t>Total</t>
        </is>
      </c>
    </row>
    <row r="2">
      <c r="A2" s="4" t="inlineStr">
        <is>
          <t>Balance at Dec. 31, 2022</t>
        </is>
      </c>
      <c r="C2" s="4" t="inlineStr">
        <is>
          <t xml:space="preserve"> </t>
        </is>
      </c>
      <c r="D2" s="5" t="n">
        <v>4</v>
      </c>
      <c r="E2" s="4" t="inlineStr">
        <is>
          <t>[1]</t>
        </is>
      </c>
      <c r="F2" s="5" t="n">
        <v>5164696</v>
      </c>
      <c r="H2" s="5" t="n">
        <v>-28815148</v>
      </c>
      <c r="I2" s="5" t="n">
        <v>73708</v>
      </c>
      <c r="J2" s="5" t="n">
        <v>-23576740</v>
      </c>
      <c r="K2" s="5" t="n">
        <v>-572320</v>
      </c>
      <c r="L2" s="5" t="n">
        <v>-24149060</v>
      </c>
    </row>
    <row r="3">
      <c r="A3" s="4" t="inlineStr">
        <is>
          <t>Balance (in Shares) at Dec. 31, 2022</t>
        </is>
      </c>
      <c r="C3" s="4" t="inlineStr">
        <is>
          <t xml:space="preserve"> </t>
        </is>
      </c>
      <c r="D3" s="6" t="n">
        <v>39768</v>
      </c>
      <c r="E3" s="4" t="inlineStr">
        <is>
          <t>[1]</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oluntary conversion of Series A Preferred Stock into common stock</t>
        </is>
      </c>
      <c r="C4" s="5" t="n">
        <v>-270460</v>
      </c>
      <c r="D4" s="4" t="inlineStr">
        <is>
          <t xml:space="preserve"> </t>
        </is>
      </c>
      <c r="E4" s="4" t="inlineStr">
        <is>
          <t>[1]</t>
        </is>
      </c>
      <c r="F4" s="6" t="n">
        <v>27046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oluntary conversion of Series A Preferred Stock into common stock (in Shares)</t>
        </is>
      </c>
      <c r="C5" s="6" t="n">
        <v>-2162</v>
      </c>
      <c r="D5" s="6" t="n">
        <v>760</v>
      </c>
      <c r="E5" s="4" t="inlineStr">
        <is>
          <t>[1]</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under 2022 Equity Incentive Plan</t>
        </is>
      </c>
      <c r="C6" s="4" t="inlineStr">
        <is>
          <t xml:space="preserve"> </t>
        </is>
      </c>
      <c r="D6" s="4" t="inlineStr">
        <is>
          <t xml:space="preserve"> </t>
        </is>
      </c>
      <c r="E6" s="4" t="inlineStr">
        <is>
          <t>[1]</t>
        </is>
      </c>
      <c r="F6" s="6" t="n">
        <v>528926</v>
      </c>
      <c r="H6" s="4" t="inlineStr">
        <is>
          <t xml:space="preserve"> </t>
        </is>
      </c>
      <c r="I6" s="4" t="inlineStr">
        <is>
          <t xml:space="preserve"> </t>
        </is>
      </c>
      <c r="J6" s="6" t="n">
        <v>528926</v>
      </c>
      <c r="K6" s="4" t="inlineStr">
        <is>
          <t xml:space="preserve"> </t>
        </is>
      </c>
      <c r="L6" s="6" t="n">
        <v>528926</v>
      </c>
    </row>
    <row r="7">
      <c r="A7" s="4" t="inlineStr">
        <is>
          <t>Share-based compensation under 2022 Equity Incentive Plan (in Shares)</t>
        </is>
      </c>
      <c r="B7" s="4" t="inlineStr">
        <is>
          <t>[1]</t>
        </is>
      </c>
      <c r="C7" s="4" t="inlineStr">
        <is>
          <t xml:space="preserve"> </t>
        </is>
      </c>
      <c r="D7" s="6" t="n">
        <v>668</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ibution from noncontrolling interest</t>
        </is>
      </c>
      <c r="C8" s="4" t="inlineStr">
        <is>
          <t xml:space="preserve"> </t>
        </is>
      </c>
      <c r="D8" s="4" t="inlineStr">
        <is>
          <t xml:space="preserve"> </t>
        </is>
      </c>
      <c r="E8" s="4" t="inlineStr">
        <is>
          <t>[1]</t>
        </is>
      </c>
      <c r="F8" s="6" t="n">
        <v>-548380</v>
      </c>
      <c r="H8" s="4" t="inlineStr">
        <is>
          <t xml:space="preserve"> </t>
        </is>
      </c>
      <c r="I8" s="4" t="inlineStr">
        <is>
          <t xml:space="preserve"> </t>
        </is>
      </c>
      <c r="J8" s="6" t="n">
        <v>-548380</v>
      </c>
      <c r="K8" s="6" t="n">
        <v>548380</v>
      </c>
      <c r="L8" s="4" t="inlineStr">
        <is>
          <t xml:space="preserve"> </t>
        </is>
      </c>
    </row>
    <row r="9">
      <c r="A9" s="4" t="inlineStr">
        <is>
          <t>Deemed capital contribution for related party compensation expense (Note 11)</t>
        </is>
      </c>
      <c r="C9" s="4" t="inlineStr">
        <is>
          <t xml:space="preserve"> </t>
        </is>
      </c>
      <c r="D9" s="4" t="inlineStr">
        <is>
          <t xml:space="preserve"> </t>
        </is>
      </c>
      <c r="F9" s="6" t="n">
        <v>163228</v>
      </c>
      <c r="H9" s="4" t="inlineStr">
        <is>
          <t xml:space="preserve"> </t>
        </is>
      </c>
      <c r="I9" s="4" t="inlineStr">
        <is>
          <t xml:space="preserve"> </t>
        </is>
      </c>
      <c r="J9" s="6" t="n">
        <v>163228</v>
      </c>
      <c r="K9" s="4" t="inlineStr">
        <is>
          <t xml:space="preserve"> </t>
        </is>
      </c>
      <c r="L9" s="6" t="n">
        <v>163228</v>
      </c>
    </row>
    <row r="10">
      <c r="A10" s="4" t="inlineStr">
        <is>
          <t>Cancellation of common stock</t>
        </is>
      </c>
      <c r="C10" s="4" t="inlineStr">
        <is>
          <t xml:space="preserve"> </t>
        </is>
      </c>
      <c r="D10" s="5" t="n">
        <v>-2</v>
      </c>
      <c r="E10" s="4" t="inlineStr">
        <is>
          <t>[1]</t>
        </is>
      </c>
      <c r="F10" s="6" t="n">
        <v>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ncellation of common stock (in Shares)</t>
        </is>
      </c>
      <c r="B11" s="4" t="inlineStr">
        <is>
          <t>[1]</t>
        </is>
      </c>
      <c r="C11" s="4" t="inlineStr">
        <is>
          <t xml:space="preserve"> </t>
        </is>
      </c>
      <c r="D11" s="6" t="n">
        <v>-24186</v>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to vendors for services</t>
        </is>
      </c>
      <c r="C12" s="4" t="inlineStr">
        <is>
          <t xml:space="preserve"> </t>
        </is>
      </c>
      <c r="D12" s="5" t="n">
        <v>3</v>
      </c>
      <c r="E12" s="4" t="inlineStr">
        <is>
          <t>[1]</t>
        </is>
      </c>
      <c r="F12" s="6" t="n">
        <v>5683053</v>
      </c>
      <c r="H12" s="4" t="inlineStr">
        <is>
          <t xml:space="preserve"> </t>
        </is>
      </c>
      <c r="I12" s="4" t="inlineStr">
        <is>
          <t xml:space="preserve"> </t>
        </is>
      </c>
      <c r="J12" s="6" t="n">
        <v>5683056</v>
      </c>
      <c r="K12" s="4" t="inlineStr">
        <is>
          <t xml:space="preserve"> </t>
        </is>
      </c>
      <c r="L12" s="6" t="n">
        <v>5683056</v>
      </c>
    </row>
    <row r="13">
      <c r="A13" s="4" t="inlineStr">
        <is>
          <t>Share-based compensation to vendors for services (in Shares)</t>
        </is>
      </c>
      <c r="B13" s="4" t="inlineStr">
        <is>
          <t>[1]</t>
        </is>
      </c>
      <c r="C13" s="4" t="inlineStr">
        <is>
          <t xml:space="preserve"> </t>
        </is>
      </c>
      <c r="D13" s="6" t="n">
        <v>24717</v>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debt into common stock upon initial public offering</t>
        </is>
      </c>
      <c r="C14" s="4" t="inlineStr">
        <is>
          <t xml:space="preserve"> </t>
        </is>
      </c>
      <c r="D14" s="5" t="n">
        <v>3</v>
      </c>
      <c r="E14" s="4" t="inlineStr">
        <is>
          <t>[1]</t>
        </is>
      </c>
      <c r="F14" s="6" t="n">
        <v>7989595</v>
      </c>
      <c r="H14" s="4" t="inlineStr">
        <is>
          <t xml:space="preserve"> </t>
        </is>
      </c>
      <c r="I14" s="4" t="inlineStr">
        <is>
          <t xml:space="preserve"> </t>
        </is>
      </c>
      <c r="J14" s="6" t="n">
        <v>7989598</v>
      </c>
      <c r="K14" s="4" t="inlineStr">
        <is>
          <t xml:space="preserve"> </t>
        </is>
      </c>
      <c r="L14" s="6" t="n">
        <v>7989598</v>
      </c>
    </row>
    <row r="15">
      <c r="A15" s="4" t="inlineStr">
        <is>
          <t>Conversion of debt into common stock upon initial public offering (in Shares)</t>
        </is>
      </c>
      <c r="B15" s="4" t="inlineStr">
        <is>
          <t>[1]</t>
        </is>
      </c>
      <c r="C15" s="4" t="inlineStr">
        <is>
          <t xml:space="preserve"> </t>
        </is>
      </c>
      <c r="D15" s="6" t="n">
        <v>28460</v>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debt into Series A Preferred Stock upon initial public offering</t>
        </is>
      </c>
      <c r="C16" s="5" t="n">
        <v>10128500</v>
      </c>
      <c r="D16" s="4" t="inlineStr">
        <is>
          <t xml:space="preserve"> </t>
        </is>
      </c>
      <c r="E16" s="4" t="inlineStr">
        <is>
          <t>[1]</t>
        </is>
      </c>
      <c r="F16" s="4" t="inlineStr">
        <is>
          <t xml:space="preserve"> </t>
        </is>
      </c>
      <c r="H16" s="4" t="inlineStr">
        <is>
          <t xml:space="preserve"> </t>
        </is>
      </c>
      <c r="I16" s="4" t="inlineStr">
        <is>
          <t xml:space="preserve"> </t>
        </is>
      </c>
      <c r="J16" s="6" t="n">
        <v>10128500</v>
      </c>
      <c r="K16" s="4" t="inlineStr">
        <is>
          <t xml:space="preserve"> </t>
        </is>
      </c>
      <c r="L16" s="6" t="n">
        <v>10128500</v>
      </c>
    </row>
    <row r="17">
      <c r="A17" s="4" t="inlineStr">
        <is>
          <t>Conversion of debt into Series A Preferred Stock upon initial public offering (in Shares)</t>
        </is>
      </c>
      <c r="C17" s="6" t="n">
        <v>80965</v>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lassification of liability-classified warrants to equity-classified</t>
        </is>
      </c>
      <c r="C18" s="4" t="inlineStr">
        <is>
          <t xml:space="preserve"> </t>
        </is>
      </c>
      <c r="D18" s="4" t="inlineStr">
        <is>
          <t xml:space="preserve"> </t>
        </is>
      </c>
      <c r="E18" s="4" t="inlineStr">
        <is>
          <t>[1]</t>
        </is>
      </c>
      <c r="F18" s="6" t="n">
        <v>838748</v>
      </c>
      <c r="H18" s="4" t="inlineStr">
        <is>
          <t xml:space="preserve"> </t>
        </is>
      </c>
      <c r="I18" s="4" t="inlineStr">
        <is>
          <t xml:space="preserve"> </t>
        </is>
      </c>
      <c r="J18" s="6" t="n">
        <v>838748</v>
      </c>
      <c r="K18" s="4" t="inlineStr">
        <is>
          <t xml:space="preserve"> </t>
        </is>
      </c>
      <c r="L18" s="6" t="n">
        <v>838748</v>
      </c>
    </row>
    <row r="19">
      <c r="A19" s="4" t="inlineStr">
        <is>
          <t>Issuance of common stock pursuant to IPO, net of underwriting discounts, commissions, and deferred offering costs of $1,266,740</t>
        </is>
      </c>
      <c r="C19" s="4" t="inlineStr">
        <is>
          <t xml:space="preserve"> </t>
        </is>
      </c>
      <c r="D19" s="5" t="n">
        <v>2</v>
      </c>
      <c r="E19" s="4" t="inlineStr">
        <is>
          <t>[1]</t>
        </is>
      </c>
      <c r="F19" s="6" t="n">
        <v>6235274</v>
      </c>
      <c r="H19" s="4" t="inlineStr">
        <is>
          <t xml:space="preserve"> </t>
        </is>
      </c>
      <c r="I19" s="4" t="inlineStr">
        <is>
          <t xml:space="preserve"> </t>
        </is>
      </c>
      <c r="J19" s="6" t="n">
        <v>6235276</v>
      </c>
      <c r="K19" s="4" t="inlineStr">
        <is>
          <t xml:space="preserve"> </t>
        </is>
      </c>
      <c r="L19" s="6" t="n">
        <v>6235276</v>
      </c>
    </row>
    <row r="20">
      <c r="A20" s="4" t="inlineStr">
        <is>
          <t>Issuance of common stock pursuant to IPO, net of underwriting discounts, commissions, and deferred offering costs of $1,266,740 (in Shares)</t>
        </is>
      </c>
      <c r="B20" s="4" t="inlineStr">
        <is>
          <t>[1]</t>
        </is>
      </c>
      <c r="C20" s="4" t="inlineStr">
        <is>
          <t xml:space="preserve"> </t>
        </is>
      </c>
      <c r="D20" s="6" t="n">
        <v>23585</v>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warrants</t>
        </is>
      </c>
      <c r="C21" s="4" t="inlineStr">
        <is>
          <t xml:space="preserve"> </t>
        </is>
      </c>
      <c r="D21" s="4" t="inlineStr">
        <is>
          <t xml:space="preserve"> </t>
        </is>
      </c>
      <c r="E21" s="4" t="inlineStr">
        <is>
          <t>[1]</t>
        </is>
      </c>
      <c r="F21" s="6" t="n">
        <v>1131771</v>
      </c>
      <c r="H21" s="4" t="inlineStr">
        <is>
          <t xml:space="preserve"> </t>
        </is>
      </c>
      <c r="I21" s="4" t="inlineStr">
        <is>
          <t xml:space="preserve"> </t>
        </is>
      </c>
      <c r="J21" s="6" t="n">
        <v>1131771</v>
      </c>
      <c r="K21" s="4" t="inlineStr">
        <is>
          <t xml:space="preserve"> </t>
        </is>
      </c>
      <c r="L21" s="6" t="n">
        <v>1131771</v>
      </c>
    </row>
    <row r="22">
      <c r="A22" s="4" t="inlineStr">
        <is>
          <t>Issuance of common stock upon exercise of warrants (in Shares)</t>
        </is>
      </c>
      <c r="B22" s="4" t="inlineStr">
        <is>
          <t>[1]</t>
        </is>
      </c>
      <c r="C22" s="4" t="inlineStr">
        <is>
          <t xml:space="preserve"> </t>
        </is>
      </c>
      <c r="D22" s="6" t="n">
        <v>3075</v>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expense</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6" t="n">
        <v>119246</v>
      </c>
    </row>
    <row r="24">
      <c r="A24" s="4" t="inlineStr">
        <is>
          <t>Net foreign translation gain (loss)</t>
        </is>
      </c>
      <c r="C24" s="4" t="inlineStr">
        <is>
          <t xml:space="preserve"> </t>
        </is>
      </c>
      <c r="D24" s="4" t="inlineStr">
        <is>
          <t xml:space="preserve"> </t>
        </is>
      </c>
      <c r="E24" s="4" t="inlineStr">
        <is>
          <t>[1]</t>
        </is>
      </c>
      <c r="F24" s="4" t="inlineStr">
        <is>
          <t xml:space="preserve"> </t>
        </is>
      </c>
      <c r="H24" s="4" t="inlineStr">
        <is>
          <t xml:space="preserve"> </t>
        </is>
      </c>
      <c r="I24" s="6" t="n">
        <v>61853</v>
      </c>
      <c r="J24" s="6" t="n">
        <v>61853</v>
      </c>
      <c r="K24" s="4" t="inlineStr">
        <is>
          <t xml:space="preserve"> </t>
        </is>
      </c>
      <c r="L24" s="6" t="n">
        <v>61853</v>
      </c>
    </row>
    <row r="25">
      <c r="A25" s="4" t="inlineStr">
        <is>
          <t>Net income (loss)</t>
        </is>
      </c>
      <c r="C25" s="4" t="inlineStr">
        <is>
          <t xml:space="preserve"> </t>
        </is>
      </c>
      <c r="D25" s="4" t="inlineStr">
        <is>
          <t xml:space="preserve"> </t>
        </is>
      </c>
      <c r="E25" s="4" t="inlineStr">
        <is>
          <t>[1]</t>
        </is>
      </c>
      <c r="F25" s="4" t="inlineStr">
        <is>
          <t xml:space="preserve"> </t>
        </is>
      </c>
      <c r="H25" s="6" t="n">
        <v>-3765702</v>
      </c>
      <c r="I25" s="4" t="inlineStr">
        <is>
          <t xml:space="preserve"> </t>
        </is>
      </c>
      <c r="J25" s="6" t="n">
        <v>-3765702</v>
      </c>
      <c r="K25" s="6" t="n">
        <v>-48098</v>
      </c>
      <c r="L25" s="6" t="n">
        <v>-3813800</v>
      </c>
    </row>
    <row r="26">
      <c r="A26" s="4" t="inlineStr">
        <is>
          <t>Balance at Dec. 31, 2023</t>
        </is>
      </c>
      <c r="C26" s="5" t="n">
        <v>9858040</v>
      </c>
      <c r="D26" s="5" t="n">
        <v>10</v>
      </c>
      <c r="E26" s="4" t="inlineStr">
        <is>
          <t>[1]</t>
        </is>
      </c>
      <c r="F26" s="6" t="n">
        <v>27457373</v>
      </c>
      <c r="H26" s="6" t="n">
        <v>-32580850</v>
      </c>
      <c r="I26" s="6" t="n">
        <v>135561</v>
      </c>
      <c r="J26" s="6" t="n">
        <v>4870134</v>
      </c>
      <c r="K26" s="6" t="n">
        <v>-72038</v>
      </c>
      <c r="L26" s="6" t="n">
        <v>4798096</v>
      </c>
    </row>
    <row r="27">
      <c r="A27" s="4" t="inlineStr">
        <is>
          <t>Balance (in Shares) at Dec. 31, 2023</t>
        </is>
      </c>
      <c r="C27" s="6" t="n">
        <v>78803</v>
      </c>
      <c r="D27" s="6" t="n">
        <v>96847</v>
      </c>
      <c r="E27" s="4" t="inlineStr">
        <is>
          <t>[1]</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and warrants, net of underwriting discounts and offering costs paid at closing and deferred offering costs (Note 6)</t>
        </is>
      </c>
      <c r="C28" s="4" t="inlineStr">
        <is>
          <t xml:space="preserve"> </t>
        </is>
      </c>
      <c r="D28" s="5" t="n">
        <v>9</v>
      </c>
      <c r="E28" s="4" t="inlineStr">
        <is>
          <t>[1]</t>
        </is>
      </c>
      <c r="F28" s="6" t="n">
        <v>1898287</v>
      </c>
      <c r="H28" s="4" t="inlineStr">
        <is>
          <t xml:space="preserve"> </t>
        </is>
      </c>
      <c r="I28" s="4" t="inlineStr">
        <is>
          <t xml:space="preserve"> </t>
        </is>
      </c>
      <c r="J28" s="6" t="n">
        <v>1898296</v>
      </c>
      <c r="K28" s="4" t="inlineStr">
        <is>
          <t xml:space="preserve"> </t>
        </is>
      </c>
      <c r="L28" s="6" t="n">
        <v>1898296</v>
      </c>
    </row>
    <row r="29">
      <c r="A29" s="4" t="inlineStr">
        <is>
          <t>Issuance of common stock and warrants, net of underwriting discounts and offering costs paid at closing and deferred offering costs (Note 6) (in Shares)</t>
        </is>
      </c>
      <c r="B29" s="4" t="inlineStr">
        <is>
          <t>[1]</t>
        </is>
      </c>
      <c r="C29" s="4" t="inlineStr">
        <is>
          <t xml:space="preserve"> </t>
        </is>
      </c>
      <c r="D29" s="6" t="n">
        <v>87683</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Pre-Funded Warrants</t>
        </is>
      </c>
      <c r="C30" s="4" t="inlineStr">
        <is>
          <t xml:space="preserve"> </t>
        </is>
      </c>
      <c r="D30" s="5" t="n">
        <v>21</v>
      </c>
      <c r="E30" s="4" t="inlineStr">
        <is>
          <t>[1]</t>
        </is>
      </c>
      <c r="F30" s="6" t="n">
        <v>10942</v>
      </c>
      <c r="H30" s="4" t="inlineStr">
        <is>
          <t xml:space="preserve"> </t>
        </is>
      </c>
      <c r="I30" s="4" t="inlineStr">
        <is>
          <t xml:space="preserve"> </t>
        </is>
      </c>
      <c r="J30" s="6" t="n">
        <v>10963</v>
      </c>
      <c r="K30" s="4" t="inlineStr">
        <is>
          <t xml:space="preserve"> </t>
        </is>
      </c>
      <c r="L30" s="6" t="n">
        <v>10963</v>
      </c>
    </row>
    <row r="31">
      <c r="A31" s="4" t="inlineStr">
        <is>
          <t>Issuance of common stock upon exercise of Pre-Funded Warrants (in Shares)</t>
        </is>
      </c>
      <c r="B31" s="4" t="inlineStr">
        <is>
          <t>[1]</t>
        </is>
      </c>
      <c r="C31" s="4" t="inlineStr">
        <is>
          <t xml:space="preserve"> </t>
        </is>
      </c>
      <c r="D31" s="6" t="n">
        <v>211163</v>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 for RSUs</t>
        </is>
      </c>
      <c r="C32" s="4" t="inlineStr">
        <is>
          <t xml:space="preserve"> </t>
        </is>
      </c>
      <c r="D32" s="4" t="inlineStr">
        <is>
          <t xml:space="preserve"> </t>
        </is>
      </c>
      <c r="E32" s="4" t="inlineStr">
        <is>
          <t>[1]</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 for RSUs (in Shares)</t>
        </is>
      </c>
      <c r="B33" s="4" t="inlineStr">
        <is>
          <t>[1]</t>
        </is>
      </c>
      <c r="C33" s="4" t="inlineStr">
        <is>
          <t xml:space="preserve"> </t>
        </is>
      </c>
      <c r="D33" s="6" t="n">
        <v>4270</v>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oluntary return of shares issued to vendor for services</t>
        </is>
      </c>
      <c r="C34" s="4" t="inlineStr">
        <is>
          <t xml:space="preserve"> </t>
        </is>
      </c>
      <c r="D34" s="4" t="inlineStr">
        <is>
          <t xml:space="preserve"> </t>
        </is>
      </c>
      <c r="E34" s="4" t="inlineStr">
        <is>
          <t>[1]</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oluntary return of shares issued to vendor for services (in Shares)</t>
        </is>
      </c>
      <c r="B35" s="4" t="inlineStr">
        <is>
          <t>[1]</t>
        </is>
      </c>
      <c r="C35" s="4" t="inlineStr">
        <is>
          <t xml:space="preserve"> </t>
        </is>
      </c>
      <c r="D35" s="6" t="n">
        <v>-2000</v>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oluntary conversion of Series A Preferred Stock into common stock</t>
        </is>
      </c>
      <c r="C36" s="5" t="n">
        <v>-290601</v>
      </c>
      <c r="D36" s="5" t="n">
        <v>1</v>
      </c>
      <c r="E36" s="4" t="inlineStr">
        <is>
          <t>[1]</t>
        </is>
      </c>
      <c r="F36" s="6" t="n">
        <v>2906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luntary conversion of Series A Preferred Stock into common stock (in Shares)</t>
        </is>
      </c>
      <c r="C37" s="6" t="n">
        <v>-2323</v>
      </c>
      <c r="D37" s="6" t="n">
        <v>14667</v>
      </c>
      <c r="E37" s="4" t="inlineStr">
        <is>
          <t>[1]</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pursuant to ATM Offering, net of offering costs paid at closing and deferred offering costs of $264,774</t>
        </is>
      </c>
      <c r="C38" s="4" t="inlineStr">
        <is>
          <t xml:space="preserve"> </t>
        </is>
      </c>
      <c r="D38" s="5" t="n">
        <v>14</v>
      </c>
      <c r="E38" s="4" t="inlineStr">
        <is>
          <t>[1]</t>
        </is>
      </c>
      <c r="F38" s="6" t="n">
        <v>1729796</v>
      </c>
      <c r="H38" s="4" t="inlineStr">
        <is>
          <t xml:space="preserve"> </t>
        </is>
      </c>
      <c r="I38" s="4" t="inlineStr">
        <is>
          <t xml:space="preserve"> </t>
        </is>
      </c>
      <c r="J38" s="6" t="n">
        <v>1729810</v>
      </c>
      <c r="K38" s="4" t="inlineStr">
        <is>
          <t xml:space="preserve"> </t>
        </is>
      </c>
      <c r="L38" s="6" t="n">
        <v>1729810</v>
      </c>
    </row>
    <row r="39">
      <c r="A39" s="4" t="inlineStr">
        <is>
          <t>Issuance of common stock pursuant to ATM Offering, net of offering costs paid at closing and deferred offering costs of $264,774 (in Shares)</t>
        </is>
      </c>
      <c r="B39" s="4" t="inlineStr">
        <is>
          <t>[1]</t>
        </is>
      </c>
      <c r="C39" s="4" t="inlineStr">
        <is>
          <t xml:space="preserve"> </t>
        </is>
      </c>
      <c r="D39" s="6" t="n">
        <v>135568</v>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warrants in Private Placement, net of offering costs paid at closing and deferred offering costs of $582,600</t>
        </is>
      </c>
      <c r="C40" s="4" t="inlineStr">
        <is>
          <t xml:space="preserve"> </t>
        </is>
      </c>
      <c r="D40" s="4" t="inlineStr">
        <is>
          <t xml:space="preserve"> </t>
        </is>
      </c>
      <c r="E40" s="4" t="inlineStr">
        <is>
          <t>[1]</t>
        </is>
      </c>
      <c r="F40" s="6" t="n">
        <v>3414502</v>
      </c>
      <c r="H40" s="4" t="inlineStr">
        <is>
          <t xml:space="preserve"> </t>
        </is>
      </c>
      <c r="I40" s="4" t="inlineStr">
        <is>
          <t xml:space="preserve"> </t>
        </is>
      </c>
      <c r="J40" s="6" t="n">
        <v>3414502</v>
      </c>
      <c r="K40" s="4" t="inlineStr">
        <is>
          <t xml:space="preserve"> </t>
        </is>
      </c>
      <c r="L40" s="6" t="n">
        <v>3414502</v>
      </c>
    </row>
    <row r="41">
      <c r="A41" s="4" t="inlineStr">
        <is>
          <t>Issuance of common stock for fractional shares pursuant to Reverse Stock Split rounding adjustment</t>
        </is>
      </c>
      <c r="C41" s="4" t="inlineStr">
        <is>
          <t xml:space="preserve"> </t>
        </is>
      </c>
      <c r="D41" s="5" t="n">
        <v>2</v>
      </c>
      <c r="E41" s="4" t="inlineStr">
        <is>
          <t>[1]</t>
        </is>
      </c>
      <c r="F41" s="6" t="n">
        <v>-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for fractional shares pursuant to Reverse Stock Split rounding adjustment (in Shares)</t>
        </is>
      </c>
      <c r="B42" s="4" t="inlineStr">
        <is>
          <t>[1]</t>
        </is>
      </c>
      <c r="C42" s="4" t="inlineStr">
        <is>
          <t xml:space="preserve"> </t>
        </is>
      </c>
      <c r="D42" s="6" t="n">
        <v>18710</v>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to vendors for services</t>
        </is>
      </c>
      <c r="C43" s="4" t="inlineStr">
        <is>
          <t xml:space="preserve"> </t>
        </is>
      </c>
      <c r="D43" s="4" t="inlineStr">
        <is>
          <t xml:space="preserve"> </t>
        </is>
      </c>
      <c r="E43" s="4" t="inlineStr">
        <is>
          <t>[1]</t>
        </is>
      </c>
      <c r="F43" s="6" t="n">
        <v>26325</v>
      </c>
      <c r="H43" s="4" t="inlineStr">
        <is>
          <t xml:space="preserve"> </t>
        </is>
      </c>
      <c r="I43" s="4" t="inlineStr">
        <is>
          <t xml:space="preserve"> </t>
        </is>
      </c>
      <c r="J43" s="6" t="n">
        <v>26325</v>
      </c>
      <c r="K43" s="4" t="inlineStr">
        <is>
          <t xml:space="preserve"> </t>
        </is>
      </c>
      <c r="L43" s="6" t="n">
        <v>26325</v>
      </c>
    </row>
    <row r="44">
      <c r="A44" s="4" t="inlineStr">
        <is>
          <t>Share-based compensation expense</t>
        </is>
      </c>
      <c r="C44" s="4" t="inlineStr">
        <is>
          <t xml:space="preserve"> </t>
        </is>
      </c>
      <c r="D44" s="4" t="inlineStr">
        <is>
          <t xml:space="preserve"> </t>
        </is>
      </c>
      <c r="E44" s="4" t="inlineStr">
        <is>
          <t>[1]</t>
        </is>
      </c>
      <c r="F44" s="6" t="n">
        <v>32767</v>
      </c>
      <c r="H44" s="4" t="inlineStr">
        <is>
          <t xml:space="preserve"> </t>
        </is>
      </c>
      <c r="I44" s="4" t="inlineStr">
        <is>
          <t xml:space="preserve"> </t>
        </is>
      </c>
      <c r="J44" s="6" t="n">
        <v>32767</v>
      </c>
      <c r="K44" s="4" t="inlineStr">
        <is>
          <t xml:space="preserve"> </t>
        </is>
      </c>
      <c r="L44" s="6" t="n">
        <v>32767</v>
      </c>
    </row>
    <row r="45">
      <c r="A45" s="4" t="inlineStr">
        <is>
          <t>Net foreign translation gain (loss)</t>
        </is>
      </c>
      <c r="C45" s="4" t="inlineStr">
        <is>
          <t xml:space="preserve"> </t>
        </is>
      </c>
      <c r="D45" s="4" t="inlineStr">
        <is>
          <t xml:space="preserve"> </t>
        </is>
      </c>
      <c r="E45" s="4" t="inlineStr">
        <is>
          <t>[1]</t>
        </is>
      </c>
      <c r="F45" s="4" t="inlineStr">
        <is>
          <t xml:space="preserve"> </t>
        </is>
      </c>
      <c r="H45" s="4" t="inlineStr">
        <is>
          <t xml:space="preserve"> </t>
        </is>
      </c>
      <c r="I45" s="6" t="n">
        <v>-90</v>
      </c>
      <c r="J45" s="6" t="n">
        <v>-90</v>
      </c>
      <c r="K45" s="4" t="inlineStr">
        <is>
          <t xml:space="preserve"> </t>
        </is>
      </c>
      <c r="L45" s="6" t="n">
        <v>-90</v>
      </c>
    </row>
    <row r="46">
      <c r="A46" s="4" t="inlineStr">
        <is>
          <t>Net income (loss)</t>
        </is>
      </c>
      <c r="C46" s="4" t="inlineStr">
        <is>
          <t xml:space="preserve"> </t>
        </is>
      </c>
      <c r="D46" s="4" t="inlineStr">
        <is>
          <t xml:space="preserve"> </t>
        </is>
      </c>
      <c r="E46" s="4" t="inlineStr">
        <is>
          <t>[1]</t>
        </is>
      </c>
      <c r="F46" s="4" t="inlineStr">
        <is>
          <t xml:space="preserve"> </t>
        </is>
      </c>
      <c r="H46" s="6" t="n">
        <v>-7947107</v>
      </c>
      <c r="I46" s="4" t="inlineStr">
        <is>
          <t xml:space="preserve"> </t>
        </is>
      </c>
      <c r="J46" s="6" t="n">
        <v>-7947107</v>
      </c>
      <c r="K46" s="6" t="n">
        <v>-8556</v>
      </c>
      <c r="L46" s="6" t="n">
        <v>-7955663</v>
      </c>
    </row>
    <row r="47">
      <c r="A47" s="4" t="inlineStr">
        <is>
          <t>Balance at Dec. 31, 2024</t>
        </is>
      </c>
      <c r="C47" s="5" t="n">
        <v>9567439</v>
      </c>
      <c r="D47" s="5" t="n">
        <v>57</v>
      </c>
      <c r="E47" s="4" t="inlineStr">
        <is>
          <t>[1]</t>
        </is>
      </c>
      <c r="F47" s="5" t="n">
        <v>34860590</v>
      </c>
      <c r="H47" s="5" t="n">
        <v>-40527957</v>
      </c>
      <c r="I47" s="5" t="n">
        <v>135471</v>
      </c>
      <c r="J47" s="5" t="n">
        <v>4035600</v>
      </c>
      <c r="K47" s="5" t="n">
        <v>-80594</v>
      </c>
      <c r="L47" s="5" t="n">
        <v>3955006</v>
      </c>
    </row>
    <row r="48">
      <c r="A48" s="4" t="inlineStr">
        <is>
          <t>Balance (in Shares) at Dec. 31, 2024</t>
        </is>
      </c>
      <c r="C48" s="6" t="n">
        <v>76480</v>
      </c>
      <c r="D48" s="6" t="n">
        <v>566908</v>
      </c>
      <c r="E48" s="4" t="inlineStr">
        <is>
          <t>[1]</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row r="50">
      <c r="A50" s="4" t="inlineStr">
        <is>
          <t>[1] Periods presented have been adjusted to reflect the 1:12 reverse stock split on August 12, 2024 and the 1:5 reverse stock split on February 24, 2025.</t>
        </is>
      </c>
    </row>
  </sheetData>
  <mergeCells count="51">
    <mergeCell ref="F4:G4"/>
    <mergeCell ref="F11:G11"/>
    <mergeCell ref="F29:G29"/>
    <mergeCell ref="D1:E1"/>
    <mergeCell ref="F10:G10"/>
    <mergeCell ref="F16:G16"/>
    <mergeCell ref="F19:G19"/>
    <mergeCell ref="F25:G25"/>
    <mergeCell ref="F34:G34"/>
    <mergeCell ref="A49:K49"/>
    <mergeCell ref="F6:G6"/>
    <mergeCell ref="A1:B1"/>
    <mergeCell ref="F40:G40"/>
    <mergeCell ref="F7:G7"/>
    <mergeCell ref="F3:G3"/>
    <mergeCell ref="F21:G21"/>
    <mergeCell ref="F12:G12"/>
    <mergeCell ref="F24:G24"/>
    <mergeCell ref="F30:G30"/>
    <mergeCell ref="F15:G15"/>
    <mergeCell ref="F5:G5"/>
    <mergeCell ref="F20:G20"/>
    <mergeCell ref="F18:G18"/>
    <mergeCell ref="F33:G33"/>
    <mergeCell ref="F45:G45"/>
    <mergeCell ref="F36:G36"/>
    <mergeCell ref="F42:G42"/>
    <mergeCell ref="F32:G32"/>
    <mergeCell ref="F26:G26"/>
    <mergeCell ref="F41:G41"/>
    <mergeCell ref="F17:G17"/>
    <mergeCell ref="F35:G35"/>
    <mergeCell ref="F8:G8"/>
    <mergeCell ref="F2:G2"/>
    <mergeCell ref="A50:K50"/>
    <mergeCell ref="F47:G47"/>
    <mergeCell ref="F38:G38"/>
    <mergeCell ref="F23:G23"/>
    <mergeCell ref="F31:G31"/>
    <mergeCell ref="F46:G46"/>
    <mergeCell ref="F22:G22"/>
    <mergeCell ref="F28:G28"/>
    <mergeCell ref="F13:G13"/>
    <mergeCell ref="F27:G27"/>
    <mergeCell ref="F9:G9"/>
    <mergeCell ref="F43:G43"/>
    <mergeCell ref="F37:G37"/>
    <mergeCell ref="F39:G39"/>
    <mergeCell ref="F48:G48"/>
    <mergeCell ref="F14:G14"/>
    <mergeCell ref="F44:G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Based Compensation (Details) - USD ($)</t>
        </is>
      </c>
      <c r="G1" s="2" t="inlineStr">
        <is>
          <t>12 Months Ended</t>
        </is>
      </c>
    </row>
    <row r="2">
      <c r="C2" s="2" t="inlineStr">
        <is>
          <t>Sep. 26, 2024</t>
        </is>
      </c>
      <c r="D2" s="2" t="inlineStr">
        <is>
          <t>Jul. 16, 2024</t>
        </is>
      </c>
      <c r="E2" s="2" t="inlineStr">
        <is>
          <t>Jul. 11, 2023</t>
        </is>
      </c>
      <c r="F2" s="2" t="inlineStr">
        <is>
          <t>Jan. 01, 2023</t>
        </is>
      </c>
      <c r="G2" s="2" t="inlineStr">
        <is>
          <t>Dec. 31, 2024</t>
        </is>
      </c>
      <c r="H2" s="2" t="inlineStr">
        <is>
          <t>Dec. 31, 2023</t>
        </is>
      </c>
      <c r="I2" s="2" t="inlineStr">
        <is>
          <t>Nov. 06, 2024</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utstanding shares of common stock</t>
        </is>
      </c>
      <c r="C4" s="4" t="inlineStr">
        <is>
          <t xml:space="preserve"> </t>
        </is>
      </c>
      <c r="D4" s="4" t="inlineStr">
        <is>
          <t xml:space="preserve"> </t>
        </is>
      </c>
      <c r="E4" s="4" t="inlineStr">
        <is>
          <t xml:space="preserve"> </t>
        </is>
      </c>
      <c r="F4" s="9" t="n">
        <v>0.04</v>
      </c>
      <c r="G4" s="4" t="inlineStr">
        <is>
          <t xml:space="preserve"> </t>
        </is>
      </c>
      <c r="H4" s="4" t="inlineStr">
        <is>
          <t xml:space="preserve"> </t>
        </is>
      </c>
      <c r="I4" s="4" t="inlineStr">
        <is>
          <t xml:space="preserve"> </t>
        </is>
      </c>
    </row>
    <row r="5">
      <c r="A5" s="4" t="inlineStr">
        <is>
          <t>Remaining shares available for issuance (in Shares)</t>
        </is>
      </c>
      <c r="C5" s="4" t="inlineStr">
        <is>
          <t xml:space="preserve"> </t>
        </is>
      </c>
      <c r="D5" s="6" t="n">
        <v>83334</v>
      </c>
      <c r="E5" s="4" t="inlineStr">
        <is>
          <t xml:space="preserve"> </t>
        </is>
      </c>
      <c r="F5" s="4" t="inlineStr">
        <is>
          <t xml:space="preserve"> </t>
        </is>
      </c>
      <c r="G5" s="4" t="inlineStr">
        <is>
          <t xml:space="preserve"> </t>
        </is>
      </c>
      <c r="H5" s="4" t="inlineStr">
        <is>
          <t xml:space="preserve"> </t>
        </is>
      </c>
      <c r="I5" s="6" t="n">
        <v>100000</v>
      </c>
    </row>
    <row r="6">
      <c r="A6" s="4" t="inlineStr">
        <is>
          <t>Compensation expense</t>
        </is>
      </c>
      <c r="C6" s="4" t="inlineStr">
        <is>
          <t xml:space="preserve"> </t>
        </is>
      </c>
      <c r="D6" s="4" t="inlineStr">
        <is>
          <t xml:space="preserve"> </t>
        </is>
      </c>
      <c r="E6" s="4" t="inlineStr">
        <is>
          <t xml:space="preserve"> </t>
        </is>
      </c>
      <c r="F6" s="4" t="inlineStr">
        <is>
          <t xml:space="preserve"> </t>
        </is>
      </c>
      <c r="G6" s="5" t="n">
        <v>3608648</v>
      </c>
      <c r="H6" s="5" t="n">
        <v>1736174</v>
      </c>
      <c r="I6" s="4" t="inlineStr">
        <is>
          <t xml:space="preserve"> </t>
        </is>
      </c>
    </row>
    <row r="7">
      <c r="A7" s="4" t="inlineStr">
        <is>
          <t>Common stock, shares issued (in Shares)</t>
        </is>
      </c>
      <c r="B7" s="4" t="inlineStr">
        <is>
          <t>[1]</t>
        </is>
      </c>
      <c r="C7" s="4" t="inlineStr">
        <is>
          <t xml:space="preserve"> </t>
        </is>
      </c>
      <c r="D7" s="4" t="inlineStr">
        <is>
          <t xml:space="preserve"> </t>
        </is>
      </c>
      <c r="E7" s="4" t="inlineStr">
        <is>
          <t xml:space="preserve"> </t>
        </is>
      </c>
      <c r="F7" s="4" t="inlineStr">
        <is>
          <t xml:space="preserve"> </t>
        </is>
      </c>
      <c r="G7" s="6" t="n">
        <v>566908</v>
      </c>
      <c r="H7" s="6" t="n">
        <v>96847</v>
      </c>
      <c r="I7" s="4" t="inlineStr">
        <is>
          <t xml:space="preserve"> </t>
        </is>
      </c>
    </row>
    <row r="8">
      <c r="A8" s="4" t="inlineStr">
        <is>
          <t>Granted stock option (in Shares)</t>
        </is>
      </c>
      <c r="C8" s="6" t="n">
        <v>4167</v>
      </c>
      <c r="D8" s="6" t="n">
        <v>1283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 award</t>
        </is>
      </c>
      <c r="C9" s="4" t="inlineStr">
        <is>
          <t xml:space="preserve"> </t>
        </is>
      </c>
      <c r="D9" s="4" t="inlineStr">
        <is>
          <t xml:space="preserve"> </t>
        </is>
      </c>
      <c r="E9" s="4" t="inlineStr">
        <is>
          <t xml:space="preserve"> </t>
        </is>
      </c>
      <c r="F9" s="4" t="inlineStr">
        <is>
          <t xml:space="preserve"> </t>
        </is>
      </c>
      <c r="G9" s="5" t="n">
        <v>32767</v>
      </c>
      <c r="H9" s="5" t="n">
        <v>119246</v>
      </c>
      <c r="I9" s="4" t="inlineStr">
        <is>
          <t xml:space="preserve"> </t>
        </is>
      </c>
    </row>
    <row r="10">
      <c r="A10" s="4" t="inlineStr">
        <is>
          <t>Unrecognized share-base compensation</t>
        </is>
      </c>
      <c r="C10" s="4" t="inlineStr">
        <is>
          <t xml:space="preserve"> </t>
        </is>
      </c>
      <c r="D10" s="4" t="inlineStr">
        <is>
          <t xml:space="preserve"> </t>
        </is>
      </c>
      <c r="E10" s="4" t="inlineStr">
        <is>
          <t xml:space="preserve"> </t>
        </is>
      </c>
      <c r="F10" s="4" t="inlineStr">
        <is>
          <t xml:space="preserve"> </t>
        </is>
      </c>
      <c r="G10" s="4" t="inlineStr">
        <is>
          <t xml:space="preserve"> </t>
        </is>
      </c>
      <c r="H10" s="6" t="n">
        <v>212605</v>
      </c>
      <c r="I10" s="4" t="inlineStr">
        <is>
          <t xml:space="preserve"> </t>
        </is>
      </c>
    </row>
    <row r="11">
      <c r="A11" s="4" t="inlineStr">
        <is>
          <t>Weighted-average period</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row>
    <row r="12">
      <c r="A12" s="4" t="inlineStr">
        <is>
          <t>Grant total of stock options (in Dollars per share)</t>
        </is>
      </c>
      <c r="C12" s="4" t="inlineStr">
        <is>
          <t xml:space="preserve"> </t>
        </is>
      </c>
      <c r="D12" s="4" t="inlineStr">
        <is>
          <t xml:space="preserve"> </t>
        </is>
      </c>
      <c r="E12" s="4" t="inlineStr">
        <is>
          <t xml:space="preserve"> </t>
        </is>
      </c>
      <c r="F12" s="4" t="inlineStr">
        <is>
          <t xml:space="preserve"> </t>
        </is>
      </c>
      <c r="G12" s="5" t="n">
        <v>120000</v>
      </c>
      <c r="H12" s="4" t="inlineStr">
        <is>
          <t xml:space="preserve"> </t>
        </is>
      </c>
      <c r="I12" s="4" t="inlineStr">
        <is>
          <t xml:space="preserve"> </t>
        </is>
      </c>
    </row>
    <row r="13">
      <c r="A13" s="4" t="inlineStr">
        <is>
          <t>Issued shares of common stock (in Shares)</t>
        </is>
      </c>
      <c r="C13" s="4" t="inlineStr">
        <is>
          <t xml:space="preserve"> </t>
        </is>
      </c>
      <c r="D13" s="4" t="inlineStr">
        <is>
          <t xml:space="preserve"> </t>
        </is>
      </c>
      <c r="E13" s="6" t="n">
        <v>668</v>
      </c>
      <c r="F13" s="4" t="inlineStr">
        <is>
          <t xml:space="preserve"> </t>
        </is>
      </c>
      <c r="G13" s="4" t="inlineStr">
        <is>
          <t xml:space="preserve"> </t>
        </is>
      </c>
      <c r="H13" s="4" t="inlineStr">
        <is>
          <t xml:space="preserve"> </t>
        </is>
      </c>
      <c r="I13" s="4" t="inlineStr">
        <is>
          <t xml:space="preserve"> </t>
        </is>
      </c>
    </row>
    <row r="14">
      <c r="A14" s="4" t="inlineStr">
        <is>
          <t>Cash</t>
        </is>
      </c>
      <c r="C14" s="4" t="inlineStr">
        <is>
          <t xml:space="preserve"> </t>
        </is>
      </c>
      <c r="D14" s="4" t="inlineStr">
        <is>
          <t xml:space="preserve"> </t>
        </is>
      </c>
      <c r="E14" s="4" t="inlineStr">
        <is>
          <t xml:space="preserve"> </t>
        </is>
      </c>
      <c r="F14" s="4" t="inlineStr">
        <is>
          <t xml:space="preserve"> </t>
        </is>
      </c>
      <c r="G14" s="4" t="inlineStr">
        <is>
          <t xml:space="preserve"> </t>
        </is>
      </c>
      <c r="H14" s="5" t="n">
        <v>20000</v>
      </c>
      <c r="I14" s="4" t="inlineStr">
        <is>
          <t xml:space="preserve"> </t>
        </is>
      </c>
    </row>
    <row r="15">
      <c r="A15" s="4" t="inlineStr">
        <is>
          <t>Percentage of maximum allowable</t>
        </is>
      </c>
      <c r="C15" s="4" t="inlineStr">
        <is>
          <t xml:space="preserve"> </t>
        </is>
      </c>
      <c r="D15" s="4" t="inlineStr">
        <is>
          <t xml:space="preserve"> </t>
        </is>
      </c>
      <c r="E15" s="4" t="inlineStr">
        <is>
          <t xml:space="preserve"> </t>
        </is>
      </c>
      <c r="F15" s="4" t="inlineStr">
        <is>
          <t xml:space="preserve"> </t>
        </is>
      </c>
      <c r="G15" s="4" t="inlineStr">
        <is>
          <t xml:space="preserve"> </t>
        </is>
      </c>
      <c r="H15" s="9" t="n">
        <v>0.22</v>
      </c>
      <c r="I15" s="4" t="inlineStr">
        <is>
          <t xml:space="preserve"> </t>
        </is>
      </c>
    </row>
    <row r="16">
      <c r="A16" s="4" t="inlineStr">
        <is>
          <t>Share-based liability amount</t>
        </is>
      </c>
      <c r="C16" s="4" t="inlineStr">
        <is>
          <t xml:space="preserve"> </t>
        </is>
      </c>
      <c r="D16" s="4" t="inlineStr">
        <is>
          <t xml:space="preserve"> </t>
        </is>
      </c>
      <c r="E16" s="4" t="inlineStr">
        <is>
          <t xml:space="preserve"> </t>
        </is>
      </c>
      <c r="F16" s="4" t="inlineStr">
        <is>
          <t xml:space="preserve"> </t>
        </is>
      </c>
      <c r="G16" s="4" t="inlineStr">
        <is>
          <t xml:space="preserve"> </t>
        </is>
      </c>
      <c r="H16" s="5" t="n">
        <v>121544</v>
      </c>
      <c r="I16" s="4" t="inlineStr">
        <is>
          <t xml:space="preserve"> </t>
        </is>
      </c>
    </row>
    <row r="17">
      <c r="A17" s="4" t="inlineStr">
        <is>
          <t>Long-Term Prepaid Expense</t>
        </is>
      </c>
      <c r="C17" s="4" t="inlineStr">
        <is>
          <t xml:space="preserve"> </t>
        </is>
      </c>
      <c r="D17" s="4" t="inlineStr">
        <is>
          <t xml:space="preserve"> </t>
        </is>
      </c>
      <c r="E17" s="4" t="inlineStr">
        <is>
          <t xml:space="preserve"> </t>
        </is>
      </c>
      <c r="F17" s="4" t="inlineStr">
        <is>
          <t xml:space="preserve"> </t>
        </is>
      </c>
      <c r="G17" s="5" t="n">
        <v>66176</v>
      </c>
      <c r="H17" s="6" t="n">
        <v>242647</v>
      </c>
      <c r="I17" s="4" t="inlineStr">
        <is>
          <t xml:space="preserve"> </t>
        </is>
      </c>
    </row>
    <row r="18">
      <c r="A18" s="4" t="inlineStr">
        <is>
          <t>General and administrative expense</t>
        </is>
      </c>
      <c r="C18" s="4" t="inlineStr">
        <is>
          <t xml:space="preserve"> </t>
        </is>
      </c>
      <c r="D18" s="4" t="inlineStr">
        <is>
          <t xml:space="preserve"> </t>
        </is>
      </c>
      <c r="E18" s="4" t="inlineStr">
        <is>
          <t xml:space="preserve"> </t>
        </is>
      </c>
      <c r="F18" s="4" t="inlineStr">
        <is>
          <t xml:space="preserve"> </t>
        </is>
      </c>
      <c r="G18" s="5" t="n">
        <v>163228</v>
      </c>
      <c r="H18" s="4" t="inlineStr">
        <is>
          <t xml:space="preserve"> </t>
        </is>
      </c>
      <c r="I18" s="4" t="inlineStr">
        <is>
          <t xml:space="preserve"> </t>
        </is>
      </c>
    </row>
    <row r="19">
      <c r="A19" s="4" t="inlineStr">
        <is>
          <t>Two Thousand Twenty Two Equity Incentive Pl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shares available for issuance (in Shares)</t>
        </is>
      </c>
      <c r="C21" s="4" t="inlineStr">
        <is>
          <t xml:space="preserve"> </t>
        </is>
      </c>
      <c r="D21" s="4" t="inlineStr">
        <is>
          <t xml:space="preserve"> </t>
        </is>
      </c>
      <c r="E21" s="4" t="inlineStr">
        <is>
          <t xml:space="preserve"> </t>
        </is>
      </c>
      <c r="F21" s="4" t="inlineStr">
        <is>
          <t xml:space="preserve"> </t>
        </is>
      </c>
      <c r="G21" s="6" t="n">
        <v>154392</v>
      </c>
      <c r="H21" s="4" t="inlineStr">
        <is>
          <t xml:space="preserve"> </t>
        </is>
      </c>
      <c r="I21" s="4" t="inlineStr">
        <is>
          <t xml:space="preserve"> </t>
        </is>
      </c>
    </row>
    <row r="22">
      <c r="A22" s="4" t="inlineStr">
        <is>
          <t>Compensation expense</t>
        </is>
      </c>
      <c r="C22" s="4" t="inlineStr">
        <is>
          <t xml:space="preserve"> </t>
        </is>
      </c>
      <c r="D22" s="4" t="inlineStr">
        <is>
          <t xml:space="preserve"> </t>
        </is>
      </c>
      <c r="E22" s="5" t="n">
        <v>187200</v>
      </c>
      <c r="F22" s="4" t="inlineStr">
        <is>
          <t xml:space="preserve"> </t>
        </is>
      </c>
      <c r="G22" s="4" t="inlineStr">
        <is>
          <t xml:space="preserve"> </t>
        </is>
      </c>
      <c r="H22" s="4" t="inlineStr">
        <is>
          <t xml:space="preserve"> </t>
        </is>
      </c>
      <c r="I22" s="4" t="inlineStr">
        <is>
          <t xml:space="preserve"> </t>
        </is>
      </c>
    </row>
    <row r="23">
      <c r="A23" s="4" t="inlineStr">
        <is>
          <t>Florida State University Research Fund,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ensation expense</t>
        </is>
      </c>
      <c r="C25" s="4" t="inlineStr">
        <is>
          <t xml:space="preserve"> </t>
        </is>
      </c>
      <c r="D25" s="4" t="inlineStr">
        <is>
          <t xml:space="preserve"> </t>
        </is>
      </c>
      <c r="E25" s="4" t="inlineStr">
        <is>
          <t xml:space="preserve"> </t>
        </is>
      </c>
      <c r="F25" s="4" t="inlineStr">
        <is>
          <t xml:space="preserve"> </t>
        </is>
      </c>
      <c r="G25" s="5" t="n">
        <v>2625000</v>
      </c>
      <c r="H25" s="4" t="inlineStr">
        <is>
          <t xml:space="preserve"> </t>
        </is>
      </c>
      <c r="I25" s="4" t="inlineStr">
        <is>
          <t xml:space="preserve"> </t>
        </is>
      </c>
    </row>
    <row r="26">
      <c r="A26" s="4" t="inlineStr">
        <is>
          <t>Share-Based Payment Arrangement, Op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share-base compensation</t>
        </is>
      </c>
      <c r="C28" s="4" t="inlineStr">
        <is>
          <t xml:space="preserve"> </t>
        </is>
      </c>
      <c r="D28" s="4" t="inlineStr">
        <is>
          <t xml:space="preserve"> </t>
        </is>
      </c>
      <c r="E28" s="4" t="inlineStr">
        <is>
          <t xml:space="preserve"> </t>
        </is>
      </c>
      <c r="F28" s="4" t="inlineStr">
        <is>
          <t xml:space="preserve"> </t>
        </is>
      </c>
      <c r="G28" s="6" t="n">
        <v>116466</v>
      </c>
      <c r="H28" s="4" t="inlineStr">
        <is>
          <t xml:space="preserve"> </t>
        </is>
      </c>
      <c r="I28" s="4" t="inlineStr">
        <is>
          <t xml:space="preserve"> </t>
        </is>
      </c>
    </row>
    <row r="29">
      <c r="A29" s="4" t="inlineStr">
        <is>
          <t>Restricted Stock Units (RSU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ensation expense</t>
        </is>
      </c>
      <c r="C31" s="4" t="inlineStr">
        <is>
          <t xml:space="preserve"> </t>
        </is>
      </c>
      <c r="D31" s="4" t="inlineStr">
        <is>
          <t xml:space="preserve"> </t>
        </is>
      </c>
      <c r="E31" s="4" t="inlineStr">
        <is>
          <t xml:space="preserve"> </t>
        </is>
      </c>
      <c r="F31" s="4" t="inlineStr">
        <is>
          <t xml:space="preserve"> </t>
        </is>
      </c>
      <c r="G31" s="5" t="n">
        <v>0</v>
      </c>
      <c r="H31" s="5" t="n">
        <v>222480</v>
      </c>
      <c r="I31" s="4" t="inlineStr">
        <is>
          <t xml:space="preserve"> </t>
        </is>
      </c>
    </row>
    <row r="32">
      <c r="A32" s="4" t="inlineStr">
        <is>
          <t>Granted stock option (in Shares)</t>
        </is>
      </c>
      <c r="C32" s="4" t="inlineStr">
        <is>
          <t xml:space="preserve"> </t>
        </is>
      </c>
      <c r="D32" s="4" t="inlineStr">
        <is>
          <t xml:space="preserve"> </t>
        </is>
      </c>
      <c r="E32" s="4" t="inlineStr">
        <is>
          <t xml:space="preserve"> </t>
        </is>
      </c>
      <c r="F32" s="4" t="inlineStr">
        <is>
          <t xml:space="preserve"> </t>
        </is>
      </c>
      <c r="G32" s="4" t="inlineStr">
        <is>
          <t xml:space="preserve"> </t>
        </is>
      </c>
      <c r="H32" s="6" t="n">
        <v>4270</v>
      </c>
      <c r="I32" s="4" t="inlineStr">
        <is>
          <t xml:space="preserve"> </t>
        </is>
      </c>
    </row>
    <row r="33">
      <c r="A33" s="4" t="inlineStr">
        <is>
          <t>Vested shares (in Shares)</t>
        </is>
      </c>
      <c r="C33" s="4" t="inlineStr">
        <is>
          <t xml:space="preserve"> </t>
        </is>
      </c>
      <c r="D33" s="4" t="inlineStr">
        <is>
          <t xml:space="preserve"> </t>
        </is>
      </c>
      <c r="E33" s="4" t="inlineStr">
        <is>
          <t xml:space="preserve"> </t>
        </is>
      </c>
      <c r="F33" s="4" t="inlineStr">
        <is>
          <t xml:space="preserve"> </t>
        </is>
      </c>
      <c r="G33" s="4" t="inlineStr">
        <is>
          <t xml:space="preserve"> </t>
        </is>
      </c>
      <c r="H33" s="6" t="n">
        <v>4270</v>
      </c>
      <c r="I33" s="4" t="inlineStr">
        <is>
          <t xml:space="preserve"> </t>
        </is>
      </c>
    </row>
    <row r="34">
      <c r="A34" s="4" t="inlineStr">
        <is>
          <t>Issued shares of common stock (in Shares)</t>
        </is>
      </c>
      <c r="C34" s="4" t="inlineStr">
        <is>
          <t xml:space="preserve"> </t>
        </is>
      </c>
      <c r="D34" s="4" t="inlineStr">
        <is>
          <t xml:space="preserve"> </t>
        </is>
      </c>
      <c r="E34" s="4" t="inlineStr">
        <is>
          <t xml:space="preserve"> </t>
        </is>
      </c>
      <c r="F34" s="4" t="inlineStr">
        <is>
          <t xml:space="preserve"> </t>
        </is>
      </c>
      <c r="G34" s="4" t="inlineStr">
        <is>
          <t xml:space="preserve"> </t>
        </is>
      </c>
      <c r="H34" s="6" t="n">
        <v>4270</v>
      </c>
      <c r="I34" s="4" t="inlineStr">
        <is>
          <t xml:space="preserve"> </t>
        </is>
      </c>
    </row>
    <row r="35">
      <c r="A35" s="4" t="inlineStr">
        <is>
          <t>Shares of common stock (in Shares)</t>
        </is>
      </c>
      <c r="C35" s="4" t="inlineStr">
        <is>
          <t xml:space="preserve"> </t>
        </is>
      </c>
      <c r="D35" s="4" t="inlineStr">
        <is>
          <t xml:space="preserve"> </t>
        </is>
      </c>
      <c r="E35" s="4" t="inlineStr">
        <is>
          <t xml:space="preserve"> </t>
        </is>
      </c>
      <c r="F35" s="4" t="inlineStr">
        <is>
          <t xml:space="preserve"> </t>
        </is>
      </c>
      <c r="G35" s="6" t="n">
        <v>0</v>
      </c>
      <c r="H35" s="6" t="n">
        <v>9217</v>
      </c>
      <c r="I35" s="4" t="inlineStr">
        <is>
          <t xml:space="preserve"> </t>
        </is>
      </c>
    </row>
    <row r="36">
      <c r="A36" s="4" t="inlineStr">
        <is>
          <t>Research and Development Expens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pensation expense</t>
        </is>
      </c>
      <c r="C38" s="4" t="inlineStr">
        <is>
          <t xml:space="preserve"> </t>
        </is>
      </c>
      <c r="D38" s="4" t="inlineStr">
        <is>
          <t xml:space="preserve"> </t>
        </is>
      </c>
      <c r="E38" s="4" t="inlineStr">
        <is>
          <t xml:space="preserve"> </t>
        </is>
      </c>
      <c r="F38" s="4" t="inlineStr">
        <is>
          <t xml:space="preserve"> </t>
        </is>
      </c>
      <c r="G38" s="5" t="n">
        <v>3227300</v>
      </c>
      <c r="H38" s="5" t="n">
        <v>192371</v>
      </c>
      <c r="I38" s="4" t="inlineStr">
        <is>
          <t xml:space="preserve"> </t>
        </is>
      </c>
    </row>
    <row r="39">
      <c r="A39" s="4" t="inlineStr">
        <is>
          <t>Research and Development Expense [Member] | Florida State University Research Fund, In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ensation expense</t>
        </is>
      </c>
      <c r="C41" s="4" t="inlineStr">
        <is>
          <t xml:space="preserve"> </t>
        </is>
      </c>
      <c r="D41" s="4" t="inlineStr">
        <is>
          <t xml:space="preserve"> </t>
        </is>
      </c>
      <c r="E41" s="4" t="inlineStr">
        <is>
          <t xml:space="preserve"> </t>
        </is>
      </c>
      <c r="F41" s="4" t="inlineStr">
        <is>
          <t xml:space="preserve"> </t>
        </is>
      </c>
      <c r="G41" s="5" t="n">
        <v>129710</v>
      </c>
      <c r="H41" s="5" t="n">
        <v>2730685</v>
      </c>
      <c r="I41" s="4" t="inlineStr">
        <is>
          <t xml:space="preserve"> </t>
        </is>
      </c>
    </row>
    <row r="42">
      <c r="A42" s="4" t="inlineStr">
        <is>
          <t>Vendor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ed shares (in Shares)</t>
        </is>
      </c>
      <c r="C44" s="4" t="inlineStr">
        <is>
          <t xml:space="preserve"> </t>
        </is>
      </c>
      <c r="D44" s="4" t="inlineStr">
        <is>
          <t xml:space="preserve"> </t>
        </is>
      </c>
      <c r="E44" s="4" t="inlineStr">
        <is>
          <t xml:space="preserve"> </t>
        </is>
      </c>
      <c r="F44" s="4" t="inlineStr">
        <is>
          <t xml:space="preserve"> </t>
        </is>
      </c>
      <c r="G44" s="6" t="n">
        <v>0</v>
      </c>
      <c r="H44" s="6" t="n">
        <v>15500</v>
      </c>
      <c r="I44" s="4" t="inlineStr">
        <is>
          <t xml:space="preserve"> </t>
        </is>
      </c>
    </row>
    <row r="45">
      <c r="A45" s="4" t="inlineStr">
        <is>
          <t>Vendors [Member] | Research and Development Expens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pensation expense</t>
        </is>
      </c>
      <c r="C47" s="4" t="inlineStr">
        <is>
          <t xml:space="preserve"> </t>
        </is>
      </c>
      <c r="D47" s="4" t="inlineStr">
        <is>
          <t xml:space="preserve"> </t>
        </is>
      </c>
      <c r="E47" s="4" t="inlineStr">
        <is>
          <t xml:space="preserve"> </t>
        </is>
      </c>
      <c r="F47" s="4" t="inlineStr">
        <is>
          <t xml:space="preserve"> </t>
        </is>
      </c>
      <c r="G47" s="5" t="n">
        <v>176471</v>
      </c>
      <c r="H47" s="5" t="n">
        <v>948581</v>
      </c>
      <c r="I47" s="4" t="inlineStr">
        <is>
          <t xml:space="preserve"> </t>
        </is>
      </c>
    </row>
    <row r="48">
      <c r="A48" s="4" t="inlineStr">
        <is>
          <t>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issued (in Shares)</t>
        </is>
      </c>
      <c r="C50" s="4" t="inlineStr">
        <is>
          <t xml:space="preserve"> </t>
        </is>
      </c>
      <c r="D50" s="4" t="inlineStr">
        <is>
          <t xml:space="preserve"> </t>
        </is>
      </c>
      <c r="E50" s="6" t="n">
        <v>668</v>
      </c>
      <c r="F50" s="4" t="inlineStr">
        <is>
          <t xml:space="preserve"> </t>
        </is>
      </c>
      <c r="G50" s="4" t="inlineStr">
        <is>
          <t xml:space="preserve"> </t>
        </is>
      </c>
      <c r="H50" s="4" t="inlineStr">
        <is>
          <t xml:space="preserve"> </t>
        </is>
      </c>
      <c r="I50" s="4" t="inlineStr">
        <is>
          <t xml:space="preserve"> </t>
        </is>
      </c>
    </row>
    <row r="51">
      <c r="A51" s="4" t="inlineStr">
        <is>
          <t>Common Stock [Member] | Restricted Stock Units (RSU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ed shares (in Shares)</t>
        </is>
      </c>
      <c r="C53" s="4" t="inlineStr">
        <is>
          <t xml:space="preserve"> </t>
        </is>
      </c>
      <c r="D53" s="4" t="inlineStr">
        <is>
          <t xml:space="preserve"> </t>
        </is>
      </c>
      <c r="E53" s="4" t="inlineStr">
        <is>
          <t xml:space="preserve"> </t>
        </is>
      </c>
      <c r="F53" s="4" t="inlineStr">
        <is>
          <t xml:space="preserve"> </t>
        </is>
      </c>
      <c r="G53" s="4" t="inlineStr">
        <is>
          <t xml:space="preserve"> </t>
        </is>
      </c>
      <c r="H53" s="6" t="n">
        <v>4270</v>
      </c>
      <c r="I53" s="4" t="inlineStr">
        <is>
          <t xml:space="preserve"> </t>
        </is>
      </c>
    </row>
    <row r="54">
      <c r="A54" s="4" t="inlineStr">
        <is>
          <t>Common Stock [Member] | Phantom Share Units (PSU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ed shares (in Shares)</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row>
    <row r="57"/>
    <row r="58">
      <c r="A58" s="4" t="inlineStr">
        <is>
          <t>[1]Periods presented have been adjusted to reflect the 1:12 reverse stock split on August 12, 2024 and the 1:5 reverse stock split on February 24, 2025.</t>
        </is>
      </c>
    </row>
  </sheetData>
  <mergeCells count="4">
    <mergeCell ref="A1:B2"/>
    <mergeCell ref="A57:H57"/>
    <mergeCell ref="G1:H1"/>
    <mergeCell ref="A58:H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s (Details) - USD ($)</t>
        </is>
      </c>
      <c r="B1" s="2" t="inlineStr">
        <is>
          <t>12 Months Ended</t>
        </is>
      </c>
    </row>
    <row r="2">
      <c r="B2" s="2" t="inlineStr">
        <is>
          <t>Dec. 31, 2024</t>
        </is>
      </c>
      <c r="C2" s="2" t="inlineStr">
        <is>
          <t>Dec. 31, 2023</t>
        </is>
      </c>
    </row>
    <row r="3">
      <c r="A3" s="3" t="inlineStr">
        <is>
          <t>Schedule of Share-Based Compensation Expenses [Line Items]</t>
        </is>
      </c>
      <c r="B3" s="4" t="inlineStr">
        <is>
          <t xml:space="preserve"> </t>
        </is>
      </c>
      <c r="C3" s="4" t="inlineStr">
        <is>
          <t xml:space="preserve"> </t>
        </is>
      </c>
    </row>
    <row r="4">
      <c r="A4" s="4" t="inlineStr">
        <is>
          <t>Total Share-Based Compensation Expense Included in Operating Expenses</t>
        </is>
      </c>
      <c r="B4" s="5" t="n">
        <v>3608648</v>
      </c>
      <c r="C4" s="5" t="n">
        <v>1736174</v>
      </c>
    </row>
    <row r="5">
      <c r="A5" s="4" t="inlineStr">
        <is>
          <t>Research and Development [Member]</t>
        </is>
      </c>
      <c r="B5" s="4" t="inlineStr">
        <is>
          <t xml:space="preserve"> </t>
        </is>
      </c>
      <c r="C5" s="4" t="inlineStr">
        <is>
          <t xml:space="preserve"> </t>
        </is>
      </c>
    </row>
    <row r="6">
      <c r="A6" s="3" t="inlineStr">
        <is>
          <t>Schedule of Share-Based Compensation Expenses [Line Items]</t>
        </is>
      </c>
      <c r="B6" s="4" t="inlineStr">
        <is>
          <t xml:space="preserve"> </t>
        </is>
      </c>
      <c r="C6" s="4" t="inlineStr">
        <is>
          <t xml:space="preserve"> </t>
        </is>
      </c>
    </row>
    <row r="7">
      <c r="A7" s="4" t="inlineStr">
        <is>
          <t>Total Share-Based Compensation Expense Included in Operating Expenses</t>
        </is>
      </c>
      <c r="B7" s="6" t="n">
        <v>3227300</v>
      </c>
      <c r="C7" s="6" t="n">
        <v>192371</v>
      </c>
    </row>
    <row r="8">
      <c r="A8" s="4" t="inlineStr">
        <is>
          <t>General and Administrative Expenses [Member]</t>
        </is>
      </c>
      <c r="B8" s="4" t="inlineStr">
        <is>
          <t xml:space="preserve"> </t>
        </is>
      </c>
      <c r="C8" s="4" t="inlineStr">
        <is>
          <t xml:space="preserve"> </t>
        </is>
      </c>
    </row>
    <row r="9">
      <c r="A9" s="3" t="inlineStr">
        <is>
          <t>Schedule of Share-Based Compensation Expenses [Line Items]</t>
        </is>
      </c>
      <c r="B9" s="4" t="inlineStr">
        <is>
          <t xml:space="preserve"> </t>
        </is>
      </c>
      <c r="C9" s="4" t="inlineStr">
        <is>
          <t xml:space="preserve"> </t>
        </is>
      </c>
    </row>
    <row r="10">
      <c r="A10" s="4" t="inlineStr">
        <is>
          <t>Total Share-Based Compensation Expense Included in Operating Expenses</t>
        </is>
      </c>
      <c r="B10" s="5" t="n">
        <v>381348</v>
      </c>
      <c r="C10" s="5" t="n">
        <v>15438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Fair Value of Options Granted (Details) - $ / share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Weighted-average grant date fair value (in Dollars per share)</t>
        </is>
      </c>
      <c r="B4" s="8" t="n">
        <v>8.779999999999999</v>
      </c>
      <c r="C4" s="10" t="n">
        <v>189.6</v>
      </c>
    </row>
    <row r="5">
      <c r="A5" s="4" t="inlineStr">
        <is>
          <t>Risk-free interest rate</t>
        </is>
      </c>
      <c r="B5" s="4" t="inlineStr">
        <is>
          <t xml:space="preserve"> </t>
        </is>
      </c>
      <c r="C5" s="11" t="n">
        <v>0.0433</v>
      </c>
    </row>
    <row r="6">
      <c r="A6" s="4" t="inlineStr">
        <is>
          <t>Expected volatility</t>
        </is>
      </c>
      <c r="B6" s="4" t="inlineStr">
        <is>
          <t xml:space="preserve"> </t>
        </is>
      </c>
      <c r="C6" s="9" t="n">
        <v>1.1</v>
      </c>
    </row>
    <row r="7">
      <c r="A7" s="4" t="inlineStr">
        <is>
          <t>Expected term (years)</t>
        </is>
      </c>
      <c r="B7" s="4" t="inlineStr">
        <is>
          <t xml:space="preserve"> </t>
        </is>
      </c>
      <c r="C7" s="4" t="inlineStr">
        <is>
          <t>3 years 2 months 4 days</t>
        </is>
      </c>
    </row>
    <row r="8">
      <c r="A8" s="4" t="inlineStr">
        <is>
          <t>Expected dividend yield</t>
        </is>
      </c>
      <c r="B8" s="9" t="n">
        <v>0</v>
      </c>
      <c r="C8" s="9" t="n">
        <v>0</v>
      </c>
    </row>
    <row r="9">
      <c r="A9" s="4" t="inlineStr">
        <is>
          <t>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isk-free interest rate</t>
        </is>
      </c>
      <c r="B11" s="11" t="n">
        <v>0.0362</v>
      </c>
      <c r="C11" s="4" t="inlineStr">
        <is>
          <t xml:space="preserve"> </t>
        </is>
      </c>
    </row>
    <row r="12">
      <c r="A12" s="4" t="inlineStr">
        <is>
          <t>Expected volatility</t>
        </is>
      </c>
      <c r="B12" s="9" t="n">
        <v>0.86</v>
      </c>
      <c r="C12" s="4" t="inlineStr">
        <is>
          <t xml:space="preserve"> </t>
        </is>
      </c>
    </row>
    <row r="13">
      <c r="A13" s="4" t="inlineStr">
        <is>
          <t>Expected term (years)</t>
        </is>
      </c>
      <c r="B13" s="4" t="inlineStr">
        <is>
          <t>6 years 4 months 28 days</t>
        </is>
      </c>
      <c r="C13" s="4" t="inlineStr">
        <is>
          <t xml:space="preserve"> </t>
        </is>
      </c>
    </row>
    <row r="14">
      <c r="A14" s="4" t="inlineStr">
        <is>
          <t>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isk-free interest rate</t>
        </is>
      </c>
      <c r="B16" s="11" t="n">
        <v>0.0417</v>
      </c>
      <c r="C16" s="4" t="inlineStr">
        <is>
          <t xml:space="preserve"> </t>
        </is>
      </c>
    </row>
    <row r="17">
      <c r="A17" s="4" t="inlineStr">
        <is>
          <t>Expected volatility</t>
        </is>
      </c>
      <c r="B17" s="9" t="n">
        <v>0.87</v>
      </c>
      <c r="C17" s="4" t="inlineStr">
        <is>
          <t xml:space="preserve"> </t>
        </is>
      </c>
    </row>
    <row r="18">
      <c r="A18" s="4" t="inlineStr">
        <is>
          <t>Expected term (years)</t>
        </is>
      </c>
      <c r="B18" s="4" t="inlineStr">
        <is>
          <t>10 years</t>
        </is>
      </c>
      <c r="C1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hare-Based Compensation - Schedule of Stock Option Activities (Details) - Equity Option [Member] - USD ($)</t>
        </is>
      </c>
      <c r="D1" s="2" t="inlineStr">
        <is>
          <t>12 Months Ended</t>
        </is>
      </c>
    </row>
    <row r="2">
      <c r="B2" s="2" t="inlineStr">
        <is>
          <t>Dec. 31, 2023</t>
        </is>
      </c>
      <c r="C2" s="2" t="inlineStr">
        <is>
          <t>Dec. 31, 2022</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ptions outstanding</t>
        </is>
      </c>
      <c r="B4" s="6" t="n">
        <v>632</v>
      </c>
      <c r="C4" s="4" t="inlineStr">
        <is>
          <t xml:space="preserve"> </t>
        </is>
      </c>
      <c r="D4" s="6" t="n">
        <v>17637</v>
      </c>
      <c r="E4" s="6" t="n">
        <v>632</v>
      </c>
    </row>
    <row r="5">
      <c r="A5" s="4" t="inlineStr">
        <is>
          <t>Weighted Average Exercise Price,Options outstanding</t>
        </is>
      </c>
      <c r="B5" s="4" t="inlineStr">
        <is>
          <t xml:space="preserve"> </t>
        </is>
      </c>
      <c r="C5" s="4" t="inlineStr">
        <is>
          <t xml:space="preserve"> </t>
        </is>
      </c>
      <c r="D5" s="5" t="n">
        <v>318</v>
      </c>
      <c r="E5" s="4" t="inlineStr">
        <is>
          <t xml:space="preserve"> </t>
        </is>
      </c>
    </row>
    <row r="6">
      <c r="A6" s="4" t="inlineStr">
        <is>
          <t>Aggregate Intrinsic Value, Options outstanding</t>
        </is>
      </c>
      <c r="B6" s="4" t="inlineStr">
        <is>
          <t xml:space="preserve"> </t>
        </is>
      </c>
      <c r="C6" s="4" t="inlineStr">
        <is>
          <t xml:space="preserve"> </t>
        </is>
      </c>
      <c r="D6" s="4" t="inlineStr">
        <is>
          <t xml:space="preserve"> </t>
        </is>
      </c>
      <c r="E6" s="4" t="inlineStr">
        <is>
          <t xml:space="preserve"> </t>
        </is>
      </c>
    </row>
    <row r="7">
      <c r="A7" s="4" t="inlineStr">
        <is>
          <t>Weighted Average Remaining Contractual Life, Options outstanding</t>
        </is>
      </c>
      <c r="B7" s="4" t="inlineStr">
        <is>
          <t xml:space="preserve"> </t>
        </is>
      </c>
      <c r="C7" s="4" t="inlineStr">
        <is>
          <t xml:space="preserve"> </t>
        </is>
      </c>
      <c r="D7" s="4" t="inlineStr">
        <is>
          <t>4 years 6 months 10 days</t>
        </is>
      </c>
      <c r="E7" s="4" t="inlineStr">
        <is>
          <t xml:space="preserve"> </t>
        </is>
      </c>
    </row>
    <row r="8">
      <c r="A8" s="4" t="inlineStr">
        <is>
          <t>Number of Options, Granted</t>
        </is>
      </c>
      <c r="B8" s="6" t="n">
        <v>17005</v>
      </c>
      <c r="C8" s="6" t="n">
        <v>632</v>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8" t="n">
        <v>54.62</v>
      </c>
      <c r="E9" s="5" t="n">
        <v>318</v>
      </c>
    </row>
    <row r="10">
      <c r="A10" s="4" t="inlineStr">
        <is>
          <t>Aggregate Intrinsic Value, Granted</t>
        </is>
      </c>
      <c r="B10" s="4" t="inlineStr">
        <is>
          <t xml:space="preserve"> </t>
        </is>
      </c>
      <c r="C10" s="4" t="inlineStr">
        <is>
          <t xml:space="preserve"> </t>
        </is>
      </c>
      <c r="D10" s="4" t="inlineStr">
        <is>
          <t xml:space="preserve"> </t>
        </is>
      </c>
      <c r="E10" s="4" t="inlineStr">
        <is>
          <t xml:space="preserve"> </t>
        </is>
      </c>
    </row>
    <row r="11">
      <c r="A11" s="4" t="inlineStr">
        <is>
          <t>Weighted Average Remaining Contractual Life, Granted</t>
        </is>
      </c>
      <c r="B11" s="4" t="inlineStr">
        <is>
          <t xml:space="preserve"> </t>
        </is>
      </c>
      <c r="C11" s="4" t="inlineStr">
        <is>
          <t xml:space="preserve"> </t>
        </is>
      </c>
      <c r="D11" s="4" t="inlineStr">
        <is>
          <t>10 years</t>
        </is>
      </c>
      <c r="E11" s="4" t="inlineStr">
        <is>
          <t>5 years</t>
        </is>
      </c>
    </row>
    <row r="12">
      <c r="A12" s="4" t="inlineStr">
        <is>
          <t>Number of Option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c r="E13" s="4" t="inlineStr">
        <is>
          <t xml:space="preserve"> </t>
        </is>
      </c>
    </row>
    <row r="14">
      <c r="A14" s="4" t="inlineStr">
        <is>
          <t>Aggregate Intrinsic Value, Exercised</t>
        </is>
      </c>
      <c r="B14" s="4" t="inlineStr">
        <is>
          <t xml:space="preserve"> </t>
        </is>
      </c>
      <c r="C14" s="4" t="inlineStr">
        <is>
          <t xml:space="preserve"> </t>
        </is>
      </c>
      <c r="D14" s="4" t="inlineStr">
        <is>
          <t xml:space="preserve"> </t>
        </is>
      </c>
      <c r="E14" s="4" t="inlineStr">
        <is>
          <t xml:space="preserve"> </t>
        </is>
      </c>
    </row>
    <row r="15">
      <c r="A15" s="4" t="inlineStr">
        <is>
          <t>Number of Options, Forfeited</t>
        </is>
      </c>
      <c r="B15" s="4" t="inlineStr">
        <is>
          <t xml:space="preserve"> </t>
        </is>
      </c>
      <c r="C15" s="4" t="inlineStr">
        <is>
          <t xml:space="preserve"> </t>
        </is>
      </c>
      <c r="D15" s="4" t="inlineStr">
        <is>
          <t xml:space="preserve"> </t>
        </is>
      </c>
      <c r="E15" s="4" t="inlineStr">
        <is>
          <t xml:space="preserve"> </t>
        </is>
      </c>
    </row>
    <row r="16">
      <c r="A16" s="4" t="inlineStr">
        <is>
          <t>Weighted Average Exercise Price, Forfeited</t>
        </is>
      </c>
      <c r="B16" s="4" t="inlineStr">
        <is>
          <t xml:space="preserve"> </t>
        </is>
      </c>
      <c r="C16" s="4" t="inlineStr">
        <is>
          <t xml:space="preserve"> </t>
        </is>
      </c>
      <c r="D16" s="4" t="inlineStr">
        <is>
          <t xml:space="preserve"> </t>
        </is>
      </c>
      <c r="E16" s="4" t="inlineStr">
        <is>
          <t xml:space="preserve"> </t>
        </is>
      </c>
    </row>
    <row r="17">
      <c r="A17" s="4" t="inlineStr">
        <is>
          <t>Aggregate Intrinsic Value, Forfeited</t>
        </is>
      </c>
      <c r="B17" s="4" t="inlineStr">
        <is>
          <t xml:space="preserve"> </t>
        </is>
      </c>
      <c r="C17" s="4" t="inlineStr">
        <is>
          <t xml:space="preserve"> </t>
        </is>
      </c>
      <c r="D17" s="4" t="inlineStr">
        <is>
          <t xml:space="preserve"> </t>
        </is>
      </c>
      <c r="E17" s="4" t="inlineStr">
        <is>
          <t xml:space="preserve"> </t>
        </is>
      </c>
    </row>
    <row r="18">
      <c r="A18" s="4" t="inlineStr">
        <is>
          <t>Number of Options, Expired</t>
        </is>
      </c>
      <c r="B18" s="4" t="inlineStr">
        <is>
          <t xml:space="preserve"> </t>
        </is>
      </c>
      <c r="C18" s="4" t="inlineStr">
        <is>
          <t xml:space="preserve"> </t>
        </is>
      </c>
      <c r="D18" s="4" t="inlineStr">
        <is>
          <t xml:space="preserve"> </t>
        </is>
      </c>
      <c r="E18" s="4" t="inlineStr">
        <is>
          <t xml:space="preserve"> </t>
        </is>
      </c>
    </row>
    <row r="19">
      <c r="A19" s="4" t="inlineStr">
        <is>
          <t>Weighted Average Exercise Price, Expired</t>
        </is>
      </c>
      <c r="B19" s="4" t="inlineStr">
        <is>
          <t xml:space="preserve"> </t>
        </is>
      </c>
      <c r="C19" s="4" t="inlineStr">
        <is>
          <t xml:space="preserve"> </t>
        </is>
      </c>
      <c r="D19" s="4" t="inlineStr">
        <is>
          <t xml:space="preserve"> </t>
        </is>
      </c>
      <c r="E19" s="4" t="inlineStr">
        <is>
          <t xml:space="preserve"> </t>
        </is>
      </c>
    </row>
    <row r="20">
      <c r="A20" s="4" t="inlineStr">
        <is>
          <t>Aggregate Intrinsic Value, Expired</t>
        </is>
      </c>
      <c r="B20" s="4" t="inlineStr">
        <is>
          <t xml:space="preserve"> </t>
        </is>
      </c>
      <c r="C20" s="4" t="inlineStr">
        <is>
          <t xml:space="preserve"> </t>
        </is>
      </c>
      <c r="D20" s="4" t="inlineStr">
        <is>
          <t xml:space="preserve"> </t>
        </is>
      </c>
      <c r="E20" s="4" t="inlineStr">
        <is>
          <t xml:space="preserve"> </t>
        </is>
      </c>
    </row>
    <row r="21">
      <c r="A21" s="4" t="inlineStr">
        <is>
          <t>Number of Options, Options outstanding,</t>
        </is>
      </c>
      <c r="B21" s="6" t="n">
        <v>17637</v>
      </c>
      <c r="C21" s="6" t="n">
        <v>632</v>
      </c>
      <c r="D21" s="4" t="inlineStr">
        <is>
          <t xml:space="preserve"> </t>
        </is>
      </c>
      <c r="E21" s="6" t="n">
        <v>17637</v>
      </c>
    </row>
    <row r="22">
      <c r="A22" s="4" t="inlineStr">
        <is>
          <t>Weighted Average Exercise Price, Options outstanding</t>
        </is>
      </c>
      <c r="B22" s="5" t="n">
        <v>318</v>
      </c>
      <c r="C22" s="4" t="inlineStr">
        <is>
          <t xml:space="preserve"> </t>
        </is>
      </c>
      <c r="D22" s="8" t="n">
        <v>64.06</v>
      </c>
      <c r="E22" s="5" t="n">
        <v>318</v>
      </c>
    </row>
    <row r="23">
      <c r="A23" s="4" t="inlineStr">
        <is>
          <t>Aggregate Intrinsic Value, Options outstanding,</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 Options outstanding,</t>
        </is>
      </c>
      <c r="B24" s="4" t="inlineStr">
        <is>
          <t xml:space="preserve"> </t>
        </is>
      </c>
      <c r="C24" s="4" t="inlineStr">
        <is>
          <t xml:space="preserve"> </t>
        </is>
      </c>
      <c r="D24" s="4" t="inlineStr">
        <is>
          <t>9 years 4 months 17 days</t>
        </is>
      </c>
      <c r="E24" s="4" t="inlineStr">
        <is>
          <t>4 years 6 months 10 days</t>
        </is>
      </c>
    </row>
    <row r="25">
      <c r="A25" s="4" t="inlineStr">
        <is>
          <t>Number of Options, Options vested and exercisable</t>
        </is>
      </c>
      <c r="B25" s="6" t="n">
        <v>4437</v>
      </c>
      <c r="C25" s="6" t="n">
        <v>632</v>
      </c>
      <c r="D25" s="4" t="inlineStr">
        <is>
          <t xml:space="preserve"> </t>
        </is>
      </c>
      <c r="E25" s="6" t="n">
        <v>4437</v>
      </c>
    </row>
    <row r="26">
      <c r="A26" s="4" t="inlineStr">
        <is>
          <t>Weighted Average Exercise Price, Options vested and exercisable</t>
        </is>
      </c>
      <c r="B26" s="5" t="n">
        <v>318</v>
      </c>
      <c r="C26" s="4" t="inlineStr">
        <is>
          <t xml:space="preserve"> </t>
        </is>
      </c>
      <c r="D26" s="8" t="n">
        <v>116.07</v>
      </c>
      <c r="E26" s="5" t="n">
        <v>318</v>
      </c>
    </row>
    <row r="27">
      <c r="A27" s="4" t="inlineStr">
        <is>
          <t>Aggregate Intrinsic Value, Options vested and exercisable</t>
        </is>
      </c>
      <c r="B27" s="4" t="inlineStr">
        <is>
          <t xml:space="preserve"> </t>
        </is>
      </c>
      <c r="C27" s="4" t="inlineStr">
        <is>
          <t xml:space="preserve"> </t>
        </is>
      </c>
      <c r="D27" s="4" t="inlineStr">
        <is>
          <t xml:space="preserve"> </t>
        </is>
      </c>
      <c r="E27" s="4" t="inlineStr">
        <is>
          <t xml:space="preserve"> </t>
        </is>
      </c>
    </row>
    <row r="28">
      <c r="A28" s="4" t="inlineStr">
        <is>
          <t>Weighted Average Remaining Contractual Life, Options vested and exercisable</t>
        </is>
      </c>
      <c r="B28" s="4" t="inlineStr">
        <is>
          <t xml:space="preserve"> </t>
        </is>
      </c>
      <c r="C28" s="4" t="inlineStr">
        <is>
          <t xml:space="preserve"> </t>
        </is>
      </c>
      <c r="D28" s="4" t="inlineStr">
        <is>
          <t>8 years 8 months 23 days</t>
        </is>
      </c>
      <c r="E28" s="4" t="inlineStr">
        <is>
          <t>4 years 6 months 10 days</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tock Units (Details) - Weighted Average Grant Date Fair Value [Member] - $ / shares</t>
        </is>
      </c>
      <c r="B1" s="2" t="inlineStr">
        <is>
          <t>12 Months Ended</t>
        </is>
      </c>
    </row>
    <row r="2">
      <c r="B2" s="2" t="inlineStr">
        <is>
          <t>Dec. 31, 2024</t>
        </is>
      </c>
      <c r="C2" s="2" t="inlineStr">
        <is>
          <t>Dec. 31, 2023</t>
        </is>
      </c>
    </row>
    <row r="3">
      <c r="A3" s="3" t="inlineStr">
        <is>
          <t>Schedule of Restricted Stock Units [Line Items]</t>
        </is>
      </c>
      <c r="B3" s="4" t="inlineStr">
        <is>
          <t xml:space="preserve"> </t>
        </is>
      </c>
      <c r="C3" s="4" t="inlineStr">
        <is>
          <t xml:space="preserve"> </t>
        </is>
      </c>
    </row>
    <row r="4">
      <c r="A4" s="4" t="inlineStr">
        <is>
          <t>Number of Units beginning balance</t>
        </is>
      </c>
      <c r="B4" s="4" t="inlineStr">
        <is>
          <t xml:space="preserve"> </t>
        </is>
      </c>
      <c r="C4" s="4" t="inlineStr">
        <is>
          <t xml:space="preserve"> </t>
        </is>
      </c>
    </row>
    <row r="5">
      <c r="A5" s="4" t="inlineStr">
        <is>
          <t>Weighted Average Grant Date Fair Value beginning balance</t>
        </is>
      </c>
      <c r="B5" s="4" t="inlineStr">
        <is>
          <t xml:space="preserve"> </t>
        </is>
      </c>
      <c r="C5" s="4" t="inlineStr">
        <is>
          <t xml:space="preserve"> </t>
        </is>
      </c>
    </row>
    <row r="6">
      <c r="A6" s="4" t="inlineStr">
        <is>
          <t>Number of Units Granted</t>
        </is>
      </c>
      <c r="B6" s="4" t="inlineStr">
        <is>
          <t xml:space="preserve"> </t>
        </is>
      </c>
      <c r="C6" s="6" t="n">
        <v>4270</v>
      </c>
    </row>
    <row r="7">
      <c r="A7" s="4" t="inlineStr">
        <is>
          <t>Weighted Average Grant Date Fair Value Granted</t>
        </is>
      </c>
      <c r="B7" s="4" t="inlineStr">
        <is>
          <t xml:space="preserve"> </t>
        </is>
      </c>
      <c r="C7" s="10" t="n">
        <v>52.2</v>
      </c>
    </row>
    <row r="8">
      <c r="A8" s="4" t="inlineStr">
        <is>
          <t>Number of Units Vested</t>
        </is>
      </c>
      <c r="B8" s="4" t="inlineStr">
        <is>
          <t xml:space="preserve"> </t>
        </is>
      </c>
      <c r="C8" s="6" t="n">
        <v>-4270</v>
      </c>
    </row>
    <row r="9">
      <c r="A9" s="4" t="inlineStr">
        <is>
          <t>Weighted Average Grant Date Fair Value Vested</t>
        </is>
      </c>
      <c r="B9" s="4" t="inlineStr">
        <is>
          <t xml:space="preserve"> </t>
        </is>
      </c>
      <c r="C9" s="10" t="n">
        <v>52.2</v>
      </c>
    </row>
    <row r="10">
      <c r="A10" s="4" t="inlineStr">
        <is>
          <t>Number of Unit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Units ending balance</t>
        </is>
      </c>
      <c r="B12" s="4" t="inlineStr">
        <is>
          <t xml:space="preserve"> </t>
        </is>
      </c>
      <c r="C12" s="4" t="inlineStr">
        <is>
          <t xml:space="preserve"> </t>
        </is>
      </c>
    </row>
    <row r="13">
      <c r="A13" s="4" t="inlineStr">
        <is>
          <t>Weighted Average Grant Date Fair Value ending balanc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3" customWidth="1" min="1" max="1"/>
    <col width="14" customWidth="1" min="2" max="2"/>
    <col width="14" customWidth="1" min="3" max="3"/>
    <col width="22" customWidth="1" min="4" max="4"/>
    <col width="22" customWidth="1" min="5" max="5"/>
    <col width="22" customWidth="1" min="6" max="6"/>
  </cols>
  <sheetData>
    <row r="1">
      <c r="A1" s="1" t="inlineStr">
        <is>
          <t>Commitments and Contingencies (Details)</t>
        </is>
      </c>
      <c r="E1" s="2" t="inlineStr">
        <is>
          <t>12 Months Ended</t>
        </is>
      </c>
    </row>
    <row r="2">
      <c r="B2" s="2" t="inlineStr">
        <is>
          <t>Dec. 20, 2024</t>
        </is>
      </c>
      <c r="C2" s="2" t="inlineStr">
        <is>
          <t>Apr. 01, 2024</t>
        </is>
      </c>
      <c r="D2" s="2" t="inlineStr">
        <is>
          <t>Jul. 15, 2015 USD ($)</t>
        </is>
      </c>
      <c r="E2" s="2" t="inlineStr">
        <is>
          <t>Dec. 31, 2024 USD ($)</t>
        </is>
      </c>
      <c r="F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e term</t>
        </is>
      </c>
      <c r="B4" s="4" t="inlineStr">
        <is>
          <t xml:space="preserve"> </t>
        </is>
      </c>
      <c r="C4" s="4" t="inlineStr">
        <is>
          <t>1 year</t>
        </is>
      </c>
      <c r="D4" s="4" t="inlineStr">
        <is>
          <t xml:space="preserve"> </t>
        </is>
      </c>
      <c r="E4" s="4" t="inlineStr">
        <is>
          <t xml:space="preserve"> </t>
        </is>
      </c>
      <c r="F4" s="4" t="inlineStr">
        <is>
          <t xml:space="preserve"> </t>
        </is>
      </c>
    </row>
    <row r="5">
      <c r="A5" s="4" t="inlineStr">
        <is>
          <t>Operating lease costs</t>
        </is>
      </c>
      <c r="B5" s="4" t="inlineStr">
        <is>
          <t xml:space="preserve"> </t>
        </is>
      </c>
      <c r="C5" s="4" t="inlineStr">
        <is>
          <t xml:space="preserve"> </t>
        </is>
      </c>
      <c r="D5" s="4" t="inlineStr">
        <is>
          <t xml:space="preserve"> </t>
        </is>
      </c>
      <c r="E5" s="5" t="n">
        <v>28867</v>
      </c>
      <c r="F5" s="5" t="n">
        <v>55084</v>
      </c>
    </row>
    <row r="6">
      <c r="A6" s="4" t="inlineStr">
        <is>
          <t>Number of non audit committee chairs</t>
        </is>
      </c>
      <c r="B6" s="4" t="inlineStr">
        <is>
          <t xml:space="preserve"> </t>
        </is>
      </c>
      <c r="C6" s="4" t="inlineStr">
        <is>
          <t xml:space="preserve"> </t>
        </is>
      </c>
      <c r="D6" s="4" t="inlineStr">
        <is>
          <t xml:space="preserve"> </t>
        </is>
      </c>
      <c r="E6" s="6" t="n">
        <v>2</v>
      </c>
      <c r="F6" s="4" t="inlineStr">
        <is>
          <t xml:space="preserve"> </t>
        </is>
      </c>
    </row>
    <row r="7">
      <c r="A7" s="4" t="inlineStr">
        <is>
          <t>Cash compensation</t>
        </is>
      </c>
      <c r="B7" s="4" t="inlineStr">
        <is>
          <t xml:space="preserve"> </t>
        </is>
      </c>
      <c r="C7" s="4" t="inlineStr">
        <is>
          <t xml:space="preserve"> </t>
        </is>
      </c>
      <c r="D7" s="4" t="inlineStr">
        <is>
          <t xml:space="preserve"> </t>
        </is>
      </c>
      <c r="E7" s="5" t="n">
        <v>20000</v>
      </c>
      <c r="F7" s="4" t="inlineStr">
        <is>
          <t xml:space="preserve"> </t>
        </is>
      </c>
    </row>
    <row r="8">
      <c r="A8" s="4" t="inlineStr">
        <is>
          <t>Licensed technology term.</t>
        </is>
      </c>
      <c r="B8" s="4" t="inlineStr">
        <is>
          <t xml:space="preserve"> </t>
        </is>
      </c>
      <c r="C8" s="4" t="inlineStr">
        <is>
          <t xml:space="preserve"> </t>
        </is>
      </c>
      <c r="D8" s="4" t="inlineStr">
        <is>
          <t>20 years</t>
        </is>
      </c>
      <c r="E8" s="4" t="inlineStr">
        <is>
          <t xml:space="preserve"> </t>
        </is>
      </c>
      <c r="F8" s="4" t="inlineStr">
        <is>
          <t xml:space="preserve"> </t>
        </is>
      </c>
    </row>
    <row r="9">
      <c r="A9" s="4" t="inlineStr">
        <is>
          <t>Annual royalty payment</t>
        </is>
      </c>
      <c r="B9" s="4" t="inlineStr">
        <is>
          <t xml:space="preserve"> </t>
        </is>
      </c>
      <c r="C9" s="4" t="inlineStr">
        <is>
          <t xml:space="preserve"> </t>
        </is>
      </c>
      <c r="D9" s="9" t="n">
        <v>0.05</v>
      </c>
      <c r="E9" s="4" t="inlineStr">
        <is>
          <t xml:space="preserve"> </t>
        </is>
      </c>
      <c r="F9" s="4" t="inlineStr">
        <is>
          <t xml:space="preserve"> </t>
        </is>
      </c>
    </row>
    <row r="10">
      <c r="A10" s="4" t="inlineStr">
        <is>
          <t>Sales-based milestone fee</t>
        </is>
      </c>
      <c r="B10" s="4" t="inlineStr">
        <is>
          <t xml:space="preserve"> </t>
        </is>
      </c>
      <c r="C10" s="4" t="inlineStr">
        <is>
          <t xml:space="preserve"> </t>
        </is>
      </c>
      <c r="D10" s="5" t="n">
        <v>75000</v>
      </c>
      <c r="E10" s="4" t="inlineStr">
        <is>
          <t xml:space="preserve"> </t>
        </is>
      </c>
      <c r="F10" s="4" t="inlineStr">
        <is>
          <t xml:space="preserve"> </t>
        </is>
      </c>
    </row>
    <row r="11">
      <c r="A11" s="4" t="inlineStr">
        <is>
          <t>Cumulative net sales</t>
        </is>
      </c>
      <c r="B11" s="4" t="inlineStr">
        <is>
          <t xml:space="preserve"> </t>
        </is>
      </c>
      <c r="C11" s="4" t="inlineStr">
        <is>
          <t xml:space="preserve"> </t>
        </is>
      </c>
      <c r="D11" s="6" t="n">
        <v>6000000</v>
      </c>
      <c r="E11" s="4" t="inlineStr">
        <is>
          <t xml:space="preserve"> </t>
        </is>
      </c>
      <c r="F11" s="4" t="inlineStr">
        <is>
          <t xml:space="preserve"> </t>
        </is>
      </c>
    </row>
    <row r="12">
      <c r="A12" s="4" t="inlineStr">
        <is>
          <t>Accrued liability</t>
        </is>
      </c>
      <c r="B12" s="4" t="inlineStr">
        <is>
          <t xml:space="preserve"> </t>
        </is>
      </c>
      <c r="C12" s="4" t="inlineStr">
        <is>
          <t xml:space="preserve"> </t>
        </is>
      </c>
      <c r="D12" s="4" t="inlineStr">
        <is>
          <t xml:space="preserve"> </t>
        </is>
      </c>
      <c r="E12" s="4" t="inlineStr">
        <is>
          <t xml:space="preserve"> </t>
        </is>
      </c>
      <c r="F12" s="5" t="n">
        <v>75000</v>
      </c>
    </row>
    <row r="13">
      <c r="A13" s="4" t="inlineStr">
        <is>
          <t>Percentage of royalty payments of net sales</t>
        </is>
      </c>
      <c r="B13" s="9" t="n">
        <v>0.04</v>
      </c>
      <c r="C13" s="4" t="inlineStr">
        <is>
          <t xml:space="preserve"> </t>
        </is>
      </c>
      <c r="D13" s="4" t="inlineStr">
        <is>
          <t xml:space="preserve"> </t>
        </is>
      </c>
      <c r="E13" s="4" t="inlineStr">
        <is>
          <t xml:space="preserve"> </t>
        </is>
      </c>
      <c r="F13" s="4" t="inlineStr">
        <is>
          <t xml:space="preserve"> </t>
        </is>
      </c>
    </row>
    <row r="14">
      <c r="A14" s="4" t="inlineStr">
        <is>
          <t>Percentage of revenue</t>
        </is>
      </c>
      <c r="B14" s="9" t="n">
        <v>0.2</v>
      </c>
      <c r="C14" s="4" t="inlineStr">
        <is>
          <t xml:space="preserve"> </t>
        </is>
      </c>
      <c r="D14" s="4" t="inlineStr">
        <is>
          <t xml:space="preserve"> </t>
        </is>
      </c>
      <c r="E14" s="4" t="inlineStr">
        <is>
          <t xml:space="preserve"> </t>
        </is>
      </c>
      <c r="F14" s="4" t="inlineStr">
        <is>
          <t xml:space="preserve"> </t>
        </is>
      </c>
    </row>
    <row r="15">
      <c r="A15" s="4" t="inlineStr">
        <is>
          <t>Charles Alle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mpensation</t>
        </is>
      </c>
      <c r="B17" s="4" t="inlineStr">
        <is>
          <t xml:space="preserve"> </t>
        </is>
      </c>
      <c r="C17" s="4" t="inlineStr">
        <is>
          <t xml:space="preserve"> </t>
        </is>
      </c>
      <c r="D17" s="4" t="inlineStr">
        <is>
          <t xml:space="preserve"> </t>
        </is>
      </c>
      <c r="E17" s="6" t="n">
        <v>2000</v>
      </c>
      <c r="F17" s="4" t="inlineStr">
        <is>
          <t xml:space="preserve"> </t>
        </is>
      </c>
    </row>
    <row r="18">
      <c r="A18" s="4" t="inlineStr">
        <is>
          <t>Paul Fiel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mpensation</t>
        </is>
      </c>
      <c r="B20" s="4" t="inlineStr">
        <is>
          <t xml:space="preserve"> </t>
        </is>
      </c>
      <c r="C20" s="4" t="inlineStr">
        <is>
          <t xml:space="preserve"> </t>
        </is>
      </c>
      <c r="D20" s="4" t="inlineStr">
        <is>
          <t xml:space="preserve"> </t>
        </is>
      </c>
      <c r="E20" s="6" t="n">
        <v>1250</v>
      </c>
      <c r="F20" s="4" t="inlineStr">
        <is>
          <t xml:space="preserve"> </t>
        </is>
      </c>
    </row>
    <row r="21">
      <c r="A21" s="4" t="inlineStr">
        <is>
          <t>Stephen Toove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ompensation</t>
        </is>
      </c>
      <c r="B23" s="4" t="inlineStr">
        <is>
          <t xml:space="preserve"> </t>
        </is>
      </c>
      <c r="C23" s="4" t="inlineStr">
        <is>
          <t xml:space="preserve"> </t>
        </is>
      </c>
      <c r="D23" s="4" t="inlineStr">
        <is>
          <t xml:space="preserve"> </t>
        </is>
      </c>
      <c r="E23" s="6" t="n">
        <v>1250</v>
      </c>
      <c r="F23" s="4" t="inlineStr">
        <is>
          <t xml:space="preserve"> </t>
        </is>
      </c>
    </row>
    <row r="24">
      <c r="A24" s="4" t="inlineStr">
        <is>
          <t>US Government Sa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y expense</t>
        </is>
      </c>
      <c r="B26" s="4" t="inlineStr">
        <is>
          <t xml:space="preserve"> </t>
        </is>
      </c>
      <c r="C26" s="4" t="inlineStr">
        <is>
          <t xml:space="preserve"> </t>
        </is>
      </c>
      <c r="D26" s="6" t="n">
        <v>35000000</v>
      </c>
      <c r="E26" s="4" t="inlineStr">
        <is>
          <t xml:space="preserve"> </t>
        </is>
      </c>
      <c r="F26" s="4" t="inlineStr">
        <is>
          <t xml:space="preserve"> </t>
        </is>
      </c>
    </row>
    <row r="27">
      <c r="A27" s="4" t="inlineStr">
        <is>
          <t>U.S. Army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expense</t>
        </is>
      </c>
      <c r="B29" s="4" t="inlineStr">
        <is>
          <t xml:space="preserve"> </t>
        </is>
      </c>
      <c r="C29" s="4" t="inlineStr">
        <is>
          <t xml:space="preserve"> </t>
        </is>
      </c>
      <c r="D29" s="5" t="n">
        <v>35000000</v>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treatment of babesiosis</t>
        </is>
      </c>
      <c r="B32" s="9" t="n">
        <v>0.02</v>
      </c>
      <c r="C32" s="4" t="inlineStr">
        <is>
          <t xml:space="preserve"> </t>
        </is>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reatment of babesiosis</t>
        </is>
      </c>
      <c r="B35" s="9" t="n">
        <v>0.1</v>
      </c>
      <c r="C35" s="4" t="inlineStr">
        <is>
          <t xml:space="preserve"> </t>
        </is>
      </c>
      <c r="D35" s="4" t="inlineStr">
        <is>
          <t xml:space="preserve"> </t>
        </is>
      </c>
      <c r="E35" s="4" t="inlineStr">
        <is>
          <t xml:space="preserve"> </t>
        </is>
      </c>
      <c r="F35" s="4" t="inlineStr">
        <is>
          <t xml:space="preserve"> </t>
        </is>
      </c>
    </row>
    <row r="36">
      <c r="A36" s="4" t="inlineStr">
        <is>
          <t>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nual royalty payment</t>
        </is>
      </c>
      <c r="B38" s="4" t="inlineStr">
        <is>
          <t xml:space="preserve"> </t>
        </is>
      </c>
      <c r="C38" s="4" t="inlineStr">
        <is>
          <t xml:space="preserve"> </t>
        </is>
      </c>
      <c r="D38" s="9" t="n">
        <v>0.03</v>
      </c>
      <c r="E38" s="4" t="inlineStr">
        <is>
          <t xml:space="preserve"> </t>
        </is>
      </c>
      <c r="F38" s="4" t="inlineStr">
        <is>
          <t xml:space="preserve"> </t>
        </is>
      </c>
    </row>
    <row r="39">
      <c r="A39" s="4" t="inlineStr">
        <is>
          <t>Board of Directors Chairman [Member] | Cheryl Xu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compensation</t>
        </is>
      </c>
      <c r="B41" s="4" t="inlineStr">
        <is>
          <t xml:space="preserve"> </t>
        </is>
      </c>
      <c r="C41" s="4" t="inlineStr">
        <is>
          <t xml:space="preserve"> </t>
        </is>
      </c>
      <c r="D41" s="4" t="inlineStr">
        <is>
          <t xml:space="preserve"> </t>
        </is>
      </c>
      <c r="E41" s="6" t="n">
        <v>11250</v>
      </c>
      <c r="F41" s="4" t="inlineStr">
        <is>
          <t xml:space="preserve"> </t>
        </is>
      </c>
    </row>
    <row r="42">
      <c r="A42" s="4" t="inlineStr">
        <is>
          <t>Board of Directors Chairman [Member] | Paul Fiel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compensation</t>
        </is>
      </c>
      <c r="B44" s="4" t="inlineStr">
        <is>
          <t xml:space="preserve"> </t>
        </is>
      </c>
      <c r="C44" s="4" t="inlineStr">
        <is>
          <t xml:space="preserve"> </t>
        </is>
      </c>
      <c r="D44" s="4" t="inlineStr">
        <is>
          <t xml:space="preserve"> </t>
        </is>
      </c>
      <c r="E44" s="6" t="n">
        <v>11250</v>
      </c>
      <c r="F44" s="4" t="inlineStr">
        <is>
          <t xml:space="preserve"> </t>
        </is>
      </c>
    </row>
    <row r="45">
      <c r="A45" s="4" t="inlineStr">
        <is>
          <t>Board of Directors Chairman [Member] | Charles Alle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compensation</t>
        </is>
      </c>
      <c r="B47" s="4" t="inlineStr">
        <is>
          <t xml:space="preserve"> </t>
        </is>
      </c>
      <c r="C47" s="4" t="inlineStr">
        <is>
          <t xml:space="preserve"> </t>
        </is>
      </c>
      <c r="D47" s="4" t="inlineStr">
        <is>
          <t xml:space="preserve"> </t>
        </is>
      </c>
      <c r="E47" s="6" t="n">
        <v>11250</v>
      </c>
      <c r="F47" s="4" t="inlineStr">
        <is>
          <t xml:space="preserve"> </t>
        </is>
      </c>
    </row>
    <row r="48">
      <c r="A48" s="4" t="inlineStr">
        <is>
          <t>Board of Directors Chairman [Member] | Stephen Toove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compensation</t>
        </is>
      </c>
      <c r="B50" s="4" t="inlineStr">
        <is>
          <t xml:space="preserve"> </t>
        </is>
      </c>
      <c r="C50" s="4" t="inlineStr">
        <is>
          <t xml:space="preserve"> </t>
        </is>
      </c>
      <c r="D50" s="4" t="inlineStr">
        <is>
          <t xml:space="preserve"> </t>
        </is>
      </c>
      <c r="E50" s="6" t="n">
        <v>11250</v>
      </c>
      <c r="F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yment</t>
        </is>
      </c>
      <c r="B53" s="4" t="inlineStr">
        <is>
          <t xml:space="preserve"> </t>
        </is>
      </c>
      <c r="C53" s="4" t="inlineStr">
        <is>
          <t xml:space="preserve"> </t>
        </is>
      </c>
      <c r="D53" s="4" t="inlineStr">
        <is>
          <t xml:space="preserve"> </t>
        </is>
      </c>
      <c r="E53" s="5" t="n">
        <v>10000000</v>
      </c>
      <c r="F53"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K1" s="2" t="inlineStr">
        <is>
          <t>12 Months Ended</t>
        </is>
      </c>
    </row>
    <row r="2">
      <c r="C2" s="2" t="inlineStr">
        <is>
          <t>Feb. 06, 2025</t>
        </is>
      </c>
      <c r="D2" s="2" t="inlineStr">
        <is>
          <t>Feb. 05, 2025</t>
        </is>
      </c>
      <c r="E2" s="2" t="inlineStr">
        <is>
          <t>Jan. 31, 2025</t>
        </is>
      </c>
      <c r="F2" s="2" t="inlineStr">
        <is>
          <t>Jan. 30, 2025</t>
        </is>
      </c>
      <c r="G2" s="2" t="inlineStr">
        <is>
          <t>Jan. 28, 2025</t>
        </is>
      </c>
      <c r="H2" s="2" t="inlineStr">
        <is>
          <t>Jan. 20, 2025</t>
        </is>
      </c>
      <c r="I2" s="2" t="inlineStr">
        <is>
          <t>Sep. 30, 2024</t>
        </is>
      </c>
      <c r="J2" s="2" t="inlineStr">
        <is>
          <t>Sep. 05, 2024</t>
        </is>
      </c>
      <c r="K2" s="2" t="inlineStr">
        <is>
          <t>Dec. 31, 2024</t>
        </is>
      </c>
      <c r="L2" s="2" t="inlineStr">
        <is>
          <t>Dec. 31, 2023</t>
        </is>
      </c>
      <c r="M2" s="2" t="inlineStr">
        <is>
          <t>Feb. 20, 2025</t>
        </is>
      </c>
      <c r="N2" s="2" t="inlineStr">
        <is>
          <t>Jan. 29, 2025</t>
        </is>
      </c>
      <c r="O2" s="2" t="inlineStr">
        <is>
          <t>Jan. 08, 2025</t>
        </is>
      </c>
      <c r="P2" s="2" t="inlineStr">
        <is>
          <t>Feb. 14, 2024</t>
        </is>
      </c>
      <c r="Q2" s="2" t="inlineStr">
        <is>
          <t>Jul. 31, 2023</t>
        </is>
      </c>
      <c r="R2" s="2" t="inlineStr">
        <is>
          <t>Jul. 11, 2023</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price per shar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0" t="n">
        <v>22.5</v>
      </c>
      <c r="Q4" s="4" t="inlineStr">
        <is>
          <t xml:space="preserve"> </t>
        </is>
      </c>
      <c r="R4" s="4" t="inlineStr">
        <is>
          <t xml:space="preserve"> </t>
        </is>
      </c>
    </row>
    <row r="5">
      <c r="A5" s="4" t="inlineStr">
        <is>
          <t>Exercise of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3479</v>
      </c>
      <c r="L5" s="4" t="inlineStr">
        <is>
          <t xml:space="preserve"> </t>
        </is>
      </c>
      <c r="M5" s="4" t="inlineStr">
        <is>
          <t xml:space="preserve"> </t>
        </is>
      </c>
      <c r="N5" s="4" t="inlineStr">
        <is>
          <t xml:space="preserve"> </t>
        </is>
      </c>
      <c r="O5" s="4" t="inlineStr">
        <is>
          <t xml:space="preserve"> </t>
        </is>
      </c>
      <c r="P5" s="6" t="n">
        <v>1</v>
      </c>
      <c r="Q5" s="4" t="inlineStr">
        <is>
          <t xml:space="preserve"> </t>
        </is>
      </c>
      <c r="R5" s="4" t="inlineStr">
        <is>
          <t xml:space="preserve"> </t>
        </is>
      </c>
    </row>
    <row r="6">
      <c r="A6" s="4" t="inlineStr">
        <is>
          <t>Net proceeds to placement agent fees (in Doll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14502</v>
      </c>
      <c r="K6" s="5" t="n">
        <v>34145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 issu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66908</v>
      </c>
      <c r="L7" s="6" t="n">
        <v>9684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outstanding</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66908</v>
      </c>
      <c r="L8" s="6" t="n">
        <v>9684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proceeds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3177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 exercise price per share (in Dollar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of warra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65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075</v>
      </c>
      <c r="R14" s="4" t="inlineStr">
        <is>
          <t xml:space="preserve"> </t>
        </is>
      </c>
    </row>
    <row r="15">
      <c r="A15" s="4" t="inlineStr">
        <is>
          <t>Pre-Funded Warra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proceeds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2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shares of common stock</t>
        </is>
      </c>
      <c r="C20" s="4" t="inlineStr">
        <is>
          <t xml:space="preserve"> </t>
        </is>
      </c>
      <c r="D20" s="6" t="n">
        <v>300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rchase price per share (in Dollars per share)</t>
        </is>
      </c>
      <c r="C21" s="4" t="inlineStr">
        <is>
          <t xml:space="preserve"> </t>
        </is>
      </c>
      <c r="D21" s="13" t="n">
        <v>3.5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centage of cash transaction fee</t>
        </is>
      </c>
      <c r="C22" s="4" t="inlineStr">
        <is>
          <t xml:space="preserve"> </t>
        </is>
      </c>
      <c r="D22" s="11" t="n">
        <v>0.075</v>
      </c>
      <c r="E22" s="11" t="n">
        <v>0.0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management fee</t>
        </is>
      </c>
      <c r="C23" s="4" t="inlineStr">
        <is>
          <t xml:space="preserve"> </t>
        </is>
      </c>
      <c r="D23" s="9" t="n">
        <v>0.01</v>
      </c>
      <c r="E23" s="9"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of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8800</v>
      </c>
      <c r="O24" s="6" t="n">
        <v>296400</v>
      </c>
      <c r="P24" s="4" t="inlineStr">
        <is>
          <t xml:space="preserve"> </t>
        </is>
      </c>
      <c r="Q24" s="4" t="inlineStr">
        <is>
          <t xml:space="preserve"> </t>
        </is>
      </c>
      <c r="R24" s="4" t="inlineStr">
        <is>
          <t xml:space="preserve"> </t>
        </is>
      </c>
    </row>
    <row r="25">
      <c r="A25" s="4" t="inlineStr">
        <is>
          <t>Net proceeds to placement agent fees (in Dollars)</t>
        </is>
      </c>
      <c r="C25" s="4" t="inlineStr">
        <is>
          <t xml:space="preserve"> </t>
        </is>
      </c>
      <c r="D25" s="4" t="inlineStr">
        <is>
          <t xml:space="preserve"> </t>
        </is>
      </c>
      <c r="E25" s="4" t="inlineStr">
        <is>
          <t xml:space="preserve"> </t>
        </is>
      </c>
      <c r="F25" s="5" t="n">
        <v>80434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issued</t>
        </is>
      </c>
      <c r="C26" s="4" t="inlineStr">
        <is>
          <t xml:space="preserve"> </t>
        </is>
      </c>
      <c r="D26" s="4" t="inlineStr">
        <is>
          <t xml:space="preserve"> </t>
        </is>
      </c>
      <c r="E26" s="4" t="inlineStr">
        <is>
          <t xml:space="preserve"> </t>
        </is>
      </c>
      <c r="F26" s="4" t="inlineStr">
        <is>
          <t xml:space="preserve"> </t>
        </is>
      </c>
      <c r="G26" s="4" t="inlineStr">
        <is>
          <t xml:space="preserve"> </t>
        </is>
      </c>
      <c r="H26" s="6" t="n">
        <v>15809</v>
      </c>
      <c r="I26" s="4" t="inlineStr">
        <is>
          <t xml:space="preserve"> </t>
        </is>
      </c>
      <c r="J26" s="4" t="inlineStr">
        <is>
          <t xml:space="preserve"> </t>
        </is>
      </c>
      <c r="K26" s="4" t="inlineStr">
        <is>
          <t xml:space="preserve"> </t>
        </is>
      </c>
      <c r="L26" s="4" t="inlineStr">
        <is>
          <t xml:space="preserve"> </t>
        </is>
      </c>
      <c r="M26" s="4" t="inlineStr">
        <is>
          <t xml:space="preserve"> </t>
        </is>
      </c>
      <c r="N26" s="6" t="n">
        <v>88800</v>
      </c>
      <c r="O26" s="6" t="n">
        <v>296400</v>
      </c>
      <c r="P26" s="4" t="inlineStr">
        <is>
          <t xml:space="preserve"> </t>
        </is>
      </c>
      <c r="Q26" s="4" t="inlineStr">
        <is>
          <t xml:space="preserve"> </t>
        </is>
      </c>
      <c r="R26" s="4" t="inlineStr">
        <is>
          <t xml:space="preserve"> </t>
        </is>
      </c>
    </row>
    <row r="27">
      <c r="A27" s="4" t="inlineStr">
        <is>
          <t>Withheld to cover payroll tax</t>
        </is>
      </c>
      <c r="C27" s="4" t="inlineStr">
        <is>
          <t xml:space="preserve"> </t>
        </is>
      </c>
      <c r="D27" s="4" t="inlineStr">
        <is>
          <t xml:space="preserve"> </t>
        </is>
      </c>
      <c r="E27" s="4" t="inlineStr">
        <is>
          <t xml:space="preserve"> </t>
        </is>
      </c>
      <c r="F27" s="4" t="inlineStr">
        <is>
          <t xml:space="preserve"> </t>
        </is>
      </c>
      <c r="G27" s="4" t="inlineStr">
        <is>
          <t xml:space="preserve"> </t>
        </is>
      </c>
      <c r="H27" s="6" t="n">
        <v>274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 | Private Plac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ggregate shares of common stock</t>
        </is>
      </c>
      <c r="C30" s="4" t="inlineStr">
        <is>
          <t xml:space="preserve"> </t>
        </is>
      </c>
      <c r="D30" s="4" t="inlineStr">
        <is>
          <t xml:space="preserve"> </t>
        </is>
      </c>
      <c r="E30" s="4" t="inlineStr">
        <is>
          <t xml:space="preserve"> </t>
        </is>
      </c>
      <c r="F30" s="4" t="inlineStr">
        <is>
          <t xml:space="preserve"> </t>
        </is>
      </c>
      <c r="G30" s="6" t="n">
        <v>40862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exercise price per share (in Dollars per share)</t>
        </is>
      </c>
      <c r="C31" s="4" t="inlineStr">
        <is>
          <t xml:space="preserve"> </t>
        </is>
      </c>
      <c r="D31" s="4" t="inlineStr">
        <is>
          <t xml:space="preserve"> </t>
        </is>
      </c>
      <c r="E31" s="4" t="inlineStr">
        <is>
          <t xml:space="preserve"> </t>
        </is>
      </c>
      <c r="F31" s="4" t="inlineStr">
        <is>
          <t xml:space="preserve"> </t>
        </is>
      </c>
      <c r="G31" s="13" t="n">
        <v>3.85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equent Event [Member] | Placement Agent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exercise price per share (in Dollars per share)</t>
        </is>
      </c>
      <c r="C34" s="4" t="inlineStr">
        <is>
          <t xml:space="preserve"> </t>
        </is>
      </c>
      <c r="D34" s="13" t="n">
        <v>4.469</v>
      </c>
      <c r="E34" s="13" t="n">
        <v>6.38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of warrants</t>
        </is>
      </c>
      <c r="C35" s="4" t="inlineStr">
        <is>
          <t xml:space="preserve"> </t>
        </is>
      </c>
      <c r="D35" s="6" t="n">
        <v>22554</v>
      </c>
      <c r="E35" s="6" t="n">
        <v>153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proceeds to placement agent fees (in Dollars)</t>
        </is>
      </c>
      <c r="C36" s="5" t="n">
        <v>9086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equent Event [Member] | Warra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 exercise price per share (in Dollars per share)</t>
        </is>
      </c>
      <c r="C39" s="4" t="inlineStr">
        <is>
          <t xml:space="preserve"> </t>
        </is>
      </c>
      <c r="D39" s="8" t="n">
        <v>2.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nimum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outstan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472891</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ximum [Member] | Subsequent Ev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outstand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364554</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668</v>
      </c>
    </row>
    <row r="49">
      <c r="A49" s="4" t="inlineStr">
        <is>
          <t>Common Stock [Member] | Subsequent Ev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shares of common stock</t>
        </is>
      </c>
      <c r="C51" s="4" t="inlineStr">
        <is>
          <t xml:space="preserve"> </t>
        </is>
      </c>
      <c r="D51" s="4" t="inlineStr">
        <is>
          <t xml:space="preserve"> </t>
        </is>
      </c>
      <c r="E51" s="4" t="inlineStr">
        <is>
          <t xml:space="preserve"> </t>
        </is>
      </c>
      <c r="F51" s="4" t="inlineStr">
        <is>
          <t xml:space="preserve"> </t>
        </is>
      </c>
      <c r="G51" s="6" t="n">
        <v>2043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rchase price per share (in Dollars per share)</t>
        </is>
      </c>
      <c r="C52" s="4" t="inlineStr">
        <is>
          <t xml:space="preserve"> </t>
        </is>
      </c>
      <c r="D52" s="4" t="inlineStr">
        <is>
          <t xml:space="preserve"> </t>
        </is>
      </c>
      <c r="E52" s="4" t="inlineStr">
        <is>
          <t xml:space="preserve"> </t>
        </is>
      </c>
      <c r="F52" s="4" t="inlineStr">
        <is>
          <t xml:space="preserve"> </t>
        </is>
      </c>
      <c r="G52" s="13" t="n">
        <v>5.1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Member] | Subsequent Event [Member] | Warra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gregate shares of common stock</t>
        </is>
      </c>
      <c r="C55" s="4" t="inlineStr">
        <is>
          <t xml:space="preserve"> </t>
        </is>
      </c>
      <c r="D55" s="6" t="n">
        <v>3007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equent Ev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issu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4667</v>
      </c>
      <c r="L58" s="6" t="n">
        <v>76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orecast [Member] | Minimu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outstanding</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7364554</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orecast [Member] | Max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outstand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472891</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orecast [Member] | Convertible Common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outstand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v>
      </c>
      <c r="N68" s="4" t="inlineStr">
        <is>
          <t xml:space="preserve"> </t>
        </is>
      </c>
      <c r="O68" s="4" t="inlineStr">
        <is>
          <t xml:space="preserve"> </t>
        </is>
      </c>
      <c r="P68" s="4" t="inlineStr">
        <is>
          <t xml:space="preserve"> </t>
        </is>
      </c>
      <c r="Q68" s="4" t="inlineStr">
        <is>
          <t xml:space="preserve"> </t>
        </is>
      </c>
      <c r="R68" s="4" t="inlineStr">
        <is>
          <t xml:space="preserve"> </t>
        </is>
      </c>
    </row>
    <row r="69"/>
    <row r="70">
      <c r="A70" s="4" t="inlineStr">
        <is>
          <t>[1]Periods presented have been adjusted to reflect the 1:12 reverse stock split on August 12, 2024 and the 1:5 reverse stock split on February 24, 2025.</t>
        </is>
      </c>
    </row>
  </sheetData>
  <mergeCells count="4">
    <mergeCell ref="A1:B2"/>
    <mergeCell ref="A69:Q69"/>
    <mergeCell ref="K1:L1"/>
    <mergeCell ref="A70:Q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Shareholders’ Equity (Parentheticals)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of common stock net of offering costs paid</t>
        </is>
      </c>
      <c r="B4" s="5" t="n">
        <v>264774</v>
      </c>
      <c r="C4" s="4" t="inlineStr">
        <is>
          <t xml:space="preserve"> </t>
        </is>
      </c>
    </row>
    <row r="5">
      <c r="A5" s="4" t="inlineStr">
        <is>
          <t>Issuance of warrants in Private Placement, net of offering costs paid</t>
        </is>
      </c>
      <c r="B5" s="5" t="n">
        <v>582600</v>
      </c>
      <c r="C5" s="4" t="inlineStr">
        <is>
          <t xml:space="preserve"> </t>
        </is>
      </c>
    </row>
    <row r="6">
      <c r="A6" s="4" t="inlineStr">
        <is>
          <t>Issuance of common stock pursuant to IPO, net of underwriting discounts</t>
        </is>
      </c>
      <c r="B6" s="4" t="inlineStr">
        <is>
          <t xml:space="preserve"> </t>
        </is>
      </c>
      <c r="C6" s="5" t="n">
        <v>12667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955663</v>
      </c>
      <c r="C4" s="5" t="n">
        <v>-38138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1726</v>
      </c>
      <c r="C6" s="6" t="n">
        <v>21162</v>
      </c>
    </row>
    <row r="7">
      <c r="A7" s="4" t="inlineStr">
        <is>
          <t>Amortization</t>
        </is>
      </c>
      <c r="B7" s="6" t="n">
        <v>38502</v>
      </c>
      <c r="C7" s="6" t="n">
        <v>29157</v>
      </c>
    </row>
    <row r="8">
      <c r="A8" s="4" t="inlineStr">
        <is>
          <t>Amortization of Debt Discount</t>
        </is>
      </c>
      <c r="B8" s="4" t="inlineStr">
        <is>
          <t xml:space="preserve"> </t>
        </is>
      </c>
      <c r="C8" s="6" t="n">
        <v>669148</v>
      </c>
    </row>
    <row r="9">
      <c r="A9" s="4" t="inlineStr">
        <is>
          <t>Amortization of ROU Asset</t>
        </is>
      </c>
      <c r="B9" s="6" t="n">
        <v>13517</v>
      </c>
      <c r="C9" s="6" t="n">
        <v>50053</v>
      </c>
    </row>
    <row r="10">
      <c r="A10" s="4" t="inlineStr">
        <is>
          <t>Amortization of Note Issuance Costs</t>
        </is>
      </c>
      <c r="B10" s="4" t="inlineStr">
        <is>
          <t xml:space="preserve"> </t>
        </is>
      </c>
      <c r="C10" s="6" t="n">
        <v>67728</v>
      </c>
    </row>
    <row r="11">
      <c r="A11" s="4" t="inlineStr">
        <is>
          <t>Amortization of Capitalized Share-Based Payments</t>
        </is>
      </c>
      <c r="B11" s="6" t="n">
        <v>3575881</v>
      </c>
      <c r="C11" s="6" t="n">
        <v>994643</v>
      </c>
    </row>
    <row r="12">
      <c r="A12" s="4" t="inlineStr">
        <is>
          <t>Share-Based Compensation to Vendors for Services</t>
        </is>
      </c>
      <c r="B12" s="4" t="inlineStr">
        <is>
          <t xml:space="preserve"> </t>
        </is>
      </c>
      <c r="C12" s="6" t="n">
        <v>212605</v>
      </c>
    </row>
    <row r="13">
      <c r="A13" s="4" t="inlineStr">
        <is>
          <t>Share-Based Compensation under Equity Incentive Plan</t>
        </is>
      </c>
      <c r="B13" s="6" t="n">
        <v>32767</v>
      </c>
      <c r="C13" s="6" t="n">
        <v>528926</v>
      </c>
    </row>
    <row r="14">
      <c r="A14" s="4" t="inlineStr">
        <is>
          <t>Deemed Capital Contribution for Related Party Compensation Expense (Note 10)</t>
        </is>
      </c>
      <c r="B14" s="4" t="inlineStr">
        <is>
          <t xml:space="preserve"> </t>
        </is>
      </c>
      <c r="C14" s="6" t="n">
        <v>163228</v>
      </c>
    </row>
    <row r="15">
      <c r="A15" s="4" t="inlineStr">
        <is>
          <t>Loss on Debt Extinguishment</t>
        </is>
      </c>
      <c r="B15" s="4" t="inlineStr">
        <is>
          <t xml:space="preserve"> </t>
        </is>
      </c>
      <c r="C15" s="6" t="n">
        <v>1231480</v>
      </c>
    </row>
    <row r="16">
      <c r="A16" s="4" t="inlineStr">
        <is>
          <t>Change in Fair Value of Derivative Liabilities</t>
        </is>
      </c>
      <c r="B16" s="6" t="n">
        <v>-1665966</v>
      </c>
      <c r="C16" s="6" t="n">
        <v>37278</v>
      </c>
    </row>
    <row r="17">
      <c r="A17" s="4" t="inlineStr">
        <is>
          <t>Derivative Expense</t>
        </is>
      </c>
      <c r="B17" s="4" t="inlineStr">
        <is>
          <t xml:space="preserve"> </t>
        </is>
      </c>
      <c r="C17" s="6" t="n">
        <v>399725</v>
      </c>
    </row>
    <row r="18">
      <c r="A18" s="4" t="inlineStr">
        <is>
          <t>Change in Fair Value of Promissory Note</t>
        </is>
      </c>
      <c r="B18" s="4" t="inlineStr">
        <is>
          <t xml:space="preserve"> </t>
        </is>
      </c>
      <c r="C18" s="6" t="n">
        <v>-5379269</v>
      </c>
    </row>
    <row r="19">
      <c r="A19" s="4" t="inlineStr">
        <is>
          <t>Write-offs of Capitalized Patents</t>
        </is>
      </c>
      <c r="B19" s="6" t="n">
        <v>108424</v>
      </c>
      <c r="C19" s="4" t="inlineStr">
        <is>
          <t xml:space="preserve"> </t>
        </is>
      </c>
    </row>
    <row r="20">
      <c r="A20" s="4" t="inlineStr">
        <is>
          <t>Inventory Reserve</t>
        </is>
      </c>
      <c r="B20" s="4" t="inlineStr">
        <is>
          <t xml:space="preserve"> </t>
        </is>
      </c>
      <c r="C20" s="6" t="n">
        <v>-160338</v>
      </c>
    </row>
    <row r="21">
      <c r="A21" s="3" t="inlineStr">
        <is>
          <t>Changes in Operating Assets and Liabilities:</t>
        </is>
      </c>
      <c r="B21" s="4" t="inlineStr">
        <is>
          <t xml:space="preserve"> </t>
        </is>
      </c>
      <c r="C21" s="4" t="inlineStr">
        <is>
          <t xml:space="preserve"> </t>
        </is>
      </c>
    </row>
    <row r="22">
      <c r="A22" s="4" t="inlineStr">
        <is>
          <t>Accounts Receivable</t>
        </is>
      </c>
      <c r="B22" s="6" t="n">
        <v>-255416</v>
      </c>
      <c r="C22" s="6" t="n">
        <v>-185367</v>
      </c>
    </row>
    <row r="23">
      <c r="A23" s="4" t="inlineStr">
        <is>
          <t>Prepaid and Other Assets</t>
        </is>
      </c>
      <c r="B23" s="6" t="n">
        <v>-39423</v>
      </c>
      <c r="C23" s="6" t="n">
        <v>-522370</v>
      </c>
    </row>
    <row r="24">
      <c r="A24" s="4" t="inlineStr">
        <is>
          <t>Inventory</t>
        </is>
      </c>
      <c r="B24" s="6" t="n">
        <v>23405</v>
      </c>
      <c r="C24" s="6" t="n">
        <v>212747</v>
      </c>
    </row>
    <row r="25">
      <c r="A25" s="4" t="inlineStr">
        <is>
          <t>Accounts Payable and Accrued Liabilities</t>
        </is>
      </c>
      <c r="B25" s="6" t="n">
        <v>501412</v>
      </c>
      <c r="C25" s="6" t="n">
        <v>-214734</v>
      </c>
    </row>
    <row r="26">
      <c r="A26" s="4" t="inlineStr">
        <is>
          <t>Accrued Interest, net</t>
        </is>
      </c>
      <c r="B26" s="6" t="n">
        <v>-23604</v>
      </c>
      <c r="C26" s="6" t="n">
        <v>1265361</v>
      </c>
    </row>
    <row r="27">
      <c r="A27" s="4" t="inlineStr">
        <is>
          <t>Reduction of Lease Liability</t>
        </is>
      </c>
      <c r="B27" s="6" t="n">
        <v>-13650</v>
      </c>
      <c r="C27" s="6" t="n">
        <v>-50273</v>
      </c>
    </row>
    <row r="28">
      <c r="A28" s="4" t="inlineStr">
        <is>
          <t>Deferred Compensation</t>
        </is>
      </c>
      <c r="B28" s="4" t="inlineStr">
        <is>
          <t xml:space="preserve"> </t>
        </is>
      </c>
      <c r="C28" s="6" t="n">
        <v>-100000</v>
      </c>
    </row>
    <row r="29">
      <c r="A29" s="4" t="inlineStr">
        <is>
          <t>Net Cash Used in Operating Activities</t>
        </is>
      </c>
      <c r="B29" s="6" t="n">
        <v>-5648088</v>
      </c>
      <c r="C29" s="6" t="n">
        <v>-4542910</v>
      </c>
    </row>
    <row r="30">
      <c r="A30" s="3" t="inlineStr">
        <is>
          <t>CASH FLOWS FROM INVESTING ACTIVITIES</t>
        </is>
      </c>
      <c r="B30" s="4" t="inlineStr">
        <is>
          <t xml:space="preserve"> </t>
        </is>
      </c>
      <c r="C30" s="4" t="inlineStr">
        <is>
          <t xml:space="preserve"> </t>
        </is>
      </c>
    </row>
    <row r="31">
      <c r="A31" s="4" t="inlineStr">
        <is>
          <t>Capitalization of Patents</t>
        </is>
      </c>
      <c r="B31" s="6" t="n">
        <v>-51967</v>
      </c>
      <c r="C31" s="6" t="n">
        <v>-39982</v>
      </c>
    </row>
    <row r="32">
      <c r="A32" s="4" t="inlineStr">
        <is>
          <t>Purchases of Fixed Assets</t>
        </is>
      </c>
      <c r="B32" s="6" t="n">
        <v>-103773</v>
      </c>
      <c r="C32" s="6" t="n">
        <v>-57623</v>
      </c>
    </row>
    <row r="33">
      <c r="A33" s="4" t="inlineStr">
        <is>
          <t>Acquisition of Intangibles</t>
        </is>
      </c>
      <c r="B33" s="6" t="n">
        <v>-25374</v>
      </c>
      <c r="C33" s="6" t="n">
        <v>-18283</v>
      </c>
    </row>
    <row r="34">
      <c r="A34" s="4" t="inlineStr">
        <is>
          <t>Purchase of Short-Term Investments</t>
        </is>
      </c>
      <c r="B34" s="6" t="n">
        <v>-1708000</v>
      </c>
      <c r="C34" s="4" t="inlineStr">
        <is>
          <t xml:space="preserve"> </t>
        </is>
      </c>
    </row>
    <row r="35">
      <c r="A35" s="4" t="inlineStr">
        <is>
          <t>Net Cash Used in Investing Activities</t>
        </is>
      </c>
      <c r="B35" s="6" t="n">
        <v>-1889114</v>
      </c>
      <c r="C35" s="6" t="n">
        <v>-115888</v>
      </c>
    </row>
    <row r="36">
      <c r="A36" s="3" t="inlineStr">
        <is>
          <t>CASH FLOWS FROM FINANCING ACTIVITIES</t>
        </is>
      </c>
      <c r="B36" s="4" t="inlineStr">
        <is>
          <t xml:space="preserve"> </t>
        </is>
      </c>
      <c r="C36" s="4" t="inlineStr">
        <is>
          <t xml:space="preserve"> </t>
        </is>
      </c>
    </row>
    <row r="37">
      <c r="A37" s="4" t="inlineStr">
        <is>
          <t>Net Proceeds from January 2024 Offering</t>
        </is>
      </c>
      <c r="B37" s="6" t="n">
        <v>1898296</v>
      </c>
      <c r="C37" s="4" t="inlineStr">
        <is>
          <t xml:space="preserve"> </t>
        </is>
      </c>
    </row>
    <row r="38">
      <c r="A38" s="4" t="inlineStr">
        <is>
          <t>Proceeds from IPO and Over-Allotment, net of underwriting discounts, commissions, and deferred offering costs paid in 2023 of $1,198,111</t>
        </is>
      </c>
      <c r="B38" s="4" t="inlineStr">
        <is>
          <t xml:space="preserve"> </t>
        </is>
      </c>
      <c r="C38" s="6" t="n">
        <v>6303905</v>
      </c>
    </row>
    <row r="39">
      <c r="A39" s="4" t="inlineStr">
        <is>
          <t>Proceeds from ATM Offering, net of offering costs paid at closing and deferred offering costs of $264,774</t>
        </is>
      </c>
      <c r="B39" s="6" t="n">
        <v>1729810</v>
      </c>
      <c r="C39" s="4" t="inlineStr">
        <is>
          <t xml:space="preserve"> </t>
        </is>
      </c>
    </row>
    <row r="40">
      <c r="A40" s="4" t="inlineStr">
        <is>
          <t>Proceeds from Private Placement, net of offering costs paid at closing and deferred offering costs of $582,600</t>
        </is>
      </c>
      <c r="B40" s="6" t="n">
        <v>3414502</v>
      </c>
      <c r="C40" s="4" t="inlineStr">
        <is>
          <t xml:space="preserve"> </t>
        </is>
      </c>
    </row>
    <row r="41">
      <c r="A41" s="4" t="inlineStr">
        <is>
          <t>Proceeds from Exercise of Warrants</t>
        </is>
      </c>
      <c r="B41" s="4" t="inlineStr">
        <is>
          <t xml:space="preserve"> </t>
        </is>
      </c>
      <c r="C41" s="6" t="n">
        <v>1131771</v>
      </c>
    </row>
    <row r="42">
      <c r="A42" s="4" t="inlineStr">
        <is>
          <t>Proceeds from Exercise of Pre-Funded Warrants</t>
        </is>
      </c>
      <c r="B42" s="6" t="n">
        <v>10963</v>
      </c>
      <c r="C42" s="4" t="inlineStr">
        <is>
          <t xml:space="preserve"> </t>
        </is>
      </c>
    </row>
    <row r="43">
      <c r="A43" s="4" t="inlineStr">
        <is>
          <t>Proceeds from Notes Payable</t>
        </is>
      </c>
      <c r="B43" s="4" t="inlineStr">
        <is>
          <t xml:space="preserve"> </t>
        </is>
      </c>
      <c r="C43" s="6" t="n">
        <v>650000</v>
      </c>
    </row>
    <row r="44">
      <c r="A44" s="4" t="inlineStr">
        <is>
          <t>Repayment of Notes Payable</t>
        </is>
      </c>
      <c r="B44" s="4" t="inlineStr">
        <is>
          <t xml:space="preserve"> </t>
        </is>
      </c>
      <c r="C44" s="6" t="n">
        <v>-1611111</v>
      </c>
    </row>
    <row r="45">
      <c r="A45" s="4" t="inlineStr">
        <is>
          <t>Proceeds from Advances - Related Party</t>
        </is>
      </c>
      <c r="B45" s="4" t="inlineStr">
        <is>
          <t xml:space="preserve"> </t>
        </is>
      </c>
      <c r="C45" s="6" t="n">
        <v>250000</v>
      </c>
    </row>
    <row r="46">
      <c r="A46" s="4" t="inlineStr">
        <is>
          <t>Repayment of Related Party Advances</t>
        </is>
      </c>
      <c r="B46" s="4" t="inlineStr">
        <is>
          <t xml:space="preserve"> </t>
        </is>
      </c>
      <c r="C46" s="6" t="n">
        <v>-250000</v>
      </c>
    </row>
    <row r="47">
      <c r="A47" s="4" t="inlineStr">
        <is>
          <t>Net Cash Provided by Financing Activities</t>
        </is>
      </c>
      <c r="B47" s="6" t="n">
        <v>7053571</v>
      </c>
      <c r="C47" s="6" t="n">
        <v>6474565</v>
      </c>
    </row>
    <row r="48">
      <c r="A48" s="4" t="inlineStr">
        <is>
          <t>Effect of Exchange Rate Changes on Cash</t>
        </is>
      </c>
      <c r="B48" s="6" t="n">
        <v>499</v>
      </c>
      <c r="C48" s="6" t="n">
        <v>61853</v>
      </c>
    </row>
    <row r="49">
      <c r="A49" s="4" t="inlineStr">
        <is>
          <t>Change in Cash and Cash Equivalents</t>
        </is>
      </c>
      <c r="B49" s="6" t="n">
        <v>-483132</v>
      </c>
      <c r="C49" s="6" t="n">
        <v>1877620</v>
      </c>
    </row>
    <row r="50">
      <c r="A50" s="4" t="inlineStr">
        <is>
          <t>Cash and Cash Equivalents—Beginning of Period</t>
        </is>
      </c>
      <c r="B50" s="6" t="n">
        <v>2142485</v>
      </c>
      <c r="C50" s="6" t="n">
        <v>264865</v>
      </c>
    </row>
    <row r="51">
      <c r="A51" s="4" t="inlineStr">
        <is>
          <t>Cash and Cash Equivalents—End of Period</t>
        </is>
      </c>
      <c r="B51" s="6" t="n">
        <v>1659353</v>
      </c>
      <c r="C51" s="6" t="n">
        <v>2142485</v>
      </c>
    </row>
    <row r="52">
      <c r="A52" s="3" t="inlineStr">
        <is>
          <t>SUPPLEMENTAL DISCLOSURE OF CASH FLOW INFORMATION</t>
        </is>
      </c>
      <c r="B52" s="4" t="inlineStr">
        <is>
          <t xml:space="preserve"> </t>
        </is>
      </c>
      <c r="C52" s="4" t="inlineStr">
        <is>
          <t xml:space="preserve"> </t>
        </is>
      </c>
    </row>
    <row r="53">
      <c r="A53" s="4" t="inlineStr">
        <is>
          <t>Cash paid During the Year for Interest</t>
        </is>
      </c>
      <c r="B53" s="6" t="n">
        <v>8772</v>
      </c>
      <c r="C53" s="6" t="n">
        <v>179117</v>
      </c>
    </row>
    <row r="54">
      <c r="A54" s="4" t="inlineStr">
        <is>
          <t>Cash paid During the Year for Income Taxes</t>
        </is>
      </c>
      <c r="B54" s="6" t="n">
        <v>2000</v>
      </c>
      <c r="C54" s="6" t="n">
        <v>1000</v>
      </c>
    </row>
    <row r="55">
      <c r="A55" s="3" t="inlineStr">
        <is>
          <t>NONCASH INVESTING/FINANCING ACTIVITIES</t>
        </is>
      </c>
      <c r="B55" s="4" t="inlineStr">
        <is>
          <t xml:space="preserve"> </t>
        </is>
      </c>
      <c r="C55" s="4" t="inlineStr">
        <is>
          <t xml:space="preserve"> </t>
        </is>
      </c>
    </row>
    <row r="56">
      <c r="A56" s="4" t="inlineStr">
        <is>
          <t>Conversion of Debt into Common Stock</t>
        </is>
      </c>
      <c r="B56" s="4" t="inlineStr">
        <is>
          <t xml:space="preserve"> </t>
        </is>
      </c>
      <c r="C56" s="6" t="n">
        <v>7989598</v>
      </c>
    </row>
    <row r="57">
      <c r="A57" s="4" t="inlineStr">
        <is>
          <t>Conversion of Debt into Series A Preferred Stock</t>
        </is>
      </c>
      <c r="B57" s="4" t="inlineStr">
        <is>
          <t xml:space="preserve"> </t>
        </is>
      </c>
      <c r="C57" s="6" t="n">
        <v>10128500</v>
      </c>
    </row>
    <row r="58">
      <c r="A58" s="4" t="inlineStr">
        <is>
          <t>Conversion of Series A Preferred Stock into Common Stock</t>
        </is>
      </c>
      <c r="B58" s="6" t="n">
        <v>290601</v>
      </c>
      <c r="C58" s="6" t="n">
        <v>270460</v>
      </c>
    </row>
    <row r="59">
      <c r="A59" s="4" t="inlineStr">
        <is>
          <t>Capitalized Share-Based Payments to Vendors</t>
        </is>
      </c>
      <c r="B59" s="6" t="n">
        <v>26325</v>
      </c>
      <c r="C59" s="6" t="n">
        <v>4916555</v>
      </c>
    </row>
    <row r="60">
      <c r="A60" s="4" t="inlineStr">
        <is>
          <t>Fair Value of Warrants Issued to Underwriters</t>
        </is>
      </c>
      <c r="B60" s="6" t="n">
        <v>71364</v>
      </c>
      <c r="C60" s="6" t="n">
        <v>301416</v>
      </c>
    </row>
    <row r="61">
      <c r="A61" s="4" t="inlineStr">
        <is>
          <t>Reclassification of Liability-classified Warrants to Equity-classified</t>
        </is>
      </c>
      <c r="B61" s="4" t="inlineStr">
        <is>
          <t xml:space="preserve"> </t>
        </is>
      </c>
      <c r="C61" s="6" t="n">
        <v>838748</v>
      </c>
    </row>
    <row r="62">
      <c r="A62" s="4" t="inlineStr">
        <is>
          <t>Additions to ROU Assets for Lease Renewal</t>
        </is>
      </c>
      <c r="B62" s="4" t="inlineStr">
        <is>
          <t xml:space="preserve"> </t>
        </is>
      </c>
      <c r="C62" s="6" t="n">
        <v>50922</v>
      </c>
    </row>
    <row r="63">
      <c r="A63" s="4" t="inlineStr">
        <is>
          <t>Additions to Lease Liabilities for Lease Renewal</t>
        </is>
      </c>
      <c r="B63" s="4" t="inlineStr">
        <is>
          <t xml:space="preserve"> </t>
        </is>
      </c>
      <c r="C63" s="6" t="n">
        <v>50570</v>
      </c>
    </row>
    <row r="64">
      <c r="A64" s="4" t="inlineStr">
        <is>
          <t>Debt Discount Recorded in Connection with Derivative Liabilities</t>
        </is>
      </c>
      <c r="B64" s="4" t="inlineStr">
        <is>
          <t xml:space="preserve"> </t>
        </is>
      </c>
      <c r="C64" s="6" t="n">
        <v>650000</v>
      </c>
    </row>
    <row r="65">
      <c r="A65" s="4" t="inlineStr">
        <is>
          <t>Stock Issued for Payment of Deferred Compensation</t>
        </is>
      </c>
      <c r="B65" s="4" t="inlineStr">
        <is>
          <t xml:space="preserve"> </t>
        </is>
      </c>
      <c r="C65" s="6" t="n">
        <v>520000</v>
      </c>
    </row>
    <row r="66">
      <c r="A66" s="4" t="inlineStr">
        <is>
          <t>Stock Issued for Acquisition of Intangibles</t>
        </is>
      </c>
      <c r="B66" s="4" t="inlineStr">
        <is>
          <t xml:space="preserve"> </t>
        </is>
      </c>
      <c r="C66" s="5" t="n">
        <v>3389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of underwriting discounts and commissions paid at closing</t>
        </is>
      </c>
      <c r="B4" s="5" t="n">
        <v>1198111</v>
      </c>
      <c r="C4" s="5" t="n">
        <v>1198111</v>
      </c>
    </row>
    <row r="5">
      <c r="A5" s="4" t="inlineStr">
        <is>
          <t>ATM Offering, net of offering costs paid</t>
        </is>
      </c>
      <c r="B5" s="6" t="n">
        <v>264774</v>
      </c>
      <c r="C5" s="6" t="n">
        <v>264774</v>
      </c>
    </row>
    <row r="6">
      <c r="A6" s="4" t="inlineStr">
        <is>
          <t>Private Placement, net of offering costs</t>
        </is>
      </c>
      <c r="B6" s="5" t="n">
        <v>582600</v>
      </c>
      <c r="C6" s="5" t="n">
        <v>5826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1:37Z</dcterms:created>
  <dcterms:modified xmlns:dcterms="http://purl.org/dc/terms/" xmlns:xsi="http://www.w3.org/2001/XMLSchema-instance" xsi:type="dcterms:W3CDTF">2025-03-27T20:01:41Z</dcterms:modified>
</cp:coreProperties>
</file>